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ash, Cash Equivalents, and Res" sheetId="13" state="visible" r:id="rId13"/>
    <sheet xmlns:r="http://schemas.openxmlformats.org/officeDocument/2006/relationships" name="Debt Securities" sheetId="14" state="visible" r:id="rId14"/>
    <sheet xmlns:r="http://schemas.openxmlformats.org/officeDocument/2006/relationships" name="Equity Investments" sheetId="15" state="visible" r:id="rId15"/>
    <sheet xmlns:r="http://schemas.openxmlformats.org/officeDocument/2006/relationships" name="Fair Value Measurements" sheetId="16" state="visible" r:id="rId16"/>
    <sheet xmlns:r="http://schemas.openxmlformats.org/officeDocument/2006/relationships" name="Variable Interest Entity" sheetId="17" state="visible" r:id="rId17"/>
    <sheet xmlns:r="http://schemas.openxmlformats.org/officeDocument/2006/relationships" name="Other Operating (Expense) Gain," sheetId="18" state="visible" r:id="rId18"/>
    <sheet xmlns:r="http://schemas.openxmlformats.org/officeDocument/2006/relationships" name="Revolving Credit Facility" sheetId="19" state="visible" r:id="rId19"/>
    <sheet xmlns:r="http://schemas.openxmlformats.org/officeDocument/2006/relationships" name="Equity" sheetId="20" state="visible" r:id="rId20"/>
    <sheet xmlns:r="http://schemas.openxmlformats.org/officeDocument/2006/relationships" name="Redeemable Noncontrolling Inter"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Recently Issued Accounting Stan" sheetId="27" state="visible" r:id="rId27"/>
    <sheet xmlns:r="http://schemas.openxmlformats.org/officeDocument/2006/relationships" name="Basis of Presentation (Policies" sheetId="28" state="visible" r:id="rId28"/>
    <sheet xmlns:r="http://schemas.openxmlformats.org/officeDocument/2006/relationships" name="Business Segment Information (T"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Cash, Cash Equivalents, and R_2" sheetId="32" state="visible" r:id="rId32"/>
    <sheet xmlns:r="http://schemas.openxmlformats.org/officeDocument/2006/relationships" name="Debt Securities (Tables)" sheetId="33" state="visible" r:id="rId33"/>
    <sheet xmlns:r="http://schemas.openxmlformats.org/officeDocument/2006/relationships" name="Equity Investments (Tables)" sheetId="34" state="visible" r:id="rId34"/>
    <sheet xmlns:r="http://schemas.openxmlformats.org/officeDocument/2006/relationships" name="Fair Value Measurements (Tables" sheetId="35" state="visible" r:id="rId35"/>
    <sheet xmlns:r="http://schemas.openxmlformats.org/officeDocument/2006/relationships" name="Variable Interest Entity (Table" sheetId="36" state="visible" r:id="rId36"/>
    <sheet xmlns:r="http://schemas.openxmlformats.org/officeDocument/2006/relationships" name="Other Operating (Expense) Gai_2" sheetId="37" state="visible" r:id="rId37"/>
    <sheet xmlns:r="http://schemas.openxmlformats.org/officeDocument/2006/relationships" name="Redeemable Noncontrolling Int_2"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Other Income (Expense), Net (Ta" sheetId="41" state="visible" r:id="rId41"/>
    <sheet xmlns:r="http://schemas.openxmlformats.org/officeDocument/2006/relationships" name="Basis of Presentation (Details " sheetId="42" state="visible" r:id="rId42"/>
    <sheet xmlns:r="http://schemas.openxmlformats.org/officeDocument/2006/relationships" name="Schedule of Operating Results o" sheetId="43" state="visible" r:id="rId43"/>
    <sheet xmlns:r="http://schemas.openxmlformats.org/officeDocument/2006/relationships" name="Business Segment Information (D" sheetId="44" state="visible" r:id="rId44"/>
    <sheet xmlns:r="http://schemas.openxmlformats.org/officeDocument/2006/relationships" name="Schedule of Revenues Disaggrega" sheetId="45" state="visible" r:id="rId45"/>
    <sheet xmlns:r="http://schemas.openxmlformats.org/officeDocument/2006/relationships" name="Schedule of Revenues Disaggre_2" sheetId="46" state="visible" r:id="rId46"/>
    <sheet xmlns:r="http://schemas.openxmlformats.org/officeDocument/2006/relationships" name="Schedule of Estimated Revenue b" sheetId="47" state="visible" r:id="rId47"/>
    <sheet xmlns:r="http://schemas.openxmlformats.org/officeDocument/2006/relationships" name="Schedule of Information About C" sheetId="48" state="visible" r:id="rId48"/>
    <sheet xmlns:r="http://schemas.openxmlformats.org/officeDocument/2006/relationships" name="Schedule of Deferred Customer C" sheetId="49" state="visible" r:id="rId49"/>
    <sheet xmlns:r="http://schemas.openxmlformats.org/officeDocument/2006/relationships" name="Schedule of Amortization of Def" sheetId="50" state="visible" r:id="rId50"/>
    <sheet xmlns:r="http://schemas.openxmlformats.org/officeDocument/2006/relationships" name="Schedule of Supplemental Disclo" sheetId="51" state="visible" r:id="rId51"/>
    <sheet xmlns:r="http://schemas.openxmlformats.org/officeDocument/2006/relationships" name="Schedule of Supplemental Disc_2" sheetId="52" state="visible" r:id="rId52"/>
    <sheet xmlns:r="http://schemas.openxmlformats.org/officeDocument/2006/relationships" name="Schedule of Aggregate Operating" sheetId="53" state="visible" r:id="rId53"/>
    <sheet xmlns:r="http://schemas.openxmlformats.org/officeDocument/2006/relationships" name="Schedule of Future Minimum Matu" sheetId="54" state="visible" r:id="rId54"/>
    <sheet xmlns:r="http://schemas.openxmlformats.org/officeDocument/2006/relationships" name="Leases (Details Narrative)" sheetId="55" state="visible" r:id="rId55"/>
    <sheet xmlns:r="http://schemas.openxmlformats.org/officeDocument/2006/relationships" name="Schedule of Cash, Cash Equivale" sheetId="56" state="visible" r:id="rId56"/>
    <sheet xmlns:r="http://schemas.openxmlformats.org/officeDocument/2006/relationships" name="Cash, Cash Equivalents, and R_3" sheetId="57" state="visible" r:id="rId57"/>
    <sheet xmlns:r="http://schemas.openxmlformats.org/officeDocument/2006/relationships" name="Schedule of Available-for-sale " sheetId="58" state="visible" r:id="rId58"/>
    <sheet xmlns:r="http://schemas.openxmlformats.org/officeDocument/2006/relationships" name="Schedule of Contractual Maturit" sheetId="59" state="visible" r:id="rId59"/>
    <sheet xmlns:r="http://schemas.openxmlformats.org/officeDocument/2006/relationships" name="Schedule of Available-for-sal_2" sheetId="60" state="visible" r:id="rId60"/>
    <sheet xmlns:r="http://schemas.openxmlformats.org/officeDocument/2006/relationships" name="Schedule of Continuous Unrealiz" sheetId="61" state="visible" r:id="rId61"/>
    <sheet xmlns:r="http://schemas.openxmlformats.org/officeDocument/2006/relationships" name="Debt Securities (Details Narrat" sheetId="62" state="visible" r:id="rId62"/>
    <sheet xmlns:r="http://schemas.openxmlformats.org/officeDocument/2006/relationships" name="Schedule of Equity Investments " sheetId="63" state="visible" r:id="rId63"/>
    <sheet xmlns:r="http://schemas.openxmlformats.org/officeDocument/2006/relationships" name="Schedule of Equity Investment_2" sheetId="64" state="visible" r:id="rId64"/>
    <sheet xmlns:r="http://schemas.openxmlformats.org/officeDocument/2006/relationships" name="Schedule of Carrying Value of E" sheetId="65" state="visible" r:id="rId65"/>
    <sheet xmlns:r="http://schemas.openxmlformats.org/officeDocument/2006/relationships" name="Schedule of Unrealized Gains (l" sheetId="66" state="visible" r:id="rId66"/>
    <sheet xmlns:r="http://schemas.openxmlformats.org/officeDocument/2006/relationships" name="Summary of Changes in Equity Me" sheetId="67" state="visible" r:id="rId67"/>
    <sheet xmlns:r="http://schemas.openxmlformats.org/officeDocument/2006/relationships" name="Summary of Statements of Operat" sheetId="68" state="visible" r:id="rId68"/>
    <sheet xmlns:r="http://schemas.openxmlformats.org/officeDocument/2006/relationships" name="Equity Investments (Details Nar" sheetId="69" state="visible" r:id="rId69"/>
    <sheet xmlns:r="http://schemas.openxmlformats.org/officeDocument/2006/relationships" name="Schedule of Balance of Assets M" sheetId="70" state="visible" r:id="rId70"/>
    <sheet xmlns:r="http://schemas.openxmlformats.org/officeDocument/2006/relationships" name="Schedule of Assets Measured at " sheetId="71" state="visible" r:id="rId71"/>
    <sheet xmlns:r="http://schemas.openxmlformats.org/officeDocument/2006/relationships" name="Schedule of Liabilities Measure" sheetId="72" state="visible" r:id="rId72"/>
    <sheet xmlns:r="http://schemas.openxmlformats.org/officeDocument/2006/relationships" name="Fair Value Measurements (Detail" sheetId="73" state="visible" r:id="rId73"/>
    <sheet xmlns:r="http://schemas.openxmlformats.org/officeDocument/2006/relationships" name="Schedule of Net (Loss) Income a" sheetId="74" state="visible" r:id="rId74"/>
    <sheet xmlns:r="http://schemas.openxmlformats.org/officeDocument/2006/relationships" name="VIE_s Summarized Consolidated B" sheetId="75" state="visible" r:id="rId75"/>
    <sheet xmlns:r="http://schemas.openxmlformats.org/officeDocument/2006/relationships" name="Schedule of Other Operating (Ex" sheetId="76" state="visible" r:id="rId76"/>
    <sheet xmlns:r="http://schemas.openxmlformats.org/officeDocument/2006/relationships" name="Other Operating (Expense) Gai_3" sheetId="77" state="visible" r:id="rId77"/>
    <sheet xmlns:r="http://schemas.openxmlformats.org/officeDocument/2006/relationships" name="Revolving Credit Facility (Deta" sheetId="78" state="visible" r:id="rId78"/>
    <sheet xmlns:r="http://schemas.openxmlformats.org/officeDocument/2006/relationships" name="Equity (Details Narrative)" sheetId="79" state="visible" r:id="rId79"/>
    <sheet xmlns:r="http://schemas.openxmlformats.org/officeDocument/2006/relationships" name="Schedule of Net Income Attribut" sheetId="80" state="visible" r:id="rId80"/>
    <sheet xmlns:r="http://schemas.openxmlformats.org/officeDocument/2006/relationships" name="Redeemable Noncontrolling Int_3" sheetId="81" state="visible" r:id="rId81"/>
    <sheet xmlns:r="http://schemas.openxmlformats.org/officeDocument/2006/relationships" name="Schedule of Weighted-average Nu" sheetId="82" state="visible" r:id="rId82"/>
    <sheet xmlns:r="http://schemas.openxmlformats.org/officeDocument/2006/relationships" name="Schedule of Accumulated Balance" sheetId="83" state="visible" r:id="rId83"/>
    <sheet xmlns:r="http://schemas.openxmlformats.org/officeDocument/2006/relationships" name="Commitments and Contingencies (" sheetId="84" state="visible" r:id="rId84"/>
    <sheet xmlns:r="http://schemas.openxmlformats.org/officeDocument/2006/relationships" name="Schedule of Other Income (Expen" sheetId="85" state="visible" r:id="rId85"/>
    <sheet xmlns:r="http://schemas.openxmlformats.org/officeDocument/2006/relationships" name="Income Taxes (Details Narrative"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an. 31, 2024</t>
        </is>
      </c>
      <c r="C2" s="2" t="inlineStr">
        <is>
          <t>Mar. 0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an. 31,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7-31</t>
        </is>
      </c>
      <c r="C10" s="3" t="inlineStr">
        <is>
          <t xml:space="preserve"> </t>
        </is>
      </c>
    </row>
    <row r="11">
      <c r="A11" s="3" t="inlineStr">
        <is>
          <t>Entity File Number</t>
        </is>
      </c>
      <c r="B11" s="3" t="inlineStr">
        <is>
          <t>1-16371</t>
        </is>
      </c>
      <c r="C11" s="3" t="inlineStr">
        <is>
          <t xml:space="preserve"> </t>
        </is>
      </c>
    </row>
    <row r="12">
      <c r="A12" s="3" t="inlineStr">
        <is>
          <t>Entity Registrant Name</t>
        </is>
      </c>
      <c r="B12" s="3" t="inlineStr">
        <is>
          <t>IDT
CORPORATION</t>
        </is>
      </c>
      <c r="C12" s="3" t="inlineStr">
        <is>
          <t xml:space="preserve"> </t>
        </is>
      </c>
    </row>
    <row r="13">
      <c r="A13" s="3" t="inlineStr">
        <is>
          <t>Entity Central Index Key</t>
        </is>
      </c>
      <c r="B13" s="3" t="inlineStr">
        <is>
          <t>0001005731</t>
        </is>
      </c>
      <c r="C13" s="3" t="inlineStr">
        <is>
          <t xml:space="preserve"> </t>
        </is>
      </c>
    </row>
    <row r="14">
      <c r="A14" s="3" t="inlineStr">
        <is>
          <t>Entity Tax Identification Number</t>
        </is>
      </c>
      <c r="B14" s="3" t="inlineStr">
        <is>
          <t>22-341503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20
    Broad Street</t>
        </is>
      </c>
      <c r="C16" s="3" t="inlineStr">
        <is>
          <t xml:space="preserve"> </t>
        </is>
      </c>
    </row>
    <row r="17">
      <c r="A17" s="3" t="inlineStr">
        <is>
          <t>Entity Address, City or Town</t>
        </is>
      </c>
      <c r="B17" s="3" t="inlineStr">
        <is>
          <t>Newark</t>
        </is>
      </c>
      <c r="C17" s="3" t="inlineStr">
        <is>
          <t xml:space="preserve"> </t>
        </is>
      </c>
    </row>
    <row r="18">
      <c r="A18" s="3" t="inlineStr">
        <is>
          <t>Entity Address, State or Province</t>
        </is>
      </c>
      <c r="B18" s="3" t="inlineStr">
        <is>
          <t>NJ</t>
        </is>
      </c>
      <c r="C18" s="3" t="inlineStr">
        <is>
          <t xml:space="preserve"> </t>
        </is>
      </c>
    </row>
    <row r="19">
      <c r="A19" s="3" t="inlineStr">
        <is>
          <t>Entity Address, Postal Zip Code</t>
        </is>
      </c>
      <c r="B19" s="3" t="inlineStr">
        <is>
          <t>07102</t>
        </is>
      </c>
      <c r="C19" s="3" t="inlineStr">
        <is>
          <t xml:space="preserve"> </t>
        </is>
      </c>
    </row>
    <row r="20">
      <c r="A20" s="3" t="inlineStr">
        <is>
          <t>City Area Code</t>
        </is>
      </c>
      <c r="B20" s="3" t="inlineStr">
        <is>
          <t>(973)</t>
        </is>
      </c>
      <c r="C20" s="3" t="inlineStr">
        <is>
          <t xml:space="preserve"> </t>
        </is>
      </c>
    </row>
    <row r="21">
      <c r="A21" s="3" t="inlineStr">
        <is>
          <t>Local Phone Number</t>
        </is>
      </c>
      <c r="B21" s="3" t="inlineStr">
        <is>
          <t>438-1000</t>
        </is>
      </c>
      <c r="C21" s="3" t="inlineStr">
        <is>
          <t xml:space="preserve"> </t>
        </is>
      </c>
    </row>
    <row r="22">
      <c r="A22" s="3" t="inlineStr">
        <is>
          <t>Title of 12(b) Security</t>
        </is>
      </c>
      <c r="B22" s="3" t="inlineStr">
        <is>
          <t>Class
    B common stock, par value $.01 per share</t>
        </is>
      </c>
      <c r="C22" s="3" t="inlineStr">
        <is>
          <t xml:space="preserve"> </t>
        </is>
      </c>
    </row>
    <row r="23">
      <c r="A23" s="3" t="inlineStr">
        <is>
          <t>Trading Symbol</t>
        </is>
      </c>
      <c r="B23" s="3" t="inlineStr">
        <is>
          <t>IDT</t>
        </is>
      </c>
      <c r="C23" s="3" t="inlineStr">
        <is>
          <t xml:space="preserve"> </t>
        </is>
      </c>
    </row>
    <row r="24">
      <c r="A24" s="3" t="inlineStr">
        <is>
          <t>Security Exchange Name</t>
        </is>
      </c>
      <c r="B24" s="3" t="inlineStr">
        <is>
          <t>NYSE</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Accelerated Filer</t>
        </is>
      </c>
      <c r="C27" s="3" t="inlineStr">
        <is>
          <t xml:space="preserve"> </t>
        </is>
      </c>
    </row>
    <row r="28">
      <c r="A28" s="3" t="inlineStr">
        <is>
          <t>Entity Small Business</t>
        </is>
      </c>
      <c r="B28" s="3" t="inlineStr">
        <is>
          <t>false</t>
        </is>
      </c>
      <c r="C28" s="3" t="inlineStr">
        <is>
          <t xml:space="preserve"> </t>
        </is>
      </c>
    </row>
    <row r="29">
      <c r="A29" s="3" t="inlineStr">
        <is>
          <t>Entity Emerging Growth Company</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Common Class A [Member]</t>
        </is>
      </c>
      <c r="B31" s="3" t="inlineStr">
        <is>
          <t xml:space="preserve"> </t>
        </is>
      </c>
      <c r="C31" s="3" t="inlineStr">
        <is>
          <t xml:space="preserve"> </t>
        </is>
      </c>
    </row>
    <row r="32">
      <c r="A32" s="3" t="inlineStr">
        <is>
          <t>Entity Common Stock, Shares Outstanding</t>
        </is>
      </c>
      <c r="B32" s="3" t="inlineStr">
        <is>
          <t xml:space="preserve"> </t>
        </is>
      </c>
      <c r="C32" s="4" t="n">
        <v>1574326</v>
      </c>
    </row>
    <row r="33">
      <c r="A33" s="3" t="inlineStr">
        <is>
          <t>Common Class B [Member]</t>
        </is>
      </c>
      <c r="B33" s="3" t="inlineStr">
        <is>
          <t xml:space="preserve"> </t>
        </is>
      </c>
      <c r="C33" s="3" t="inlineStr">
        <is>
          <t xml:space="preserve"> </t>
        </is>
      </c>
    </row>
    <row r="34">
      <c r="A34" s="3" t="inlineStr">
        <is>
          <t>Entity Common Stock, Shares Outstanding</t>
        </is>
      </c>
      <c r="B34" s="3" t="inlineStr">
        <is>
          <t xml:space="preserve"> </t>
        </is>
      </c>
      <c r="C34" s="4" t="n">
        <v>238132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an. 31, 2024</t>
        </is>
      </c>
    </row>
    <row r="3">
      <c r="A3" s="5" t="inlineStr">
        <is>
          <t>Segment Reporting [Abstract]</t>
        </is>
      </c>
      <c r="B3" s="3" t="inlineStr">
        <is>
          <t xml:space="preserve"> </t>
        </is>
      </c>
    </row>
    <row r="4">
      <c r="A4" s="3" t="inlineStr">
        <is>
          <t>Business Segment Information</t>
        </is>
      </c>
      <c r="B4" s="3" t="inlineStr">
        <is>
          <t xml:space="preserve">Note
2— Business Segment Information The
Company has four The
NRS segment is an operator of a nationwide point-of-sale (“POS”) network providing independent retailers with store management
software, electronic payment processing, and other ancillary merchant services. NRS’ POS platform provides marketers with digital
out-of-home advertising and transaction data. The
Fintech segment is comprised of: (i) BOSS Money, a provider of international money remittance and related value/payment transfer
services; and (ii) other, significantly smaller, financial services businesses, including Leaf Global Fintech Corporation
(“Leaf”), a provider of digital wallet services in emerging markets, a variable interest entity that operates money
transfer businesses, and IDT Financial Services Limited (“IDT Financial Services”), the Company’s Gibraltar-based
bank.
The
net2phone segment is comprised of net2phone’s cloud communications and contact center offerings. The
Traditional Communications segment includes: (i) IDT Digital Payments, which enables customers to transfer airtime and bundles of
airtime, messaging, and data to international and domestic mobile accounts; (ii) BOSS Revolution Calling, an international
long-distance calling service marketed primarily to immigrant communities in the United States and Canada; and (iii) IDT Global, a
wholesale provider of international voice and SMS termination and outsourced traffic management solutions to telecoms worldwide.
Traditional Communications also includes other small businesses and offerings including early-stage business initiatives and mature
businesses in harvest mode.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re are no significant asymmetrical allocations
to segments. The Company evaluates the performance of its business segments based primarily on income (loss) from operations. Corporate
costs mainly include compensation, consulting fees, treasury, tax and accounting services, human resources, corporate purchasing, corporate
governance including Board of Directors’ fees, internal and external audit, investor relations, corporate insurance, corporate
legal, and other corporate-related general and administrative expenses. Corporate does not generate any revenues, nor does it incur any
direct cost of revenues. Operating
results for the business segments of the Company were as follows: Schedule of Operating Results of Business Segments
(in thousands) National Retail Solutions Fintech net2phone Traditional Communications Corporate Total
Three Months Ended January 31, 2024
Revenues $ 25,223 $ 27,987 $ 20,353 $ 222,535 $ — $ 296,098
Income (loss) from operations 5,349 (736 ) 367 14,618 (3,581 ) 16,017
Depreciation and amortization:
Included in “Direct cost of revenues” 483 62 600 185 — 1,330
Included in “Selling, general and administrative expense” 294 662 952 1,844 17 3,769
Three Months Ended January 31, 2023
Revenues $ 19,822 $ 20,321 $ 17,794 $ 255,999 $ — $ 313,936
Income (loss) from operations 5,374 (806 ) (575 ) 17,008 (2,820 ) 18,181
Depreciation and amortization:
Included in “Direct cost of revenues” 357 21 536 191 — 1,105
Included in “Selling, general and administrative expense” 237 637 855 2,160 18 3,907
Six Months Ended January 31, 2024
Revenues $ 49,217 $ 54,550 $ 40,280 $ 453,255 $ — $ 597,302
Income (loss) from operations 10,810 (2,120 ) 360 30,024 (5,891 ) 33,183
Depreciation and amortization:
Included in “Direct cost of revenues” 933 85 1,199 369 — 2,586
Included in “Selling, general and administrative expense” 579 1,333 1,792 3,807 49 7,560
Six Months Ended January 31, 2023
Revenues $ 39,135 $ 40,208 $ 34,744 $ 521,665 $ — $ 635,752
Income (loss) from operations 10,605 706 (1,631 ) 34,271 (5,544 ) 38,407
Depreciation and amortization:
Included in “Direct cost of revenues” 676 45 1,034 384 — 2,139
Included in “Selling, general and administrative expense” 395 1,235 1,709 4,287 36 7,662
Total depreciation and amortization 395 1,235 1,709 4,287 36 7,6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an. 31, 2024</t>
        </is>
      </c>
    </row>
    <row r="3">
      <c r="A3" s="5" t="inlineStr">
        <is>
          <t>Revenue from Contract with Customer [Abstract]</t>
        </is>
      </c>
      <c r="B3" s="3" t="inlineStr">
        <is>
          <t xml:space="preserve"> </t>
        </is>
      </c>
    </row>
    <row r="4">
      <c r="A4" s="3" t="inlineStr">
        <is>
          <t>Revenue Recognition</t>
        </is>
      </c>
      <c r="B4" s="3" t="inlineStr">
        <is>
          <t>Note
3— Revenue Recognition The
Company earns revenue from contracts with customers, primarily through the provision of retail telecommunications and payment offerings
as well as wholesale international voice and SMS termination. BOSS Money, NRS, and net2phone are technology-driven, synergistic businesses
that leverage the Company’s core assets. BOSS Money’s and NRS’ revenues are primarily recognized at a point in time,
and net2phone’s revenue is mainly recognized over time. Traditional Communications are mostly minute-based, paid-voice communications
services, and revenue is primarily recognized at a point in time. The Company’s most significant revenue streams are from IDT Digital
Payments, BOSS Revolution Calling, and IDT Global. IDT Digital Payments and BOSS Revolution Calling are sold direct-to-consumer and through
distributors and retailers. Disaggregated
Revenues The
following table shows the Company’s revenues disaggregated by business segment and service offered to customers: Schedule of Revenues Disaggregated by Business Segment and Service Offered to Customers
2024 2023 2024 2023
Three Months Ended January 31, Six Months Ended January 31,
2024 2023 2024 2023
(in thousands)
National Retail Solutions $ 25,223 $ 19,822 $ 49,217 $ 39,135
BOSS Money 25,039 17,649 49,278 35,203
Other 2,948 2,672 5,272 5,005
Total Fintech 27,987 20,321 54,550 40,208
net2phone 20,353 17,794 40,280 34,744
IDT Digital Payments 99,620 106,127 199,606 215,177
BOSS Revolution Calling 66,703 82,831 137,925 169,083
IDT Global 48,741 58,631 100,775 120,242
Other 7,471 8,410 14,949 17,163
Total Traditional Communications 222,535 255,999 453,255 521,665
Total $ 296,098 $ 313,936 $ 597,302 $ 635,752
Revenues $ 296,098 $ 313,936 $ 597,302 $ 635,752 The
following table shows the Company’s revenues disaggregated by geographic region, which is determined based on selling location:
Schedule
of Revenues Disaggregated by Geographic Region
(in thousands) National Retail Solutions Fintech net2phone Traditional Communications Total
Three Months Ended January 31, 2024
United States $ 25,223 $ 26,901 $ 10,700 $ 163,774 $ 226,598
Outside the United States:
United Kingdom — — — 50,390 50,390
Other — 1,086 9,653 8,371 19,110
Total outside the United States — 1,086 9,653 58,761 69,500
Total $ 25,223 $ 27,987 $ 20,353 $ 222,535 $ 296,098
Revenues $ 25,223 $ 27,987 $ 20,353 $ 222,535 $ 296,098
(in thousands) National Retail Solutions Fintech net2phone Traditional Communications Total
Three Months Ended January 31, 2023
United States $ 19,822 $ 19,612 $ 9,514 $ 176,424 $ 225,372
Outside the United States:
United Kingdom — — — 69,000 69,000
Other — 709 8,280 10,575 19,564
Total outside the United States — 709 8,280 79,575 88,564
Total $ 19,822 $ 20,321 $ 17,794 $ 255,999 $ 313,936
Revenues $ 19,822 $ 20,321 $ 17,794 $ 255,999 $ 313,936
(in thousands) National Retail Solutions Fintech net2phone Traditional Communications Total
Six Months Ended January 31, 2024
United States $ 49,217 $ 52,734 $ 21,388 $ 326,842 $ 450,181
Outside the United States:
United Kingdom — — — 109,232 109,232
Other — 1,816 18,892 17,181 37,889
Total outside the United States — 1,816 18,892 126,413 147,121
Total $ 49,217 $ 54,550 $ 40,280 $ 453,255 $ 597,302
Revenues $ 49,217 $ 54,550 $ 40,280 $ 453,255 $ 597,302
(in thousands) National Retail Solutions Fintech net2phone Traditional Communications Total
Six Months Ended January 31, 2023
United States $ 39,135 $ 38,867 $ 18,316 $ 361,262 $ 457,580
Outside the United States:
United Kingdom — — — 137,940 137,940
Other — 1,341 16,428 22,463 40,232
Total outside the United States — 1,341 16,428 160,403 178,172
Total $ 39,135 $ 40,208 $ 34,744 $ 521,665 $ 635,752
Revenues $ 39,135 $ 40,208 $ 34,744 $ 521,665 $ 635,752 Remaining
Performance Obligations The
following table includes revenue by business segment expected to be recognized in the future from performance obligations that were unsatisfied
or partially unsatisfied as of January 31, 2024. The table excludes contracts that had an original expected duration of one year or less. Schedule of Estimated Revenue by Business Segment
(in
thousands) National Retail Solutions net2phone Total
Twelve-month period ending January 31:
2025 $ 5,896 $ 38,854 $ 44,750
2026 4,940 18,769 23,709
Thereafter 4,838 6,213 11,051
Total $ 15,674 $ 63,836 $ 79,510 Accounts
Receivable and Contract Balances The
timing of revenue recognition may differ from the time of billing to the Company’s customers. Trade accounts receivable in the
Company’s consolidated balance sheets represent unconditional rights to consideration. The Company would record a contract asset
when revenue is recognized in advance of its right to bill and receive consideration. The Company has not currently identified any contract
assets. Contract
liabilities arise when the Company receives consideration or bills its customers prior to providing the goods or services promised in
the contract. The Company’s contract liability balance is primarily payments received for prepaid BOSS Revolution Calling. Contract
liabilities are recognized as revenue when services are provided to the customer. The contract liability balances are presented in the
Company’s consolidated balance sheets as “Deferred revenue”. The
following table presents information about the Company’s contract liability balance: Schedule of Information About Contract Liabilities
2024 2023 2024 2023
Three Months Ended January 31, Six Months Ended January 31,
2024 2023 2024 2023
(in thousands)
Revenue recognized in the period from amounts included in the contract liability balance at the beginning of the period $ 15,803 $ 17,072 $ 19,605 $ 21,205 Deferred
Customer Contract Acquisition and Fulfillment Costs
The
Company recognizes as an asset its incremental costs of obtaining a contract with a customer that it expects to recover. The Company’s
incremental costs of obtaining a contract with a customer are sales commissions paid to employees and third parties on sales to end users.
If the amortization period were one year or less for the asset that would be recognized from deferring these costs, the Company applies
the practical expedient whereby the Company charges these costs to expense when incurred. For net2phone sales, the Company defers these
costs and amortizes them over the expected customer relationship period when it is expected to exceed one year. The
Company’s costs to fulfill its contracts do not meet the criteria to be recognized as an asset, therefore these costs are charged
to expense as incurred. The
Company’s deferred customer contract acquisition costs were as follows: Schedule of Deferred Customer Contract Acquisition Costs
January 31, 2024 July 31, 2023
(in thousands)
Deferred customer contract acquisition costs included in “Other current assets” $ 4,197 $ 4,460
Deferred customer contract acquisition costs included in “Other assets” 3,871 3,734
Total $ 8,068 $ 8,194
The
Company’s amortization of deferred customer contract acquisition costs during the periods were as follows: Schedule of Amortization of Deferred Customer Contract Acquisition Costs
2024 2023 2024 2023
Three Months Ended January 31, Six Months Ended January 31,
2024 2023 2024 2023
(in thousands)
Amortization of deferred customer contract acquisition costs $ 1,194 $ 1,228 $ 2,409 $ 2,4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an. 31, 2024</t>
        </is>
      </c>
    </row>
    <row r="3">
      <c r="A3" s="5" t="inlineStr">
        <is>
          <t>Leases</t>
        </is>
      </c>
      <c r="B3" s="3" t="inlineStr">
        <is>
          <t xml:space="preserve"> </t>
        </is>
      </c>
    </row>
    <row r="4">
      <c r="A4" s="3" t="inlineStr">
        <is>
          <t>Leases</t>
        </is>
      </c>
      <c r="B4" s="3" t="inlineStr">
        <is>
          <t xml:space="preserve">Note
4— Leases The
Company’s leases primarily consist of operating leases for office space. These leases have remaining terms from less than one
year six
years net2phone
is the lessee under equipment leases that are classified as finance leases. The assets and liabilities related to these finance leases
are not material to the Company’s consolidated balance sheets. Supplemental
disclosures related to the Company’s operating leases were as follows: Schedule of Supplemental Disclosures Related to the Company's Operating Leases
2024 2023 2024 2023
Three Months Ended January 31, Six Months Ended January 31,
2024 2023 2024 2023
(in thousands)
Operating lease cost $ 734 $ 799 $ 1,492 $ 1,566
Short-term lease cost 132 259 459 528
Total lease cost $ 866 $ 1,058 $ 1,951 $ 2,094
Cash paid for amounts included in the measurement of lease liabilities:
Operating cash flows from operating leases $ 724 $ 824 $ 1,515 $ 1,588
Cash paid for amounts included
in the measurement of lease liabilities: Operating cash flows from operating leases 724 824 1,515 1,588 Schedule of Supplemental Disclosures Related Weighted Average Operating Leases
January 31, 2024 July 31, 2023
Weighted-average remaining lease term-operating leases 2.6 2.3
Weighted-average discount rate-operating leases 4.3 % 3.7 % In
the six months ended January 31, 2024 and 2023, the Company obtained right-of-use assets of $ 0.9 1.7 The
Company’s aggregate operating lease liability was as follows: Schedule of Aggregate Operating Lease Liability
January 31, 2024 July 31, 2023
(in thousands)
Operating lease liabilities included in “ Other current liabilities $ 2,810 $ 2,861
Operating lease liabilities included in noncurrent liabilities 2,448 2,881
Total $ 5,258 $ 5,742 Future
minimum maturities of operating lease liabilities were as follows: Schedule of Future Minimum Maturities of Operating Lease Liabilities
(in thousands)
Twelve-month period ending January 31:
2025 $ 2,988
2026 1,344
2027 636
2028 320
2029 183
Thereafter 152
Total lease payments 5,623
Less imputed interest (365 )
Total operating lease liabilities $ 5,2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Cash Equivalents, and Restricted Cash and Cash Equivalents</t>
        </is>
      </c>
      <c r="B1" s="2" t="inlineStr">
        <is>
          <t>6 Months Ended</t>
        </is>
      </c>
    </row>
    <row r="2">
      <c r="B2" s="2" t="inlineStr">
        <is>
          <t>Jan. 31, 2024</t>
        </is>
      </c>
    </row>
    <row r="3">
      <c r="A3" s="5" t="inlineStr">
        <is>
          <t>Cash and Cash Equivalents [Abstract]</t>
        </is>
      </c>
      <c r="B3" s="3" t="inlineStr">
        <is>
          <t xml:space="preserve"> </t>
        </is>
      </c>
    </row>
    <row r="4">
      <c r="A4" s="3" t="inlineStr">
        <is>
          <t>Cash, Cash Equivalents, and Restricted Cash and Cash Equivalents</t>
        </is>
      </c>
      <c r="B4" s="3" t="inlineStr">
        <is>
          <t xml:space="preserve">Note
5— Cash, Cash Equivalents, and Restricted Cash and Cash Equivalents 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January 31, 2024 July 31, 2023
(in thousands)
Cash and cash equivalents $ 141,081 $ 103,637
Restricted cash and cash equivalents 93,231 95,186
Total cash, cash equivalents, and restricted cash and cash equivalents $ 234,312 $ 198,823 At
January 31, 2024 and July 31, 2023, restricted cash and cash equivalents included $ 88.2 87.3 Company
Restricted Cash and Cash Equivalents The
Company treats unrestricted cash and cash equivalents held by IDT Payment Services, Inc. and IDT Payment Services of New York, LLC, which
provide the Company’s international money transfer services in the United States, as substantially restricted and unavailable for
other purposes. At January 31, 2024 and July 31, 2023, “Cash and cash equivalents” in the Company’s consolidated balance
sheets included an aggregate of $ 39.8 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6 Months Ended</t>
        </is>
      </c>
    </row>
    <row r="2">
      <c r="B2" s="2" t="inlineStr">
        <is>
          <t>Jan. 31, 2024</t>
        </is>
      </c>
    </row>
    <row r="3">
      <c r="A3" s="5" t="inlineStr">
        <is>
          <t>Investments, Debt and Equity Securities [Abstract]</t>
        </is>
      </c>
      <c r="B3" s="3" t="inlineStr">
        <is>
          <t xml:space="preserve"> </t>
        </is>
      </c>
    </row>
    <row r="4">
      <c r="A4" s="3" t="inlineStr">
        <is>
          <t>Debt Securities</t>
        </is>
      </c>
      <c r="B4" s="3" t="inlineStr">
        <is>
          <t xml:space="preserve">Note
6— Debt Securities The
following is a summary of available-for-sale debt securities:
Schedule of Available-for-sale Securities
Amortized Cost Gross Unrealized Gains Gross Unrealized Losses Fair Value
(in thousands)
January 31, 2024:
Certificates of deposit* $ 960 $ — $ — $ 960
U.S. Treasury bills and notes 23,738 12 (76 ) 23,674
Government sponsored enterprise notes 3,261 1 (3 ) 3,259
Corporate bonds 3,901 1 (376 ) 3,526
Total $ 31,860 $ 14 $ (455 ) $ 31,419
July 31, 2023:
Certificates of deposit* $ 4,080 $ — $ (4 ) $ 4,076
U.S. Treasury bills and notes 31,186 — (148 ) 31,038
Government sponsored enterprise notes 3,881 — (8 ) 3,873
Corporate bonds 3,912 — (485 ) 3,427
Total $ 43,059 $ — $ (645 ) $ 42,414
* Each of the Company’s certificates of deposit has a CUSIP,
was purchased in the secondary market through a broker and may be sold in the secondary market. The
gross unrealized losses in the table above are recorded in “Accumulated other comprehensive loss” in the consolidated
balance sheets. As of January 31, 2024, the Company determined that the unrealized losses were due to changes in interest rates or
market liquidity and were not due to credit losses. In addition, as of January 31, 2024 and July 31, 2023, the Company did not
intend to sell any of the securities with unrealized losses, and it is not more likely than not that the Company
will be required to sell any of these securities before recovery of the unrealized losses, which may be at maturity. Proceeds
from maturities and sales of debt securities and redemptions of equity investments were $ 14.2 16.1 31.2 27.5
The
contractual maturities of the Company’s available-for-sale debt securities at January 31, 2024 were as follows: Schedule of Contractual Maturities of Available-for-sale Debt Securities
Fair Value
(in thousands)
Within one year $ 23,087
After one year through five years 7,496
After five years through ten years 808
After ten years 28
Total $ 31,419 The
following available-for-sale debt securities were in an unrealized loss position for which other-than-temporary impairments were not
recognized: Schedule of Available-for-sale Securities, Unrealized Loss Position
Unrealized Losses Fair Value
(in thousands)
January 31, 2024:
Certificates of deposit $ — $ —
U.S. Treasury bills and notes 76 21,754
Government sponsored enterprise notes 3 2,910
Corporate bonds 376 3,384
Total $ 455 $ 28,048
July 31, 2023:
Certificates of deposit $ 4 $ 3,356
U.S. Treasury bills and notes 148 31,038
Government sponsored enterprise notes 8 3,873
Corporate bonds 485 3,368
Total $ 645 $ 41,635
The
following available-for-sale debt securities included in the table above were in a continuous unrealized loss position for 12 months
or longer: Schedule of Continuous Unrealized Loss Position for 12 Months or Longer
Unrealized Losses Fair Value
(in thousands)
January 31, 2024:
U.S. Treasury bills and notes $ 63 $ 2,837
Corporate bonds 376 3,384
Total $ 439 $ 6,221
July 31, 2023:
U.S. Treasury bills and notes $ 86 $ 816
Corporate bonds 484 3,299
Total $ 570 $ 4,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t>
        </is>
      </c>
      <c r="B1" s="2" t="inlineStr">
        <is>
          <t>6 Months Ended</t>
        </is>
      </c>
    </row>
    <row r="2">
      <c r="B2" s="2" t="inlineStr">
        <is>
          <t>Jan. 31, 2024</t>
        </is>
      </c>
    </row>
    <row r="3">
      <c r="A3" s="5" t="inlineStr">
        <is>
          <t>Cash and Cash Equivalents [Abstract]</t>
        </is>
      </c>
      <c r="B3" s="3" t="inlineStr">
        <is>
          <t xml:space="preserve"> </t>
        </is>
      </c>
    </row>
    <row r="4">
      <c r="A4" s="3" t="inlineStr">
        <is>
          <t>Equity Investments</t>
        </is>
      </c>
      <c r="B4" s="3" t="inlineStr">
        <is>
          <t xml:space="preserve">Note
7— Equity Investments Equity
investments consist of the following: Schedule of Equity Investments
January 31, 2024 July 31, 2023
(in thousands)
Zedge, Inc. Class B common stock, 42,282 $ 138 $ 89
Rafael Holdings, Inc. Class B common stock, 278,810 505 558
Other marketable equity securities 188 1,497
Fixed income mutual funds 4,245 4,054
Current equity investments $ 5,076 $ 6,198
Visa Inc. Series C Convertible Participating Preferred Stock (“Visa Series C Preferred”) $ 1,450 $ 1,263
Convertible preferred stock—equity method investment 1,932 2,784
Hedge funds 2,951 3,002
Other 1,225 2,825
Noncurrent equity investments $ 7,558 $ 9,874 Howard
S. Jonas, the Chairman of the Company and the Chairman of the Company’s Board of Directors, is also the Vice-Chairman of the Board
of Directors of Zedge, Inc. and the Chairman of the Board of Directors and Executive Chairman of Rafael Holdings, Inc. The
changes in the carrying value of the Company’s equity investments without readily determinable fair values for which the Company
elected the measurement alternative was as follows: Schedule of Carrying Value of Equity Investments
2024 2023 2024 2023
Three Months Ended January 31, Six Months Ended January 31,
2024 2023 2024 2023
(in thousands)
Balance, beginning of period $ 1,747 $ 1,474 $ 1,632 $ 1,501
Adjustment for observable transactions involving a similar investment from the same issuer 202 120 187 93
Upward adjustment — — 130 —
Redemption (230 ) — (230 ) —
Impairments — — — —
Balance, end of the period $ 1,719 $ 1,594 $ 1,719 $ 1,594 The
Company increased the carrying value of the shares of Visa Series C Preferred it held based on the fair value of Visa Class
A common stock, including a discount for lack of current marketability, which is classified as “Adjustment for observable transactions
involving a similar investment from the same issuer” in the table above. In addition, in connection with the acquisition of Regal
Bancorp by SR Bancorp, the Company received cash of $ 0.2 Unrealized gains (losses) for all equity investments measured at fair
value included the following: Schedule
of Unrealized Gains (losses) Gains for All Equity Investments
2024 2023 2024 2023
Three Months Ended January 31, Six Months Ended January 31,
2024 2023 2024 2023
(in thousands)
Net gains (losses) recognized during the period on equity investments $ 715 $ (228 ) $ (202 ) $ (2,169 )
Less: net gains recognized during the period on equity investments sold during the period — 22 130 18
Unrealized gains (losses) recognized during the period on equity investments still held at the reporting date $ 715 $ (250 ) $ (332 ) $ (2,187 ) The
unrealized gains and losses for all equity investments measured at fair value in the table above included the following:
2024 2023 2024 2023
Three Months Ended January 31, Six Months Ended January 31,
2024 2023 2024 2023
(in thousands)
Unrealized gains (losses) recognized during the period on equity investments:
Rafael Class B common stock $ 9 $ 82 $ (53 ) $ 9
Zedge Class B common stock $ 57 $ 3 $ 49 $ (24 )
Unrealized losses recognized during the period on equity investments still held at the reporting date $ 715 $ (250 ) $ (332 ) $ (2,187 ) Equity
Method Investment The
Company has an investment in shares of convertible preferred stock of a communications company (the equity method investee, or “EMI”).
As of January 31, 2024 and July 31, 2023, the Company’s ownership was 33.4 33.3 The
Company determined that on the dates of the acquisitions of the EMI’s shares, there were differences between its investment in
the EMI and its proportional interest in the equity of the EMI of an aggregate of $ 8.2 These basis differences are being
amortized over the 6-year estimated life of the customer list. In
February 2024, each of the EMI’s shareholders (including the Company) agreed to purchase additional shares of the EMI’s
convertible preferred stock. The Company paid $ 0.3 0.2 The
following table summarizes the change in the balance of the Company’s equity method investment: Summary of Changes in Equity Method Investments
2024 2023 2024 2023
Three Months Ended January 31, Six Months Ended January 31,
2024 2023 2024 2023
(in thousands)
Balance, beginning of period $ 2,444 $ 349 $ 2,784 $ 1,001
Purchase of convertible preferred stock 336 — 1,009 —
Equity in the net loss of investee (506 ) (542 ) (1,176 ) (1,012 )
Amortization of equity method basis difference (342 ) (181 ) (685 ) (363 )
Balance, end of the period $ 1,932 $ (374 ) $ 1,932 $ (374 ) Summarized
financial information of the EMI was as follows: Summary of Statements of Operations
2024 2023 2024 2023
Three Months Ended January 31, Six Months Ended January 31,
2024 2023 2024 2023
(in thousands)
Revenues $ 5,087 $ 1,818 $ 7,821 $ 3,691
Costs and expenses:
Direct cost of revenues 4,085 1,535 6,482 3,228
Selling, general and administrative 2,385 1,772 4,570 3,408
Total costs and expenses 6,470 3,307 11,052 6,636
Loss from operations (1,383 ) (1,489 ) (3,231 ) (2,945 )
Other expense, net — (498 ) — (842 )
Net loss $ (1,383 ) $ (1,987 ) $ (3,231 ) $ (3,78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4</t>
        </is>
      </c>
    </row>
    <row r="3">
      <c r="A3" s="5" t="inlineStr">
        <is>
          <t>Fair Value Disclosures [Abstract]</t>
        </is>
      </c>
      <c r="B3" s="3" t="inlineStr">
        <is>
          <t xml:space="preserve"> </t>
        </is>
      </c>
    </row>
    <row r="4">
      <c r="A4" s="3" t="inlineStr">
        <is>
          <t>Fair Value Measurements</t>
        </is>
      </c>
      <c r="B4" s="3" t="inlineStr">
        <is>
          <t xml:space="preserve">Note
8— Fair Value Measurements The
following table presents the balance of assets and liabilities measured at fair value on a recurring basis: Schedule of Balance of Assets Measured at Fair Value on a Recurring Basis
Level 1 (1) Level 2 (2) Level 3 (3) Total
(in thousands)
January 31, 2024
Debt securities $ 23,674 $ 7,745 $ — $ 31,419
Equity investments included in current assets 5,076 — — 5,076
Equity investments included in noncurrent assets — 1,000 1,450 2,450
Total $ 28,750 $ 8,745 $ 1,450 $ 38,945
Acquisition consideration included in:
Other current liabilities $ — $ — $ (1,945 ) $ (1,945 )
Other noncurrent liabilities — — (2,572 ) (2,572 )
Total $ — $ — $ (4,517 ) $ (4,517 )
July 31, 2023
Debt securities $ 31,038 $ 11,376 $ — $ 42,414
Equity investments included in current assets 6,198 — — 6,198
Equity investments included in noncurrent assets — 2,500 1,263 3,763
Total $ 37,236 $ 13,876 $ 1,263 $ 52,375
Acquisition consideration included in:
Other current liabilities $ — $ — $ (2,032 ) $ (2,032 )
Other noncurrent liabilities — — (2,773 ) (2,773 )
Total $ — $ — $ (4,805 ) $ (4,805 )
(1) – quoted
prices in active markets for identical assets or liabilities
(2) – observable
inputs other than quoted prices in active markets for identical assets and liabilities
(3) – no observable
pricing inputs in the market At
both January 31, 2024 and July 31, 2023, the Company had $ 3.0 The
following table summarizes the change in the balance of the Company’s assets measured at fair value on a recurring basis using
significant unobservable inputs (Level 3): Schedule of Assets Measured at Fair Value on a Recurring Basis Using Significant Unobservable Inputs (Level 3)
2024 2023 2024 2023
Three Months Ended January 31, Six Months Ended January 31,
2024 2023 2024 2023
(in thousands)
Balance, beginning of period $ 1,248 $ 1,105 $ 1,263 $ 1,132
Total gains included in “Other income (expense), net” 202 120 187 93
Balance, end of period $ 1,450 $ 1,225 $ 1,450 $ 1,225
Change in unrealized gains or losses for the period included in earnings for assets held at the end of the period $ — $ — $ — $ — The
following table summarizes the change in the balance of the Company’s liabilities measured at fair value on a recurring basis using
significant unobservable inputs (Level 3): Schedule of Liabilities Measured at Fair Value on a Recurring Basis Using Significant Unobservable Inputs (Level 3)
2024 2023 2024 2023
Three Months Ended January 31, Six Months Ended January 31,
2024 2023 2024 2023
(in thousands)
Balance, beginning of period $ 4,588 $ 6,603 $ 4,805 $ 8,546
Payments — — (214 ) (375 )
Total (gains) losses included in:
“ Other operating (expense) gain, net (73 ) — (73 ) (1,565 )
“ Foreign currency translation adjustment” 2 6 (1 ) 3
Balance, end of period $ 4,517 $ 6,609 $ 4,517 $ 6,609
Change in unrealized gains or losses for the period included in earnings for liabilities held at the end of the period $ — $ — $ — $ — In the six months ended January 31, 2024 and 2023, the Company paid
an aggregate of $ 0.2 0.4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settlement assets, other current assets, customer deposits, settlement liabilities,
and other current liabilities. Other
assets and other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an. 31, 2024</t>
        </is>
      </c>
    </row>
    <row r="3">
      <c r="A3" s="5" t="inlineStr">
        <is>
          <t>Organization, Consolidation and Presentation of Financial Statements [Abstract]</t>
        </is>
      </c>
      <c r="B3" s="3" t="inlineStr">
        <is>
          <t xml:space="preserve"> </t>
        </is>
      </c>
    </row>
    <row r="4">
      <c r="A4" s="3" t="inlineStr">
        <is>
          <t>Variable Interest Entity</t>
        </is>
      </c>
      <c r="B4" s="3" t="inlineStr">
        <is>
          <t xml:space="preserve">Note
9— Variable Interest Entity The
Company is the primary beneficiary of a variable interest entity (“VIE”) that operates money transfer businesses. The Company
determined that, effective May 31, 2021, it had the power to direct the activities of the VIE that most significantly impact its economic
performance, and the Company has the obligation to absorb losses of and the right to receive benefits from the VIE that could potentially
be significant to it. As a result, the Company consolidates the VIE. The Company does not currently own any interest in the VIE and thus
the net income incurred by the VIE was attributed to noncontrolling interests in the accompanying consolidated statements of income. The VIE’s net (loss) income and aggregate funding provided by
(repaid to) the Company were as follows: Schedule
of Net (Loss) Income and Aggregate Funding to the Company by VIE
2024 2023 2024 2023
Three Months Ended January 31, Six Months Ended January 31,
2024 2023 2024 2023
(in thousands)
Net (loss) income of the VIE $ (107 ) $ 25 $ (26 ) $ 165
Aggregate funding provided by (repaid to) the Company, net $ 123 $ (10 ) $ 237 $ 87 The
VIE’s summarized consolidated balance sheet amounts are as follows: VIE’s Summarized Consolidated Balance Sheet
January 31, 2024 July 31, 2023
(in thousands)
Assets
Cash and equivalents $ 2,394 $ 1,596
Restricted cash 4,934 7,848
Trade accounts receivable, net 90 62
Disbursement prefunding 1,056 585
Prepaid expenses 323 197
Other current assets 255 317
Property, plant, and equipment, net 166 272
Other intangibles, net 661 737
Total assets $ 9,879 $ 11,614
Liabilities and noncontrolling interests:
Trade accounts payable $ 11 $ —
Accrued expenses 334 70
Settlement liabilities 5,336 7,573
Due to the Company 263 26
Accumulated other comprehensive income 37 21
Noncontrolling interests 3,898 3,924
Total liabilities and noncontrolling interests $ 9,879 $ 11,614 The
VIE’s assets may only be used to settle the VIE’s obligations and may not be used for other consolidated entities. The VIE’s
liabilities are non-recourse to the general credit of the Company’s other consolidated ent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Gain, Net</t>
        </is>
      </c>
      <c r="B1" s="2" t="inlineStr">
        <is>
          <t>6 Months Ended</t>
        </is>
      </c>
    </row>
    <row r="2">
      <c r="B2" s="2" t="inlineStr">
        <is>
          <t>Jan. 31, 2024</t>
        </is>
      </c>
    </row>
    <row r="3">
      <c r="A3" s="5" t="inlineStr">
        <is>
          <t>Other Income and Expenses [Abstract]</t>
        </is>
      </c>
      <c r="B3" s="3" t="inlineStr">
        <is>
          <t xml:space="preserve"> </t>
        </is>
      </c>
    </row>
    <row r="4">
      <c r="A4" s="3" t="inlineStr">
        <is>
          <t>Other Operating (Expense) Gain, Net</t>
        </is>
      </c>
      <c r="B4" s="3" t="inlineStr">
        <is>
          <t xml:space="preserve">Note
10— Other Operating (Expense) Gain, Net The
following table summarizes the other operating (expense) gain, net by business segment: Schedule
of Other Operating (Expense) Gain, Net
2024 2023 2024 2023
Three Months Ended January 31, Six Months Ended January 31,
2024 2023 2024 2023
(in thousands)
Corporate—Straight Path Communications Inc. class action legal fees $ (2,552 ) $ (1,597 ) $ (2,764 ) $ (4,109 )
Corporate—Straight Path Communications Inc. class action insurance claims 2,186 1,263 2,869 2,988
Corporate—other — — 12 —
Fintech—write-off of contingent consideration liability — — — 1,565
Fintech— government grants — 349 — 382
net2phone—write-off of contingent consideration liability 73 — 73 —
Traditional Communications— cable telephony customer indemnification claim — (1 ) — (12 )
Traditional Communications—other (1 ) 3 — 2
Total other operating (expense) gain, net $ (294 ) $ 17 $ 190 $ 816 Straight
Path Communications Inc. Class Action As
discussed in Note 16, the Company (as well as other defendants) was named in a class action on behalf of the stockholders of the Company’s
former subsidiary, Straight Path Communications Inc. (“Straight Path”). The Company incurred legal fees and recorded offsetting
gains from insurance claims related to this action in the three and six months ended January 31, 2024 and 2023. On October 3, 2023, the
Court of Chancery of the State of Delaware dismissed all claims against the Company, and found that, contrary to the plaintiffs’
allegations, the class suffered no damages. The plaintiffs will have 30 days from entry of the final order to file an appeal. Write-off
of Contingent Consideration Liability In January 2024, the Company determined that the requirement for a contingent consideration payment related to
an acquisition in a prior period would not be met. In addition, in September 2022, the Company determined that the requirements for a
portion of the contingent consideration payments related to the Leaf acquisition would not be met. The Company recognized gains on the
write-off of these contingent consideration payment obligations in the net2phone and Fintech segments. Government
Grants In
the three and six months ended January 31, 2023, Leaf received payments from government grants for the development and commercialization
of blockchain-backed financial technologies. Indemnification
Claim Beginning
in June 2019, as part of a commercial resolution, the Company indemnified a cable telephony customer related to patent infringement claims
brought against the customer. On May 8, 2023, the Company and the customer agreed to release the Company from the indemnification agreement
in exchange for $ 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an. 31, 2024</t>
        </is>
      </c>
    </row>
    <row r="3">
      <c r="A3" s="5" t="inlineStr">
        <is>
          <t>Debt Disclosure [Abstract]</t>
        </is>
      </c>
      <c r="B3" s="3" t="inlineStr">
        <is>
          <t xml:space="preserve"> </t>
        </is>
      </c>
    </row>
    <row r="4">
      <c r="A4" s="3" t="inlineStr">
        <is>
          <t>Revolving Credit Facility</t>
        </is>
      </c>
      <c r="B4" s="3" t="inlineStr">
        <is>
          <t xml:space="preserve">Note
11— Revolving Credit Facility The
Company’s subsidiary, IDT Telecom, Inc. (“IDT Telecom”), entered into a credit agreement, dated as of May 17, 2021,
with TD Bank, N.A. for a revolving credit facility for up to a maximum principal amount of $ 25.0 no 30.6 2.4 The revolving credit facility is secured by primarily all of IDT Telecom’s assets. The principal outstanding
bears interest per annum at the secured overnight financing rate published by the Federal Reserve Bank of New York plus 10 basis points,
plus depending upon IDT Telecom’s leverage ratio as computed for the most recent fiscal quarter, 125 to 175 basis points. Interest
is payable monthly, and all outstanding principal and any accrued and unpaid interest is due on May 16, 2026 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ul. 31, 2023</t>
        </is>
      </c>
    </row>
    <row r="2">
      <c r="A2" s="5" t="inlineStr">
        <is>
          <t>Current assets:</t>
        </is>
      </c>
      <c r="B2" s="3" t="inlineStr">
        <is>
          <t xml:space="preserve"> </t>
        </is>
      </c>
      <c r="C2" s="3" t="inlineStr">
        <is>
          <t xml:space="preserve"> </t>
        </is>
      </c>
    </row>
    <row r="3">
      <c r="A3" s="3" t="inlineStr">
        <is>
          <t>Cash and cash equivalents</t>
        </is>
      </c>
      <c r="B3" s="6" t="n">
        <v>141081</v>
      </c>
      <c r="C3" s="6" t="n">
        <v>103637</v>
      </c>
    </row>
    <row r="4">
      <c r="A4" s="3" t="inlineStr">
        <is>
          <t>Restricted cash and cash equivalents</t>
        </is>
      </c>
      <c r="B4" s="4" t="n">
        <v>93231</v>
      </c>
      <c r="C4" s="4" t="n">
        <v>95186</v>
      </c>
    </row>
    <row r="5">
      <c r="A5" s="3" t="inlineStr">
        <is>
          <t>Debt securities</t>
        </is>
      </c>
      <c r="B5" s="4" t="n">
        <v>31419</v>
      </c>
      <c r="C5" s="4" t="n">
        <v>42414</v>
      </c>
    </row>
    <row r="6">
      <c r="A6" s="3" t="inlineStr">
        <is>
          <t>Equity investments</t>
        </is>
      </c>
      <c r="B6" s="4" t="n">
        <v>5076</v>
      </c>
      <c r="C6" s="4" t="n">
        <v>6198</v>
      </c>
    </row>
    <row r="7">
      <c r="A7" s="3" t="inlineStr">
        <is>
          <t>Trade accounts receivable, net of allowance for credit losses of $6,315 at January 31, 2024 and allowance for doubtful accounts of $5,642 at July 31, 2023</t>
        </is>
      </c>
      <c r="B7" s="4" t="n">
        <v>37392</v>
      </c>
      <c r="C7" s="4" t="n">
        <v>32092</v>
      </c>
    </row>
    <row r="8">
      <c r="A8" s="3" t="inlineStr">
        <is>
          <t>Settlement assets, net of reserve of $1,514 at January 31, 2024 and $1,143 at July 31, 2023</t>
        </is>
      </c>
      <c r="B8" s="4" t="n">
        <v>17200</v>
      </c>
      <c r="C8" s="4" t="n">
        <v>32396</v>
      </c>
    </row>
    <row r="9">
      <c r="A9" s="3" t="inlineStr">
        <is>
          <t>Disbursement prefunding</t>
        </is>
      </c>
      <c r="B9" s="4" t="n">
        <v>27749</v>
      </c>
      <c r="C9" s="4" t="n">
        <v>30113</v>
      </c>
    </row>
    <row r="10">
      <c r="A10" s="3" t="inlineStr">
        <is>
          <t>Prepaid expenses</t>
        </is>
      </c>
      <c r="B10" s="4" t="n">
        <v>23523</v>
      </c>
      <c r="C10" s="4" t="n">
        <v>16638</v>
      </c>
    </row>
    <row r="11">
      <c r="A11" s="3" t="inlineStr">
        <is>
          <t>Other current assets</t>
        </is>
      </c>
      <c r="B11" s="4" t="n">
        <v>30905</v>
      </c>
      <c r="C11" s="4" t="n">
        <v>28394</v>
      </c>
    </row>
    <row r="12">
      <c r="A12" s="3" t="inlineStr">
        <is>
          <t>Total current assets</t>
        </is>
      </c>
      <c r="B12" s="4" t="n">
        <v>407576</v>
      </c>
      <c r="C12" s="4" t="n">
        <v>387068</v>
      </c>
    </row>
    <row r="13">
      <c r="A13" s="3" t="inlineStr">
        <is>
          <t>Property, plant, and equipment, net</t>
        </is>
      </c>
      <c r="B13" s="4" t="n">
        <v>38713</v>
      </c>
      <c r="C13" s="4" t="n">
        <v>38655</v>
      </c>
    </row>
    <row r="14">
      <c r="A14" s="3" t="inlineStr">
        <is>
          <t>Goodwill</t>
        </is>
      </c>
      <c r="B14" s="4" t="n">
        <v>26318</v>
      </c>
      <c r="C14" s="4" t="n">
        <v>26457</v>
      </c>
    </row>
    <row r="15">
      <c r="A15" s="3" t="inlineStr">
        <is>
          <t>Other intangibles, net</t>
        </is>
      </c>
      <c r="B15" s="4" t="n">
        <v>7026</v>
      </c>
      <c r="C15" s="4" t="n">
        <v>8196</v>
      </c>
    </row>
    <row r="16">
      <c r="A16" s="3" t="inlineStr">
        <is>
          <t>Equity investments</t>
        </is>
      </c>
      <c r="B16" s="4" t="n">
        <v>7558</v>
      </c>
      <c r="C16" s="4" t="n">
        <v>9874</v>
      </c>
    </row>
    <row r="17">
      <c r="A17" s="3" t="inlineStr">
        <is>
          <t>Operating lease right-of-use assets</t>
        </is>
      </c>
      <c r="B17" s="4" t="n">
        <v>5079</v>
      </c>
      <c r="C17" s="4" t="n">
        <v>5540</v>
      </c>
    </row>
    <row r="18">
      <c r="A18" s="3" t="inlineStr">
        <is>
          <t>Deferred income tax assets, net</t>
        </is>
      </c>
      <c r="B18" s="4" t="n">
        <v>18313</v>
      </c>
      <c r="C18" s="4" t="n">
        <v>24101</v>
      </c>
    </row>
    <row r="19">
      <c r="A19" s="3" t="inlineStr">
        <is>
          <t>Other assets</t>
        </is>
      </c>
      <c r="B19" s="4" t="n">
        <v>11195</v>
      </c>
      <c r="C19" s="4" t="n">
        <v>10919</v>
      </c>
    </row>
    <row r="20">
      <c r="A20" s="3" t="inlineStr">
        <is>
          <t>Total assets</t>
        </is>
      </c>
      <c r="B20" s="4" t="n">
        <v>521778</v>
      </c>
      <c r="C20" s="4" t="n">
        <v>510810</v>
      </c>
    </row>
    <row r="21">
      <c r="A21" s="5" t="inlineStr">
        <is>
          <t>Current liabilities:</t>
        </is>
      </c>
      <c r="B21" s="3" t="inlineStr">
        <is>
          <t xml:space="preserve"> </t>
        </is>
      </c>
      <c r="C21" s="3" t="inlineStr">
        <is>
          <t xml:space="preserve"> </t>
        </is>
      </c>
    </row>
    <row r="22">
      <c r="A22" s="3" t="inlineStr">
        <is>
          <t>Trade accounts payable</t>
        </is>
      </c>
      <c r="B22" s="4" t="n">
        <v>21514</v>
      </c>
      <c r="C22" s="4" t="n">
        <v>22231</v>
      </c>
    </row>
    <row r="23">
      <c r="A23" s="3" t="inlineStr">
        <is>
          <t>Accrued expenses</t>
        </is>
      </c>
      <c r="B23" s="4" t="n">
        <v>107181</v>
      </c>
      <c r="C23" s="4" t="n">
        <v>110796</v>
      </c>
    </row>
    <row r="24">
      <c r="A24" s="3" t="inlineStr">
        <is>
          <t>Deferred revenue</t>
        </is>
      </c>
      <c r="B24" s="4" t="n">
        <v>33803</v>
      </c>
      <c r="C24" s="4" t="n">
        <v>35343</v>
      </c>
    </row>
    <row r="25">
      <c r="A25" s="3" t="inlineStr">
        <is>
          <t>Customer deposits</t>
        </is>
      </c>
      <c r="B25" s="4" t="n">
        <v>87553</v>
      </c>
      <c r="C25" s="4" t="n">
        <v>86481</v>
      </c>
    </row>
    <row r="26">
      <c r="A26" s="3" t="inlineStr">
        <is>
          <t>Settlement liabilities</t>
        </is>
      </c>
      <c r="B26" s="4" t="n">
        <v>15789</v>
      </c>
      <c r="C26" s="4" t="n">
        <v>21495</v>
      </c>
    </row>
    <row r="27">
      <c r="A27" s="3" t="inlineStr">
        <is>
          <t>Other current liabilities</t>
        </is>
      </c>
      <c r="B27" s="4" t="n">
        <v>19194</v>
      </c>
      <c r="C27" s="4" t="n">
        <v>17761</v>
      </c>
    </row>
    <row r="28">
      <c r="A28" s="3" t="inlineStr">
        <is>
          <t>Total current liabilities</t>
        </is>
      </c>
      <c r="B28" s="4" t="n">
        <v>285034</v>
      </c>
      <c r="C28" s="4" t="n">
        <v>294107</v>
      </c>
    </row>
    <row r="29">
      <c r="A29" s="3" t="inlineStr">
        <is>
          <t>Operating lease liabilities</t>
        </is>
      </c>
      <c r="B29" s="4" t="n">
        <v>2448</v>
      </c>
      <c r="C29" s="4" t="n">
        <v>2881</v>
      </c>
    </row>
    <row r="30">
      <c r="A30" s="3" t="inlineStr">
        <is>
          <t>Other liabilities</t>
        </is>
      </c>
      <c r="B30" s="4" t="n">
        <v>3716</v>
      </c>
      <c r="C30" s="4" t="n">
        <v>3354</v>
      </c>
    </row>
    <row r="31">
      <c r="A31" s="3" t="inlineStr">
        <is>
          <t>Total liabilities</t>
        </is>
      </c>
      <c r="B31" s="4" t="n">
        <v>291198</v>
      </c>
      <c r="C31" s="4" t="n">
        <v>300342</v>
      </c>
    </row>
    <row r="32">
      <c r="A32" s="3" t="inlineStr">
        <is>
          <t>Commitments and contingencies</t>
        </is>
      </c>
      <c r="B32" s="3" t="inlineStr">
        <is>
          <t xml:space="preserve"> </t>
        </is>
      </c>
      <c r="C32" s="3" t="inlineStr">
        <is>
          <t xml:space="preserve"> </t>
        </is>
      </c>
    </row>
    <row r="33">
      <c r="A33" s="3" t="inlineStr">
        <is>
          <t>Redeemable noncontrolling interest</t>
        </is>
      </c>
      <c r="B33" s="4" t="n">
        <v>10693</v>
      </c>
      <c r="C33" s="4" t="n">
        <v>10472</v>
      </c>
    </row>
    <row r="34">
      <c r="A34" s="5" t="inlineStr">
        <is>
          <t>IDT Corporation stockholders’ equity:</t>
        </is>
      </c>
      <c r="B34" s="3" t="inlineStr">
        <is>
          <t xml:space="preserve"> </t>
        </is>
      </c>
      <c r="C34" s="3" t="inlineStr">
        <is>
          <t xml:space="preserve"> </t>
        </is>
      </c>
    </row>
    <row r="35">
      <c r="A35" s="3" t="inlineStr">
        <is>
          <t>Preferred stock, $.01 par value; authorized shares—10,000; no shares issued</t>
        </is>
      </c>
      <c r="B35" s="3" t="inlineStr">
        <is>
          <t xml:space="preserve"> </t>
        </is>
      </c>
      <c r="C35" s="3" t="inlineStr">
        <is>
          <t xml:space="preserve"> </t>
        </is>
      </c>
    </row>
    <row r="36">
      <c r="A36" s="3" t="inlineStr">
        <is>
          <t>Additional paid-in capital</t>
        </is>
      </c>
      <c r="B36" s="4" t="n">
        <v>300631</v>
      </c>
      <c r="C36" s="4" t="n">
        <v>301408</v>
      </c>
    </row>
    <row r="37">
      <c r="A37" s="3" t="inlineStr">
        <is>
          <t>Treasury stock, at cost, consisting of 1,698 and 1,698 shares of Class A common stock and 4,288 and 4,152 shares of Class B common stock at January 31, 2024 and July 31, 2023, respectively</t>
        </is>
      </c>
      <c r="B37" s="4" t="n">
        <v>-118631</v>
      </c>
      <c r="C37" s="4" t="n">
        <v>-115461</v>
      </c>
    </row>
    <row r="38">
      <c r="A38" s="3" t="inlineStr">
        <is>
          <t>Accumulated other comprehensive loss</t>
        </is>
      </c>
      <c r="B38" s="4" t="n">
        <v>-17276</v>
      </c>
      <c r="C38" s="4" t="n">
        <v>-17192</v>
      </c>
    </row>
    <row r="39">
      <c r="A39" s="3" t="inlineStr">
        <is>
          <t>Retained earnings</t>
        </is>
      </c>
      <c r="B39" s="4" t="n">
        <v>46746</v>
      </c>
      <c r="C39" s="4" t="n">
        <v>24662</v>
      </c>
    </row>
    <row r="40">
      <c r="A40" s="3" t="inlineStr">
        <is>
          <t>Total IDT Corporation stockholders’ equity</t>
        </is>
      </c>
      <c r="B40" s="4" t="n">
        <v>211784</v>
      </c>
      <c r="C40" s="4" t="n">
        <v>193729</v>
      </c>
    </row>
    <row r="41">
      <c r="A41" s="3" t="inlineStr">
        <is>
          <t>Noncontrolling interests</t>
        </is>
      </c>
      <c r="B41" s="4" t="n">
        <v>8103</v>
      </c>
      <c r="C41" s="4" t="n">
        <v>6267</v>
      </c>
    </row>
    <row r="42">
      <c r="A42" s="3" t="inlineStr">
        <is>
          <t>Total equity</t>
        </is>
      </c>
      <c r="B42" s="4" t="n">
        <v>219887</v>
      </c>
      <c r="C42" s="4" t="n">
        <v>199996</v>
      </c>
    </row>
    <row r="43">
      <c r="A43" s="3" t="inlineStr">
        <is>
          <t>Total liabilities, redeemable noncontrolling interest, and equity</t>
        </is>
      </c>
      <c r="B43" s="4" t="n">
        <v>521778</v>
      </c>
      <c r="C43" s="4" t="n">
        <v>510810</v>
      </c>
    </row>
    <row r="44">
      <c r="A44" s="3" t="inlineStr">
        <is>
          <t>Common Class A [Member]</t>
        </is>
      </c>
      <c r="B44" s="3" t="inlineStr">
        <is>
          <t xml:space="preserve"> </t>
        </is>
      </c>
      <c r="C44" s="3" t="inlineStr">
        <is>
          <t xml:space="preserve"> </t>
        </is>
      </c>
    </row>
    <row r="45">
      <c r="A45" s="5" t="inlineStr">
        <is>
          <t>IDT Corporation stockholders’ equity:</t>
        </is>
      </c>
      <c r="B45" s="3" t="inlineStr">
        <is>
          <t xml:space="preserve"> </t>
        </is>
      </c>
      <c r="C45" s="3" t="inlineStr">
        <is>
          <t xml:space="preserve"> </t>
        </is>
      </c>
    </row>
    <row r="46">
      <c r="A46" s="3" t="inlineStr">
        <is>
          <t>Common stock, value</t>
        </is>
      </c>
      <c r="B46" s="4" t="n">
        <v>33</v>
      </c>
      <c r="C46" s="4" t="n">
        <v>33</v>
      </c>
    </row>
    <row r="47">
      <c r="A47" s="3" t="inlineStr">
        <is>
          <t>Common Class B [Member]</t>
        </is>
      </c>
      <c r="B47" s="3" t="inlineStr">
        <is>
          <t xml:space="preserve"> </t>
        </is>
      </c>
      <c r="C47" s="3" t="inlineStr">
        <is>
          <t xml:space="preserve"> </t>
        </is>
      </c>
    </row>
    <row r="48">
      <c r="A48" s="5" t="inlineStr">
        <is>
          <t>IDT Corporation stockholders’ equity:</t>
        </is>
      </c>
      <c r="B48" s="3" t="inlineStr">
        <is>
          <t xml:space="preserve"> </t>
        </is>
      </c>
      <c r="C48" s="3" t="inlineStr">
        <is>
          <t xml:space="preserve"> </t>
        </is>
      </c>
    </row>
    <row r="49">
      <c r="A49" s="3" t="inlineStr">
        <is>
          <t>Common stock, value</t>
        </is>
      </c>
      <c r="B49" s="6" t="n">
        <v>281</v>
      </c>
      <c r="C49" s="6" t="n">
        <v>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an. 31, 2024</t>
        </is>
      </c>
    </row>
    <row r="3">
      <c r="A3" s="5" t="inlineStr">
        <is>
          <t>Equity:</t>
        </is>
      </c>
      <c r="B3" s="3" t="inlineStr">
        <is>
          <t xml:space="preserve"> </t>
        </is>
      </c>
    </row>
    <row r="4">
      <c r="A4" s="3" t="inlineStr">
        <is>
          <t>Equity</t>
        </is>
      </c>
      <c r="B4" s="3" t="inlineStr">
        <is>
          <t xml:space="preserve">Note
12— Equity 2024
Equity Incentive Plan On
December 13, 2023, the Company’s stockholders approved the adoption of the Company’s 2024 Equity Incentive Plan (the
“2024 Plan”), which is intended to provide incentives to officers, employees, directors, and consultants of the Company,
including stock options, stock appreciation rights, deferred stock units (“DSUs”), and restricted stock, from and after
September 16, 2024. There are 250,000 2015
Stock Option and Incentive Plan On
December 13, 2023, the Company’s stockholders approved an amendment to the Company’s 2015 Stock Option and Incentive Plan
(the “2015 Plan”) to increase the number of shares of the Company’s Class B common stock available for the grant of
awards thereunder by an additional 250,000 In
both the six months ended January 31, 2024 and 2023, the Company received cash from the exercise of stock options of $ 0.2 million for which the Company issued 12,500 Stock
Repurchases The
Company has an existing stock repurchase program authorized by its Board of Directors for the repurchase of shares of the Company’s
Class B common stock. The Board of Directors authorized the repurchase of up to 8.0 135,261 3.2 203,436 5.0 4.6 In
the six months ended January 31, 2024 and 2023, the Company paid $ 15,000 0.3 654 13,403 Deferred
Stock Units Equity Incentive Program On
November 30, 2022, the Company adopted an equity incentive program (under its 2015 Plan) in the form of grants of DSUs that, upon vesting,
will entitle the grantees to receive shares of the Company’s Class B common stock. The
number of shares that will be issuable on each vesting date will vary between 50% to 200% of the number of DSUs that vest on that vesting
date, depending on the market price for the underlying Class B common stock on the vesting date relative to the base price approved by
the Compensation Committee of the Company’s Board of Directors of $25.45 per share (which was based on the market price at the
time of the initial grants under this program). On
February 21, 2024, the second vesting date under the program, in accordance with the program and based on certain elections made by grantees,
the Company issued 53,706 shares of its Class B common stock for vested
DSUs. Subject to continued full time employment or other services to the Company, the remaining 147,540 DSUs are scheduled to vest on February 25, 2025,
the third and final vesting date under the program. Amended and Restated Employment Agreement
with Abilio (“Bill”) Pereira On December 21, 2023,
the Company entered into an Amended and Restated Employment Agreement with Bill Pereira, the Company’s President and Chief
Operating Officer. The agreement provides for, among other things, certain equity grants, including 23,500 50,000 1.4 0.4 2.0 Exchange of NRS Shares for the Company’s
Shares In January 2024,
three management employees of NRS exchanged shares of NRS’ Class B common stock that they held for shares of the
Company’s Class B common stock with an equal value. The NRS shares in the exchange represented an aggregate of 1.25 192,433 0.1 1.25 Restricted net2phone 2.0 Common Stock Repurchased
from Employees In January 2024, the restrictions
lapsed on the 0.5 50,000 4.5 3.6 53,000 3.61 3.6 Subsequent
Event Dividend Payments In
March 2024, the Company’s Board of Directors initiated a quarterly cash dividend of $ 0.05 March 27, 2024 March 19,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an. 31, 2024</t>
        </is>
      </c>
    </row>
    <row r="3">
      <c r="A3" s="5" t="inlineStr">
        <is>
          <t>Noncontrolling Interest [Abstract]</t>
        </is>
      </c>
      <c r="B3" s="3" t="inlineStr">
        <is>
          <t xml:space="preserve"> </t>
        </is>
      </c>
    </row>
    <row r="4">
      <c r="A4" s="3" t="inlineStr">
        <is>
          <t>Redeemable Noncontrolling Interest</t>
        </is>
      </c>
      <c r="B4" s="3" t="inlineStr">
        <is>
          <t xml:space="preserve">Note
13— Redeemable Noncontrolling Interest On
September 29, 2021, NRS sold shares of its Class B common stock representing 2.5 10 The
shares of NRS’ Class B common stock sold to Alta Fox have been classified as mezzanine equity in the accompanying consolidated
balance sheets because they may be redeemed at the option of Alta Fox, although the shares are not mandatorily redeemable. The carrying
amount of the shares includes the noncontrolling interest in the net income of NRS. The net income attributable to the mezzanine equity’s
noncontrolling interest during the periods were as follows: Schedule of Net Income Attributable to Mezzanine Equity’s Noncontrolling Interest
2024 2023 2024 2023
Three Months Ended January 31, Six Months Ended January 31,
2024 2023 2024 2023
(in thousands)
Net income of NRS attributable to the mezzanine equity’s noncontrolling interest $ 114 $ 65 $ 221 $ 1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t>
        </is>
      </c>
      <c r="B1" s="2" t="inlineStr">
        <is>
          <t>6 Months Ended</t>
        </is>
      </c>
    </row>
    <row r="2">
      <c r="B2" s="2" t="inlineStr">
        <is>
          <t>Jan. 31, 2024</t>
        </is>
      </c>
    </row>
    <row r="3">
      <c r="A3" s="5" t="inlineStr">
        <is>
          <t>Earnings per share attributable to IDT Corporation common stockholders:</t>
        </is>
      </c>
      <c r="B3" s="3" t="inlineStr">
        <is>
          <t xml:space="preserve"> </t>
        </is>
      </c>
    </row>
    <row r="4">
      <c r="A4" s="3" t="inlineStr">
        <is>
          <t>Earnings Per Share</t>
        </is>
      </c>
      <c r="B4" s="3" t="inlineStr">
        <is>
          <t xml:space="preserve">Note
14—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2024 2023 2024 2023
Three Months Ended January 31, Six Months Ended January 31,
2024 2023 2024 2023
(in thousands)
Basic weighted-average number of shares 25,175 25,510 25,176 25,556
Effect of dilutive securities:
Stock options — 9 1 11
Non-vested restricted Class B common stock 142 19 120 10
Diluted weighted-average number of shares 25,317 25,538 25,297 25,577 There
were no shares excluded from the calculation of diluted earnings per share in the three and six months ended January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an. 31, 2024</t>
        </is>
      </c>
    </row>
    <row r="3">
      <c r="A3" s="5" t="inlineStr">
        <is>
          <t>Equity:</t>
        </is>
      </c>
      <c r="B3" s="3" t="inlineStr">
        <is>
          <t xml:space="preserve"> </t>
        </is>
      </c>
    </row>
    <row r="4">
      <c r="A4" s="3" t="inlineStr">
        <is>
          <t>Accumulated Other Comprehensive Loss</t>
        </is>
      </c>
      <c r="B4" s="3" t="inlineStr">
        <is>
          <t xml:space="preserve">Note
15— Accumulated Other Comprehensive Loss
The accumulated balances for each classification of other comprehensive income (loss) were as follows: Schedule
of Accumulated Balances for Each Classification of Other Comprehensive Income Income (Loss)
Unrealized Loss on Available-for-Sale Securities Foreign Accumulated
(in thousands)
Balance, July 31, 2023 $ (645 ) $ (16,547 ) $ (17,192 )
Other comprehensive income (loss) attributable to IDT Corporation 204 (288 ) (84 )
Balance, January 31, 2024 $ (441 ) $ (16,835 ) $ (17,27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4</t>
        </is>
      </c>
    </row>
    <row r="3">
      <c r="A3" s="5" t="inlineStr">
        <is>
          <t>Commitments and Contingencies Disclosure [Abstract]</t>
        </is>
      </c>
      <c r="B3" s="3" t="inlineStr">
        <is>
          <t xml:space="preserve"> </t>
        </is>
      </c>
    </row>
    <row r="4">
      <c r="A4" s="3" t="inlineStr">
        <is>
          <t>Commitments and Contingencies</t>
        </is>
      </c>
      <c r="B4" s="3" t="inlineStr">
        <is>
          <t xml:space="preserve">Note
16— Commitments and Contingencies COVID-19 In
May 2023, the World Health Organization declared an end to COVID-19 as a public health emergency. As of the date of this Quarterly Report,
the Company continues to monitor the situation. The Company cannot predict with certainty the potential impact of COVID-19 if it re-invigorates
on the Company’s results of operations, financial condition, or cash flows. Legal
Proceedings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d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sought,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The trial
was held in August and December 2022, and closing arguments were presented on May 3, 2023. On October 3, 2023, the Court of Chancery
of the State of Delaware dismissed all claims against the Company, and found that, contrary to the plaintiffs’ allegations, the
class suffered no damages. The plaintiffs will have 30 days from entry of the final order to file an appeal.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position, and operating results. One or more jurisdictions
may change their laws or policies to apply their sales, use or other similar taxes to the Company’s operations, and if such changes
were made it could materially and adversely affect the Company’s business, financial position, and operating results. Regulatory
Fees Audit
The Company’s 2017 FCC Form 499-A, which reports its calendar year 2016 revenue, was audited by the Universal Service Administrative
Company (“USAC”). The USAC’s final decision imposed a $ 2.9 23.4 26.8
Purchase
Commitments At
January 31, 2024, the Company had purchase commitments of $ 17.6 Performance
Bonds The
Company has performance bonds issued through third parties for the benefit of various states in order to comply with the states’
financial requirements for money remittance licenses and telecommunications resellers. At January 31, 2024, the Company had aggregate
performance bonds of $ 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an. 31, 2024</t>
        </is>
      </c>
    </row>
    <row r="3">
      <c r="A3" s="5" t="inlineStr">
        <is>
          <t>Other Income and Expenses [Abstract]</t>
        </is>
      </c>
      <c r="B3" s="3" t="inlineStr">
        <is>
          <t xml:space="preserve"> </t>
        </is>
      </c>
    </row>
    <row r="4">
      <c r="A4" s="3" t="inlineStr">
        <is>
          <t>Other Income (Expense), Net</t>
        </is>
      </c>
      <c r="B4" s="3" t="inlineStr">
        <is>
          <t xml:space="preserve">Note
17— Other Income (Expense), Net Other income (expense), net consists of the following: Schedule
of Other Income (Expense), Net
2024 2023 2024 2023
Three Months Ended January 31, Six Months Ended January 31,
2024 2023 2024 2023
(in thousands)
Foreign currency transaction gains (losses) $ 2,510 $ 2,480 $ (989 ) $ 1,451
Equity in net loss of investee (848 ) (723 ) (1,861 ) (1,375 )
Gains (losses) on investments, net 715 (228 ) (202 ) (2,169 )
Other 157 84 (1 ) (136 )
Total other income (expense), net $ 2,534 $ 1,613 $ (3,053 ) $ (2,22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4</t>
        </is>
      </c>
    </row>
    <row r="3">
      <c r="A3" s="5" t="inlineStr">
        <is>
          <t>Income Tax Disclosure [Abstract]</t>
        </is>
      </c>
      <c r="B3" s="3" t="inlineStr">
        <is>
          <t xml:space="preserve"> </t>
        </is>
      </c>
    </row>
    <row r="4">
      <c r="A4" s="3" t="inlineStr">
        <is>
          <t>Income Taxes</t>
        </is>
      </c>
      <c r="B4" s="3" t="inlineStr">
        <is>
          <t xml:space="preserve">Note
18— Income Taxes As
of January 31, 2024, the Company’s best estimate of the effective tax rate expected to be applicable for fiscal 2024 was 24.7 %
compared to 27.0 %
at July 31, 2023. The change in the estimated effective tax rate was mainly due to differences in the amount of taxable income earned
in the various taxing jurisdi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Standards Not Yet Adopted</t>
        </is>
      </c>
      <c r="B1" s="2" t="inlineStr">
        <is>
          <t>6 Months Ended</t>
        </is>
      </c>
    </row>
    <row r="2">
      <c r="B2" s="2" t="inlineStr">
        <is>
          <t>Jan. 31, 2024</t>
        </is>
      </c>
    </row>
    <row r="3">
      <c r="A3" s="5" t="inlineStr">
        <is>
          <t>Accounting Changes and Error Corrections [Abstract]</t>
        </is>
      </c>
      <c r="B3" s="3" t="inlineStr">
        <is>
          <t xml:space="preserve"> </t>
        </is>
      </c>
    </row>
    <row r="4">
      <c r="A4" s="3" t="inlineStr">
        <is>
          <t>Recently Issued Accounting Standards Not Yet Adopted</t>
        </is>
      </c>
      <c r="B4" s="3" t="inlineStr">
        <is>
          <t>Note
19— Recently Issued Accounting Standards Not Yet Adopted In December 2023, the Financial Accounting Standards Board (“FASB”)
issued ASU No. 2023-09, Income Taxes (Topic 740) Improvements to Income Tax Disclosures In December 2023, the FASB issued ASU No. 2023-08, Intangibles-Goodwill and Other-Crypto Assets (Subtopic
350-60) Accounting for and Disclosure of Crypto Assets In
November 2023, the FASB issued ASU No. 2023-07, Segment Reporting (Topic 280) Improvements to Reportable Segment Disclosures,
In
June 2022, the FASB issued ASU No.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6 Months Ended</t>
        </is>
      </c>
    </row>
    <row r="2">
      <c r="B2" s="2" t="inlineStr">
        <is>
          <t>Jan. 31, 2024</t>
        </is>
      </c>
    </row>
    <row r="3">
      <c r="A3" s="5" t="inlineStr">
        <is>
          <t>Accounting Policies [Abstract]</t>
        </is>
      </c>
      <c r="B3" s="3" t="inlineStr">
        <is>
          <t xml:space="preserve"> </t>
        </is>
      </c>
    </row>
    <row r="4">
      <c r="A4" s="3" t="inlineStr">
        <is>
          <t>Reclassifications</t>
        </is>
      </c>
      <c r="B4" s="3" t="inlineStr">
        <is>
          <t xml:space="preserve">Reclassifications From
and after August 1, 2023, the Company includes depreciation and amortization in “Direct cost of revenues” and
“Selling, general and administrative” expense and is reporting gross profit (in accordance with U.S. GAAP) in the
consolidated statements of income. Prior to August 1, 2023, depreciation and amortization was a separate caption in the consolidated
statements of income. Depreciation and amortization expense of $ 5.0 1.1 3.9 9.8 2.1 7.7 In
the consolidated statements of cash flows, cash provided by “Trade accounts receivable” in the six months ended January 31,
2023 of $ 13.8 </t>
        </is>
      </c>
    </row>
    <row r="5">
      <c r="A5" s="3" t="inlineStr">
        <is>
          <t>Recently Adopted Accounting Standard</t>
        </is>
      </c>
      <c r="B5" s="3" t="inlineStr">
        <is>
          <t>Recently
Adopted Accounting Standard On
August 1, 2023, the Company adopted Accounting Standards Update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Information (Tables)</t>
        </is>
      </c>
      <c r="B1" s="2" t="inlineStr">
        <is>
          <t>6 Months Ended</t>
        </is>
      </c>
    </row>
    <row r="2">
      <c r="B2" s="2" t="inlineStr">
        <is>
          <t>Jan. 31, 2024</t>
        </is>
      </c>
    </row>
    <row r="3">
      <c r="A3" s="5" t="inlineStr">
        <is>
          <t>Segment Reporting [Abstract]</t>
        </is>
      </c>
      <c r="B3" s="3" t="inlineStr">
        <is>
          <t xml:space="preserve"> </t>
        </is>
      </c>
    </row>
    <row r="4">
      <c r="A4" s="3" t="inlineStr">
        <is>
          <t>Schedule of Operating Results of Business Segments</t>
        </is>
      </c>
      <c r="B4" s="3" t="inlineStr">
        <is>
          <t xml:space="preserve">Operating
results for the business segments of the Company were as follows: Schedule of Operating Results of Business Segments
(in thousands) National Retail Solutions Fintech net2phone Traditional Communications Corporate Total
Three Months Ended January 31, 2024
Revenues $ 25,223 $ 27,987 $ 20,353 $ 222,535 $ — $ 296,098
Income (loss) from operations 5,349 (736 ) 367 14,618 (3,581 ) 16,017
Depreciation and amortization:
Included in “Direct cost of revenues” 483 62 600 185 — 1,330
Included in “Selling, general and administrative expense” 294 662 952 1,844 17 3,769
Three Months Ended January 31, 2023
Revenues $ 19,822 $ 20,321 $ 17,794 $ 255,999 $ — $ 313,936
Income (loss) from operations 5,374 (806 ) (575 ) 17,008 (2,820 ) 18,181
Depreciation and amortization:
Included in “Direct cost of revenues” 357 21 536 191 — 1,105
Included in “Selling, general and administrative expense” 237 637 855 2,160 18 3,907
Six Months Ended January 31, 2024
Revenues $ 49,217 $ 54,550 $ 40,280 $ 453,255 $ — $ 597,302
Income (loss) from operations 10,810 (2,120 ) 360 30,024 (5,891 ) 33,183
Depreciation and amortization:
Included in “Direct cost of revenues” 933 85 1,199 369 — 2,586
Included in “Selling, general and administrative expense” 579 1,333 1,792 3,807 49 7,560
Six Months Ended January 31, 2023
Revenues $ 39,135 $ 40,208 $ 34,744 $ 521,665 $ — $ 635,752
Income (loss) from operations 10,605 706 (1,631 ) 34,271 (5,544 ) 38,407
Depreciation and amortization:
Included in “Direct cost of revenues” 676 45 1,034 384 — 2,139
Included in “Selling, general and administrative expense” 395 1,235 1,709 4,287 36 7,662
Total depreciation and amortization 395 1,235 1,709 4,287 36 7,6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an. 31, 2024</t>
        </is>
      </c>
      <c r="C1" s="2" t="inlineStr">
        <is>
          <t>Jul. 31, 2023</t>
        </is>
      </c>
    </row>
    <row r="2">
      <c r="A2" s="3" t="inlineStr">
        <is>
          <t>Allowance for doubtful accounts receivable current</t>
        </is>
      </c>
      <c r="B2" s="6" t="n">
        <v>6315</v>
      </c>
      <c r="C2" s="6" t="n">
        <v>5642</v>
      </c>
    </row>
    <row r="3">
      <c r="A3" s="3" t="inlineStr">
        <is>
          <t>Settlement assets, net of reserve</t>
        </is>
      </c>
      <c r="B3" s="6" t="n">
        <v>1514</v>
      </c>
      <c r="C3" s="6" t="n">
        <v>1143</v>
      </c>
    </row>
    <row r="4">
      <c r="A4" s="3" t="inlineStr">
        <is>
          <t>Preferred stock, par value</t>
        </is>
      </c>
      <c r="B4" s="7" t="n">
        <v>0.01</v>
      </c>
      <c r="C4" s="7" t="n">
        <v>0.01</v>
      </c>
    </row>
    <row r="5">
      <c r="A5" s="3" t="inlineStr">
        <is>
          <t>Preferred stock, shares authorized</t>
        </is>
      </c>
      <c r="B5" s="4" t="n">
        <v>10000</v>
      </c>
      <c r="C5" s="4" t="n">
        <v>10000</v>
      </c>
    </row>
    <row r="6">
      <c r="A6" s="3" t="inlineStr">
        <is>
          <t>Preferred stock, shares issued</t>
        </is>
      </c>
      <c r="B6" s="4" t="n">
        <v>0</v>
      </c>
      <c r="C6" s="4" t="n">
        <v>0</v>
      </c>
    </row>
    <row r="7">
      <c r="A7" s="3" t="inlineStr">
        <is>
          <t>Common Class A [Member]</t>
        </is>
      </c>
      <c r="B7" s="3" t="inlineStr">
        <is>
          <t xml:space="preserve"> </t>
        </is>
      </c>
      <c r="C7" s="3" t="inlineStr">
        <is>
          <t xml:space="preserve"> </t>
        </is>
      </c>
    </row>
    <row r="8">
      <c r="A8" s="3" t="inlineStr">
        <is>
          <t>Common stock, par value</t>
        </is>
      </c>
      <c r="B8" s="7" t="n">
        <v>0.01</v>
      </c>
      <c r="C8" s="7" t="n">
        <v>0.01</v>
      </c>
    </row>
    <row r="9">
      <c r="A9" s="3" t="inlineStr">
        <is>
          <t>Common stock, shares authorized</t>
        </is>
      </c>
      <c r="B9" s="4" t="n">
        <v>35000</v>
      </c>
      <c r="C9" s="4" t="n">
        <v>35000</v>
      </c>
    </row>
    <row r="10">
      <c r="A10" s="3" t="inlineStr">
        <is>
          <t>Common stock, shares issued</t>
        </is>
      </c>
      <c r="B10" s="4" t="n">
        <v>3272</v>
      </c>
      <c r="C10" s="4" t="n">
        <v>3272</v>
      </c>
    </row>
    <row r="11">
      <c r="A11" s="3" t="inlineStr">
        <is>
          <t>Common stock, shares outstanding</t>
        </is>
      </c>
      <c r="B11" s="4" t="n">
        <v>1574</v>
      </c>
      <c r="C11" s="4" t="n">
        <v>1574</v>
      </c>
    </row>
    <row r="12">
      <c r="A12" s="3" t="inlineStr">
        <is>
          <t>Treasury stock shares</t>
        </is>
      </c>
      <c r="B12" s="4" t="n">
        <v>1698</v>
      </c>
      <c r="C12" s="4" t="n">
        <v>1698</v>
      </c>
    </row>
    <row r="13">
      <c r="A13" s="3" t="inlineStr">
        <is>
          <t>Common Class B [Member]</t>
        </is>
      </c>
      <c r="B13" s="3" t="inlineStr">
        <is>
          <t xml:space="preserve"> </t>
        </is>
      </c>
      <c r="C13" s="3" t="inlineStr">
        <is>
          <t xml:space="preserve"> </t>
        </is>
      </c>
    </row>
    <row r="14">
      <c r="A14" s="3" t="inlineStr">
        <is>
          <t>Common stock, par value</t>
        </is>
      </c>
      <c r="B14" s="7" t="n">
        <v>0.01</v>
      </c>
      <c r="C14" s="7" t="n">
        <v>0.01</v>
      </c>
    </row>
    <row r="15">
      <c r="A15" s="3" t="inlineStr">
        <is>
          <t>Common stock, shares authorized</t>
        </is>
      </c>
      <c r="B15" s="4" t="n">
        <v>200000</v>
      </c>
      <c r="C15" s="4" t="n">
        <v>200000</v>
      </c>
    </row>
    <row r="16">
      <c r="A16" s="3" t="inlineStr">
        <is>
          <t>Common stock, shares issued</t>
        </is>
      </c>
      <c r="B16" s="4" t="n">
        <v>28069</v>
      </c>
      <c r="C16" s="4" t="n">
        <v>27851</v>
      </c>
    </row>
    <row r="17">
      <c r="A17" s="3" t="inlineStr">
        <is>
          <t>Common stock, shares outstanding</t>
        </is>
      </c>
      <c r="B17" s="4" t="n">
        <v>23781</v>
      </c>
      <c r="C17" s="4" t="n">
        <v>23699</v>
      </c>
    </row>
    <row r="18">
      <c r="A18" s="3" t="inlineStr">
        <is>
          <t>Treasury stock shares</t>
        </is>
      </c>
      <c r="B18" s="4" t="n">
        <v>4288</v>
      </c>
      <c r="C18" s="4" t="n">
        <v>4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an. 31, 2024</t>
        </is>
      </c>
    </row>
    <row r="3">
      <c r="A3" s="5" t="inlineStr">
        <is>
          <t>Revenue from Contract with Customer [Abstract]</t>
        </is>
      </c>
      <c r="B3" s="3" t="inlineStr">
        <is>
          <t xml:space="preserve"> </t>
        </is>
      </c>
    </row>
    <row r="4">
      <c r="A4" s="3" t="inlineStr">
        <is>
          <t>Schedule of Revenues Disaggregated by Business Segment and Service Offered to Customers</t>
        </is>
      </c>
      <c r="B4" s="3" t="inlineStr">
        <is>
          <t xml:space="preserve">The
following table shows the Company’s revenues disaggregated by business segment and service offered to customers: Schedule of Revenues Disaggregated by Business Segment and Service Offered to Customers
2024 2023 2024 2023
Three Months Ended January 31, Six Months Ended January 31,
2024 2023 2024 2023
(in thousands)
National Retail Solutions $ 25,223 $ 19,822 $ 49,217 $ 39,135
BOSS Money 25,039 17,649 49,278 35,203
Other 2,948 2,672 5,272 5,005
Total Fintech 27,987 20,321 54,550 40,208
net2phone 20,353 17,794 40,280 34,744
IDT Digital Payments 99,620 106,127 199,606 215,177
BOSS Revolution Calling 66,703 82,831 137,925 169,083
IDT Global 48,741 58,631 100,775 120,242
Other 7,471 8,410 14,949 17,163
Total Traditional Communications 222,535 255,999 453,255 521,665
Total $ 296,098 $ 313,936 $ 597,302 $ 635,752
Revenues $ 296,098 $ 313,936 $ 597,302 $ 635,752 </t>
        </is>
      </c>
    </row>
    <row r="5">
      <c r="A5" s="3" t="inlineStr">
        <is>
          <t>Schedule of Revenues Disaggregated by Geographic Region</t>
        </is>
      </c>
      <c r="B5" s="3" t="inlineStr">
        <is>
          <t xml:space="preserve">The
following table shows the Company’s revenues disaggregated by geographic region, which is determined based on selling location:
Schedule
of Revenues Disaggregated by Geographic Region
(in thousands) National Retail Solutions Fintech net2phone Traditional Communications Total
Three Months Ended January 31, 2024
United States $ 25,223 $ 26,901 $ 10,700 $ 163,774 $ 226,598
Outside the United States:
United Kingdom — — — 50,390 50,390
Other — 1,086 9,653 8,371 19,110
Total outside the United States — 1,086 9,653 58,761 69,500
Total $ 25,223 $ 27,987 $ 20,353 $ 222,535 $ 296,098
Revenues $ 25,223 $ 27,987 $ 20,353 $ 222,535 $ 296,098
(in thousands) National Retail Solutions Fintech net2phone Traditional Communications Total
Three Months Ended January 31, 2023
United States $ 19,822 $ 19,612 $ 9,514 $ 176,424 $ 225,372
Outside the United States:
United Kingdom — — — 69,000 69,000
Other — 709 8,280 10,575 19,564
Total outside the United States — 709 8,280 79,575 88,564
Total $ 19,822 $ 20,321 $ 17,794 $ 255,999 $ 313,936
Revenues $ 19,822 $ 20,321 $ 17,794 $ 255,999 $ 313,936
(in thousands) National Retail Solutions Fintech net2phone Traditional Communications Total
Six Months Ended January 31, 2024
United States $ 49,217 $ 52,734 $ 21,388 $ 326,842 $ 450,181
Outside the United States:
United Kingdom — — — 109,232 109,232
Other — 1,816 18,892 17,181 37,889
Total outside the United States — 1,816 18,892 126,413 147,121
Total $ 49,217 $ 54,550 $ 40,280 $ 453,255 $ 597,302
Revenues $ 49,217 $ 54,550 $ 40,280 $ 453,255 $ 597,302
(in thousands) National Retail Solutions Fintech net2phone Traditional Communications Total
Six Months Ended January 31, 2023
United States $ 39,135 $ 38,867 $ 18,316 $ 361,262 $ 457,580
Outside the United States:
United Kingdom — — — 137,940 137,940
Other — 1,341 16,428 22,463 40,232
Total outside the United States — 1,341 16,428 160,403 178,172
Total $ 39,135 $ 40,208 $ 34,744 $ 521,665 $ 635,752
Revenues $ 39,135 $ 40,208 $ 34,744 $ 521,665 $ 635,752 </t>
        </is>
      </c>
    </row>
    <row r="6">
      <c r="A6" s="3" t="inlineStr">
        <is>
          <t>Schedule of Estimated Revenue by Business Segment</t>
        </is>
      </c>
      <c r="B6" s="3" t="inlineStr">
        <is>
          <t xml:space="preserve"> Schedule of Estimated Revenue by Business Segment
(in
thousands) National Retail Solutions net2phone Total
Twelve-month period ending January 31:
2025 $ 5,896 $ 38,854 $ 44,750
2026 4,940 18,769 23,709
Thereafter 4,838 6,213 11,051
Total $ 15,674 $ 63,836 $ 79,510 </t>
        </is>
      </c>
    </row>
    <row r="7">
      <c r="A7" s="3" t="inlineStr">
        <is>
          <t>Schedule of Information About Contract Liabilities</t>
        </is>
      </c>
      <c r="B7" s="3" t="inlineStr">
        <is>
          <t xml:space="preserve">The
following table presents information about the Company’s contract liability balance: Schedule of Information About Contract Liabilities
2024 2023 2024 2023
Three Months Ended January 31, Six Months Ended January 31,
2024 2023 2024 2023
(in thousands)
Revenue recognized in the period from amounts included in the contract liability balance at the beginning of the period $ 15,803 $ 17,072 $ 19,605 $ 21,205 </t>
        </is>
      </c>
    </row>
    <row r="8">
      <c r="A8" s="3" t="inlineStr">
        <is>
          <t>Schedule of Deferred Customer Contract Acquisition Costs</t>
        </is>
      </c>
      <c r="B8" s="3" t="inlineStr">
        <is>
          <t xml:space="preserve">The
Company’s deferred customer contract acquisition costs were as follows: Schedule of Deferred Customer Contract Acquisition Costs
January 31, 2024 July 31, 2023
(in thousands)
Deferred customer contract acquisition costs included in “Other current assets” $ 4,197 $ 4,460
Deferred customer contract acquisition costs included in “Other assets” 3,871 3,734
Total $ 8,068 $ 8,194 </t>
        </is>
      </c>
    </row>
    <row r="9">
      <c r="A9" s="3" t="inlineStr">
        <is>
          <t>Schedule of Amortization of Deferred Customer Contract Acquisition Costs</t>
        </is>
      </c>
      <c r="B9" s="3" t="inlineStr">
        <is>
          <t xml:space="preserve">The
Company’s amortization of deferred customer contract acquisition costs during the periods were as follows: Schedule of Amortization of Deferred Customer Contract Acquisition Costs
2024 2023 2024 2023
Three Months Ended January 31, Six Months Ended January 31,
2024 2023 2024 2023
(in thousands)
Amortization of deferred customer contract acquisition costs $ 1,194 $ 1,228 $ 2,409 $ 2,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an. 31, 2024</t>
        </is>
      </c>
    </row>
    <row r="3">
      <c r="A3" s="5" t="inlineStr">
        <is>
          <t>Leases</t>
        </is>
      </c>
      <c r="B3" s="3" t="inlineStr">
        <is>
          <t xml:space="preserve"> </t>
        </is>
      </c>
    </row>
    <row r="4">
      <c r="A4" s="3" t="inlineStr">
        <is>
          <t>Schedule of Supplemental Disclosures Related to the Company's Operating Leases</t>
        </is>
      </c>
      <c r="B4" s="3" t="inlineStr">
        <is>
          <t xml:space="preserve">Supplemental
disclosures related to the Company’s operating leases were as follows: Schedule of Supplemental Disclosures Related to the Company's Operating Leases
2024 2023 2024 2023
Three Months Ended January 31, Six Months Ended January 31,
2024 2023 2024 2023
(in thousands)
Operating lease cost $ 734 $ 799 $ 1,492 $ 1,566
Short-term lease cost 132 259 459 528
Total lease cost $ 866 $ 1,058 $ 1,951 $ 2,094
Cash paid for amounts included in the measurement of lease liabilities:
Operating cash flows from operating leases $ 724 $ 824 $ 1,515 $ 1,588
Cash paid for amounts included
in the measurement of lease liabilities: Operating cash flows from operating leases 724 824 1,515 1,588 </t>
        </is>
      </c>
    </row>
    <row r="5">
      <c r="A5" s="3" t="inlineStr">
        <is>
          <t>Schedule of Supplemental Disclosures Related Weighted Average Operating Leases</t>
        </is>
      </c>
      <c r="B5" s="3" t="inlineStr">
        <is>
          <t xml:space="preserve"> Schedule of Supplemental Disclosures Related Weighted Average Operating Leases
January 31, 2024 July 31, 2023
Weighted-average remaining lease term-operating leases 2.6 2.3
Weighted-average discount rate-operating leases 4.3 % 3.7 %</t>
        </is>
      </c>
    </row>
    <row r="6">
      <c r="A6" s="3" t="inlineStr">
        <is>
          <t>Schedule of Aggregate Operating Lease Liability</t>
        </is>
      </c>
      <c r="B6" s="3" t="inlineStr">
        <is>
          <t xml:space="preserve">The
Company’s aggregate operating lease liability was as follows: Schedule of Aggregate Operating Lease Liability
January 31, 2024 July 31, 2023
(in thousands)
Operating lease liabilities included in “ Other current liabilities $ 2,810 $ 2,861
Operating lease liabilities included in noncurrent liabilities 2,448 2,881
Total $ 5,258 $ 5,742 </t>
        </is>
      </c>
    </row>
    <row r="7">
      <c r="A7" s="3" t="inlineStr">
        <is>
          <t>Schedule of Future Minimum Maturities of Operating Lease Liabilities</t>
        </is>
      </c>
      <c r="B7" s="3" t="inlineStr">
        <is>
          <t xml:space="preserve">Future
minimum maturities of operating lease liabilities were as follows: Schedule of Future Minimum Maturities of Operating Lease Liabilities
(in thousands)
Twelve-month period ending January 31:
2025 $ 2,988
2026 1,344
2027 636
2028 320
2029 183
Thereafter 152
Total lease payments 5,623
Less imputed interest (365 )
Total operating lease liabilities $ 5,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and Cash Equivalents (Tables)</t>
        </is>
      </c>
      <c r="B1" s="2" t="inlineStr">
        <is>
          <t>6 Months Ended</t>
        </is>
      </c>
    </row>
    <row r="2">
      <c r="B2" s="2" t="inlineStr">
        <is>
          <t>Jan. 31, 2024</t>
        </is>
      </c>
    </row>
    <row r="3">
      <c r="A3" s="5" t="inlineStr">
        <is>
          <t>Cash and Cash Equivalents [Abstract]</t>
        </is>
      </c>
      <c r="B3" s="3" t="inlineStr">
        <is>
          <t xml:space="preserve"> </t>
        </is>
      </c>
    </row>
    <row r="4">
      <c r="A4" s="3" t="inlineStr">
        <is>
          <t>Schedule of Cash, Cash Equivalents, and Restricted Cash and Cash Equivalents</t>
        </is>
      </c>
      <c r="B4" s="3" t="inlineStr">
        <is>
          <t xml:space="preserve">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January 31, 2024 July 31, 2023
(in thousands)
Cash and cash equivalents $ 141,081 $ 103,637
Restricted cash and cash equivalents 93,231 95,186
Total cash, cash equivalents, and restricted cash and cash equivalents $ 234,312 $ 198,8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bt Securities (Tables)</t>
        </is>
      </c>
      <c r="B1" s="2" t="inlineStr">
        <is>
          <t>6 Months Ended</t>
        </is>
      </c>
    </row>
    <row r="2">
      <c r="B2" s="2" t="inlineStr">
        <is>
          <t>Jan. 31, 2024</t>
        </is>
      </c>
    </row>
    <row r="3">
      <c r="A3" s="5" t="inlineStr">
        <is>
          <t>Investments, Debt and Equity Securities [Abstract]</t>
        </is>
      </c>
      <c r="B3" s="3" t="inlineStr">
        <is>
          <t xml:space="preserve"> </t>
        </is>
      </c>
    </row>
    <row r="4">
      <c r="A4" s="3" t="inlineStr">
        <is>
          <t>Schedule of Available-for-sale Securities</t>
        </is>
      </c>
      <c r="B4" s="3" t="inlineStr">
        <is>
          <t>The
following is a summary of available-for-sale debt securities:
Schedule of Available-for-sale Securities
Amortized Cost Gross Unrealized Gains Gross Unrealized Losses Fair Value
(in thousands)
January 31, 2024:
Certificates of deposit* $ 960 $ — $ — $ 960
U.S. Treasury bills and notes 23,738 12 (76 ) 23,674
Government sponsored enterprise notes 3,261 1 (3 ) 3,259
Corporate bonds 3,901 1 (376 ) 3,526
Total $ 31,860 $ 14 $ (455 ) $ 31,419
July 31, 2023:
Certificates of deposit* $ 4,080 $ — $ (4 ) $ 4,076
U.S. Treasury bills and notes 31,186 — (148 ) 31,038
Government sponsored enterprise notes 3,881 — (8 ) 3,873
Corporate bonds 3,912 — (485 ) 3,427
Total $ 43,059 $ — $ (645 ) $ 42,414
* Each of the Company’s certificates of deposit has a CUSIP,
was purchased in the secondary market through a broker and may be sold in the secondary market.</t>
        </is>
      </c>
    </row>
    <row r="5">
      <c r="A5" s="3" t="inlineStr">
        <is>
          <t>Schedule of Contractual Maturities of Available-for-sale Debt Securities</t>
        </is>
      </c>
      <c r="B5" s="3" t="inlineStr">
        <is>
          <t xml:space="preserve">The
contractual maturities of the Company’s available-for-sale debt securities at January 31, 2024 were as follows: Schedule of Contractual Maturities of Available-for-sale Debt Securities
Fair Value
(in thousands)
Within one year $ 23,087
After one year through five years 7,496
After five years through ten years 808
After ten years 28
Total $ 31,419 </t>
        </is>
      </c>
    </row>
    <row r="6">
      <c r="A6" s="3" t="inlineStr">
        <is>
          <t>Schedule of Available-for-sale Securities, Unrealized Loss Position</t>
        </is>
      </c>
      <c r="B6" s="3" t="inlineStr">
        <is>
          <t xml:space="preserve">The
following available-for-sale debt securities were in an unrealized loss position for which other-than-temporary impairments were not
recognized: Schedule of Available-for-sale Securities, Unrealized Loss Position
Unrealized Losses Fair Value
(in thousands)
January 31, 2024:
Certificates of deposit $ — $ —
U.S. Treasury bills and notes 76 21,754
Government sponsored enterprise notes 3 2,910
Corporate bonds 376 3,384
Total $ 455 $ 28,048
July 31, 2023:
Certificates of deposit $ 4 $ 3,356
U.S. Treasury bills and notes 148 31,038
Government sponsored enterprise notes 8 3,873
Corporate bonds 485 3,368
Total $ 645 $ 41,635 </t>
        </is>
      </c>
    </row>
    <row r="7">
      <c r="A7" s="3" t="inlineStr">
        <is>
          <t>Schedule of Continuous Unrealized Loss Position for 12 Months or Longer</t>
        </is>
      </c>
      <c r="B7" s="3" t="inlineStr">
        <is>
          <t xml:space="preserve">The
following available-for-sale debt securities included in the table above were in a continuous unrealized loss position for 12 months
or longer: Schedule of Continuous Unrealized Loss Position for 12 Months or Longer
Unrealized Losses Fair Value
(in thousands)
January 31, 2024:
U.S. Treasury bills and notes $ 63 $ 2,837
Corporate bonds 376 3,384
Total $ 439 $ 6,221
July 31, 2023:
U.S. Treasury bills and notes $ 86 $ 816
Corporate bonds 484 3,299
Total $ 570 $ 4,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Equity Investments (Tables)</t>
        </is>
      </c>
      <c r="B1" s="2" t="inlineStr">
        <is>
          <t>6 Months Ended</t>
        </is>
      </c>
    </row>
    <row r="2">
      <c r="B2" s="2" t="inlineStr">
        <is>
          <t>Jan. 31, 2024</t>
        </is>
      </c>
    </row>
    <row r="3">
      <c r="A3" s="5" t="inlineStr">
        <is>
          <t>Cash and Cash Equivalents [Abstract]</t>
        </is>
      </c>
      <c r="B3" s="3" t="inlineStr">
        <is>
          <t xml:space="preserve"> </t>
        </is>
      </c>
    </row>
    <row r="4">
      <c r="A4" s="3" t="inlineStr">
        <is>
          <t>Schedule of Equity Investments</t>
        </is>
      </c>
      <c r="B4" s="3" t="inlineStr">
        <is>
          <t xml:space="preserve">Equity
investments consist of the following: Schedule of Equity Investments
January 31, 2024 July 31, 2023
(in thousands)
Zedge, Inc. Class B common stock, 42,282 $ 138 $ 89
Rafael Holdings, Inc. Class B common stock, 278,810 505 558
Other marketable equity securities 188 1,497
Fixed income mutual funds 4,245 4,054
Current equity investments $ 5,076 $ 6,198
Visa Inc. Series C Convertible Participating Preferred Stock (“Visa Series C Preferred”) $ 1,450 $ 1,263
Convertible preferred stock—equity method investment 1,932 2,784
Hedge funds 2,951 3,002
Other 1,225 2,825
Noncurrent equity investments $ 7,558 $ 9,874 </t>
        </is>
      </c>
    </row>
    <row r="5">
      <c r="A5" s="3" t="inlineStr">
        <is>
          <t>Schedule of Carrying Value of Equity Investments</t>
        </is>
      </c>
      <c r="B5" s="3" t="inlineStr">
        <is>
          <t xml:space="preserve">The
changes in the carrying value of the Company’s equity investments without readily determinable fair values for which the Company
elected the measurement alternative was as follows: Schedule of Carrying Value of Equity Investments
2024 2023 2024 2023
Three Months Ended January 31, Six Months Ended January 31,
2024 2023 2024 2023
(in thousands)
Balance, beginning of period $ 1,747 $ 1,474 $ 1,632 $ 1,501
Adjustment for observable transactions involving a similar investment from the same issuer 202 120 187 93
Upward adjustment — — 130 —
Redemption (230 ) — (230 ) —
Impairments — — — —
Balance, end of the period $ 1,719 $ 1,594 $ 1,719 $ 1,594 </t>
        </is>
      </c>
    </row>
    <row r="6">
      <c r="A6" s="3" t="inlineStr">
        <is>
          <t>Schedule of Unrealized Gains (losses) Gains for All Equity Investments</t>
        </is>
      </c>
      <c r="B6" s="3" t="inlineStr">
        <is>
          <t>Unrealized gains (losses) for all equity investments measured at fair
value included the following: Schedule
of Unrealized Gains (losses) Gains for All Equity Investments
2024 2023 2024 2023
Three Months Ended January 31, Six Months Ended January 31,
2024 2023 2024 2023
(in thousands)
Net gains (losses) recognized during the period on equity investments $ 715 $ (228 ) $ (202 ) $ (2,169 )
Less: net gains recognized during the period on equity investments sold during the period — 22 130 18
Unrealized gains (losses) recognized during the period on equity investments still held at the reporting date $ 715 $ (250 ) $ (332 ) $ (2,187 ) The
unrealized gains and losses for all equity investments measured at fair value in the table above included the following:
2024 2023 2024 2023
Three Months Ended January 31, Six Months Ended January 31,
2024 2023 2024 2023
(in thousands)
Unrealized gains (losses) recognized during the period on equity investments:
Rafael Class B common stock $ 9 $ 82 $ (53 ) $ 9
Zedge Class B common stock $ 57 $ 3 $ 49 $ (24 )
Unrealized losses recognized during the period on equity investments still held at the reporting date $ 715 $ (250 ) $ (332 ) $ (2,187 )</t>
        </is>
      </c>
    </row>
    <row r="7">
      <c r="A7" s="3" t="inlineStr">
        <is>
          <t>Summary of Changes in Equity Method Investments</t>
        </is>
      </c>
      <c r="B7" s="3" t="inlineStr">
        <is>
          <t>The
following table summarizes the change in the balance of the Company’s equity method investment: Summary of Changes in Equity Method Investments
2024 2023 2024 2023
Three Months Ended January 31, Six Months Ended January 31,
2024 2023 2024 2023
(in thousands)
Balance, beginning of period $ 2,444 $ 349 $ 2,784 $ 1,001
Purchase of convertible preferred stock 336 — 1,009 —
Equity in the net loss of investee (506 ) (542 ) (1,176 ) (1,012 )
Amortization of equity method basis difference (342 ) (181 ) (685 ) (363 )
Balance, end of the period $ 1,932 $ (374 ) $ 1,932 $ (374 )</t>
        </is>
      </c>
    </row>
    <row r="8">
      <c r="A8" s="3" t="inlineStr">
        <is>
          <t>Summary of Statements of Operations</t>
        </is>
      </c>
      <c r="B8" s="3" t="inlineStr">
        <is>
          <t>Summarized
financial information of the EMI was as follows: Summary of Statements of Operations
2024 2023 2024 2023
Three Months Ended January 31, Six Months Ended January 31,
2024 2023 2024 2023
(in thousands)
Revenues $ 5,087 $ 1,818 $ 7,821 $ 3,691
Costs and expenses:
Direct cost of revenues 4,085 1,535 6,482 3,228
Selling, general and administrative 2,385 1,772 4,570 3,408
Total costs and expenses 6,470 3,307 11,052 6,636
Loss from operations (1,383 ) (1,489 ) (3,231 ) (2,945 )
Other expense, net — (498 ) — (842 )
Net loss $ (1,383 ) $ (1,987 ) $ (3,231 ) $ (3,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an. 31, 2024</t>
        </is>
      </c>
    </row>
    <row r="3">
      <c r="A3" s="5" t="inlineStr">
        <is>
          <t>Fair Value Disclosures [Abstract]</t>
        </is>
      </c>
      <c r="B3" s="3" t="inlineStr">
        <is>
          <t xml:space="preserve"> </t>
        </is>
      </c>
    </row>
    <row r="4">
      <c r="A4" s="3" t="inlineStr">
        <is>
          <t>Schedule of Balance of Assets Measured at Fair Value on a Recurring Basis</t>
        </is>
      </c>
      <c r="B4" s="3" t="inlineStr">
        <is>
          <t>The
following table presents the balance of assets and liabilities measured at fair value on a recurring basis: Schedule of Balance of Assets Measured at Fair Value on a Recurring Basis
Level 1 (1) Level 2 (2) Level 3 (3) Total
(in thousands)
January 31, 2024
Debt securities $ 23,674 $ 7,745 $ — $ 31,419
Equity investments included in current assets 5,076 — — 5,076
Equity investments included in noncurrent assets — 1,000 1,450 2,450
Total $ 28,750 $ 8,745 $ 1,450 $ 38,945
Acquisition consideration included in:
Other current liabilities $ — $ — $ (1,945 ) $ (1,945 )
Other noncurrent liabilities — — (2,572 ) (2,572 )
Total $ — $ — $ (4,517 ) $ (4,517 )
July 31, 2023
Debt securities $ 31,038 $ 11,376 $ — $ 42,414
Equity investments included in current assets 6,198 — — 6,198
Equity investments included in noncurrent assets — 2,500 1,263 3,763
Total $ 37,236 $ 13,876 $ 1,263 $ 52,375
Acquisition consideration included in:
Other current liabilities $ — $ — $ (2,032 ) $ (2,032 )
Other noncurrent liabilities — — (2,773 ) (2,773 )
Total $ — $ — $ (4,805 ) $ (4,805 )
(1) – quoted
prices in active markets for identical assets or liabilities
(2) – observable
inputs other than quoted prices in active markets for identical assets and liabilities
(3) – no observable
pricing inputs in the market</t>
        </is>
      </c>
    </row>
    <row r="5">
      <c r="A5" s="3" t="inlineStr">
        <is>
          <t>Schedule of Assets Measured at Fair Value on a Recurring Basis Using Significant Unobservable Inputs (Level 3)</t>
        </is>
      </c>
      <c r="B5" s="3" t="inlineStr">
        <is>
          <t xml:space="preserve">The
following table summarizes the change in the balance of the Company’s assets measured at fair value on a recurring basis using
significant unobservable inputs (Level 3): Schedule of Assets Measured at Fair Value on a Recurring Basis Using Significant Unobservable Inputs (Level 3)
2024 2023 2024 2023
Three Months Ended January 31, Six Months Ended January 31,
2024 2023 2024 2023
(in thousands)
Balance, beginning of period $ 1,248 $ 1,105 $ 1,263 $ 1,132
Total gains included in “Other income (expense), net” 202 120 187 93
Balance, end of period $ 1,450 $ 1,225 $ 1,450 $ 1,225
Change in unrealized gains or losses for the period included in earnings for assets held at the end of the period $ — $ — $ — $ — </t>
        </is>
      </c>
    </row>
    <row r="6">
      <c r="A6" s="3" t="inlineStr">
        <is>
          <t>Schedule of Liabilities Measured at Fair Value on a Recurring Basis Using Significant Unobservable Inputs (Level 3)</t>
        </is>
      </c>
      <c r="B6" s="3" t="inlineStr">
        <is>
          <t xml:space="preserve">The
following table summarizes the change in the balance of the Company’s liabilities measured at fair value on a recurring basis using
significant unobservable inputs (Level 3): Schedule of Liabilities Measured at Fair Value on a Recurring Basis Using Significant Unobservable Inputs (Level 3)
2024 2023 2024 2023
Three Months Ended January 31, Six Months Ended January 31,
2024 2023 2024 2023
(in thousands)
Balance, beginning of period $ 4,588 $ 6,603 $ 4,805 $ 8,546
Payments — — (214 ) (375 )
Total (gains) losses included in:
“ Other operating (expense) gain, net (73 ) — (73 ) (1,565 )
“ Foreign currency translation adjustment” 2 6 (1 ) 3
Balance, end of period $ 4,517 $ 6,609 $ 4,517 $ 6,609
Change in unrealized gains or losses for the period included in earnings for liabilities held at the end of the period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6 Months Ended</t>
        </is>
      </c>
    </row>
    <row r="2">
      <c r="B2" s="2" t="inlineStr">
        <is>
          <t>Jan. 31, 2024</t>
        </is>
      </c>
    </row>
    <row r="3">
      <c r="A3" s="5" t="inlineStr">
        <is>
          <t>Organization, Consolidation and Presentation of Financial Statements [Abstract]</t>
        </is>
      </c>
      <c r="B3" s="3" t="inlineStr">
        <is>
          <t xml:space="preserve"> </t>
        </is>
      </c>
    </row>
    <row r="4">
      <c r="A4" s="3" t="inlineStr">
        <is>
          <t>Schedule of Net (Loss) Income and Aggregate Funding to the Company by VIE</t>
        </is>
      </c>
      <c r="B4" s="3" t="inlineStr">
        <is>
          <t xml:space="preserve">The VIE’s net (loss) income and aggregate funding provided by
(repaid to) the Company were as follows: Schedule
of Net (Loss) Income and Aggregate Funding to the Company by VIE
2024 2023 2024 2023
Three Months Ended January 31, Six Months Ended January 31,
2024 2023 2024 2023
(in thousands)
Net (loss) income of the VIE $ (107 ) $ 25 $ (26 ) $ 165
Aggregate funding provided by (repaid to) the Company, net $ 123 $ (10 ) $ 237 $ 87 </t>
        </is>
      </c>
    </row>
    <row r="5">
      <c r="A5" s="3" t="inlineStr">
        <is>
          <t>VIE’s Summarized Consolidated Balance Sheet</t>
        </is>
      </c>
      <c r="B5" s="3" t="inlineStr">
        <is>
          <t xml:space="preserve">The
VIE’s summarized consolidated balance sheet amounts are as follows: VIE’s Summarized Consolidated Balance Sheet
January 31, 2024 July 31, 2023
(in thousands)
Assets
Cash and equivalents $ 2,394 $ 1,596
Restricted cash 4,934 7,848
Trade accounts receivable, net 90 62
Disbursement prefunding 1,056 585
Prepaid expenses 323 197
Other current assets 255 317
Property, plant, and equipment, net 166 272
Other intangibles, net 661 737
Total assets $ 9,879 $ 11,614
Liabilities and noncontrolling interests:
Trade accounts payable $ 11 $ —
Accrued expenses 334 70
Settlement liabilities 5,336 7,573
Due to the Company 263 26
Accumulated other comprehensive income 37 21
Noncontrolling interests 3,898 3,924
Total liabilities and noncontrolling interests $ 9,879 $ 11,6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 Gain, Net (Tables)</t>
        </is>
      </c>
      <c r="B1" s="2" t="inlineStr">
        <is>
          <t>6 Months Ended</t>
        </is>
      </c>
    </row>
    <row r="2">
      <c r="B2" s="2" t="inlineStr">
        <is>
          <t>Jan. 31, 2024</t>
        </is>
      </c>
    </row>
    <row r="3">
      <c r="A3" s="5" t="inlineStr">
        <is>
          <t>Other Income and Expenses [Abstract]</t>
        </is>
      </c>
      <c r="B3" s="3" t="inlineStr">
        <is>
          <t xml:space="preserve"> </t>
        </is>
      </c>
    </row>
    <row r="4">
      <c r="A4" s="3" t="inlineStr">
        <is>
          <t>Schedule of Other Operating (Expense) Gain, Net</t>
        </is>
      </c>
      <c r="B4" s="3" t="inlineStr">
        <is>
          <t xml:space="preserve">The
following table summarizes the other operating (expense) gain, net by business segment: Schedule
of Other Operating (Expense) Gain, Net
2024 2023 2024 2023
Three Months Ended January 31, Six Months Ended January 31,
2024 2023 2024 2023
(in thousands)
Corporate—Straight Path Communications Inc. class action legal fees $ (2,552 ) $ (1,597 ) $ (2,764 ) $ (4,109 )
Corporate—Straight Path Communications Inc. class action insurance claims 2,186 1,263 2,869 2,988
Corporate—other — — 12 —
Fintech—write-off of contingent consideration liability — — — 1,565
Fintech— government grants — 349 — 382
net2phone—write-off of contingent consideration liability 73 — 73 —
Traditional Communications— cable telephony customer indemnification claim — (1 ) — (12 )
Traditional Communications—other (1 ) 3 — 2
Total other operating (expense) gain, net $ (294 ) $ 17 $ 190 $ 8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Tables)</t>
        </is>
      </c>
      <c r="B1" s="2" t="inlineStr">
        <is>
          <t>6 Months Ended</t>
        </is>
      </c>
    </row>
    <row r="2">
      <c r="B2" s="2" t="inlineStr">
        <is>
          <t>Jan. 31, 2024</t>
        </is>
      </c>
    </row>
    <row r="3">
      <c r="A3" s="5" t="inlineStr">
        <is>
          <t>Noncontrolling Interest [Abstract]</t>
        </is>
      </c>
      <c r="B3" s="3" t="inlineStr">
        <is>
          <t xml:space="preserve"> </t>
        </is>
      </c>
    </row>
    <row r="4">
      <c r="A4" s="3" t="inlineStr">
        <is>
          <t>Schedule of Net Income Attributable to Mezzanine Equity’s Noncontrolling Interest</t>
        </is>
      </c>
      <c r="B4" s="3" t="inlineStr">
        <is>
          <t xml:space="preserve">Schedule of Net Income Attributable to Mezzanine Equity’s Noncontrolling Interest
2024 2023 2024 2023
Three Months Ended January 31, Six Months Ended January 31,
2024 2023 2024 2023
(in thousands)
Net income of NRS attributable to the mezzanine equity’s noncontrolling interest $ 114 $ 65 $ 221 $ 1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an. 31, 2024</t>
        </is>
      </c>
    </row>
    <row r="3">
      <c r="A3" s="5" t="inlineStr">
        <is>
          <t>Earnings per share attributable to IDT Corporation common stockholders:</t>
        </is>
      </c>
      <c r="B3" s="3" t="inlineStr">
        <is>
          <t xml:space="preserve"> </t>
        </is>
      </c>
    </row>
    <row r="4">
      <c r="A4" s="3" t="inlineStr">
        <is>
          <t>Schedule of Weighted-average Number of Shares Used in the Calculation of Basic and Diluted Earnings Per Share</t>
        </is>
      </c>
      <c r="B4" s="3" t="inlineStr">
        <is>
          <t xml:space="preserve">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2024 2023 2024 2023
Three Months Ended January 31, Six Months Ended January 31,
2024 2023 2024 2023
(in thousands)
Basic weighted-average number of shares 25,175 25,510 25,176 25,556
Effect of dilutive securities:
Stock options — 9 1 11
Non-vested restricted Class B common stock 142 19 120 10
Diluted weighted-average number of shares 25,317 25,538 25,297 25,5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6 Months Ended</t>
        </is>
      </c>
    </row>
    <row r="2">
      <c r="C2" s="2" t="inlineStr">
        <is>
          <t>Jan. 31, 2024</t>
        </is>
      </c>
      <c r="D2" s="2" t="inlineStr">
        <is>
          <t>Jan. 31, 2023</t>
        </is>
      </c>
      <c r="E2" s="2" t="inlineStr">
        <is>
          <t>Jan. 31, 2024</t>
        </is>
      </c>
      <c r="F2" s="2" t="inlineStr">
        <is>
          <t>Jan. 31, 2023</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Revenues</t>
        </is>
      </c>
      <c r="C4" s="6" t="n">
        <v>296098</v>
      </c>
      <c r="D4" s="6" t="n">
        <v>313936</v>
      </c>
      <c r="E4" s="6" t="n">
        <v>597302</v>
      </c>
      <c r="F4" s="6" t="n">
        <v>635752</v>
      </c>
    </row>
    <row r="5">
      <c r="A5" s="3" t="inlineStr">
        <is>
          <t>Direct cost of revenues</t>
        </is>
      </c>
      <c r="C5" s="4" t="n">
        <v>198699</v>
      </c>
      <c r="D5" s="4" t="n">
        <v>223499</v>
      </c>
      <c r="E5" s="4" t="n">
        <v>405475</v>
      </c>
      <c r="F5" s="4" t="n">
        <v>456170</v>
      </c>
    </row>
    <row r="6">
      <c r="A6" s="3" t="inlineStr">
        <is>
          <t>Gross profit</t>
        </is>
      </c>
      <c r="C6" s="4" t="n">
        <v>97399</v>
      </c>
      <c r="D6" s="4" t="n">
        <v>90437</v>
      </c>
      <c r="E6" s="4" t="n">
        <v>191827</v>
      </c>
      <c r="F6" s="4" t="n">
        <v>179582</v>
      </c>
    </row>
    <row r="7">
      <c r="A7" s="5" t="inlineStr">
        <is>
          <t>Operating expenses (gains):</t>
        </is>
      </c>
      <c r="C7" s="3" t="inlineStr">
        <is>
          <t xml:space="preserve"> </t>
        </is>
      </c>
      <c r="D7" s="3" t="inlineStr">
        <is>
          <t xml:space="preserve"> </t>
        </is>
      </c>
      <c r="E7" s="3" t="inlineStr">
        <is>
          <t xml:space="preserve"> </t>
        </is>
      </c>
      <c r="F7" s="3" t="inlineStr">
        <is>
          <t xml:space="preserve"> </t>
        </is>
      </c>
    </row>
    <row r="8">
      <c r="A8" s="3" t="inlineStr">
        <is>
          <t>Selling, general and administrative</t>
        </is>
      </c>
      <c r="B8" s="3" t="inlineStr">
        <is>
          <t>[1]</t>
        </is>
      </c>
      <c r="C8" s="4" t="n">
        <v>80743</v>
      </c>
      <c r="D8" s="4" t="n">
        <v>72060</v>
      </c>
      <c r="E8" s="4" t="n">
        <v>157965</v>
      </c>
      <c r="F8" s="4" t="n">
        <v>141679</v>
      </c>
    </row>
    <row r="9">
      <c r="A9" s="3" t="inlineStr">
        <is>
          <t>Severance</t>
        </is>
      </c>
      <c r="C9" s="4" t="n">
        <v>345</v>
      </c>
      <c r="D9" s="4" t="n">
        <v>213</v>
      </c>
      <c r="E9" s="4" t="n">
        <v>869</v>
      </c>
      <c r="F9" s="4" t="n">
        <v>312</v>
      </c>
    </row>
    <row r="10">
      <c r="A10" s="3" t="inlineStr">
        <is>
          <t>Other operating expense (gain), net (see Note 10)</t>
        </is>
      </c>
      <c r="C10" s="4" t="n">
        <v>294</v>
      </c>
      <c r="D10" s="4" t="n">
        <v>-17</v>
      </c>
      <c r="E10" s="4" t="n">
        <v>-190</v>
      </c>
      <c r="F10" s="4" t="n">
        <v>-816</v>
      </c>
    </row>
    <row r="11">
      <c r="A11" s="3" t="inlineStr">
        <is>
          <t>Total operating expenses</t>
        </is>
      </c>
      <c r="C11" s="4" t="n">
        <v>81382</v>
      </c>
      <c r="D11" s="4" t="n">
        <v>72256</v>
      </c>
      <c r="E11" s="4" t="n">
        <v>158644</v>
      </c>
      <c r="F11" s="4" t="n">
        <v>141175</v>
      </c>
    </row>
    <row r="12">
      <c r="A12" s="3" t="inlineStr">
        <is>
          <t>Income from operations</t>
        </is>
      </c>
      <c r="C12" s="4" t="n">
        <v>16017</v>
      </c>
      <c r="D12" s="4" t="n">
        <v>18181</v>
      </c>
      <c r="E12" s="4" t="n">
        <v>33183</v>
      </c>
      <c r="F12" s="4" t="n">
        <v>38407</v>
      </c>
    </row>
    <row r="13">
      <c r="A13" s="3" t="inlineStr">
        <is>
          <t>Interest income, net</t>
        </is>
      </c>
      <c r="C13" s="4" t="n">
        <v>1195</v>
      </c>
      <c r="D13" s="4" t="n">
        <v>810</v>
      </c>
      <c r="E13" s="4" t="n">
        <v>2039</v>
      </c>
      <c r="F13" s="4" t="n">
        <v>1320</v>
      </c>
    </row>
    <row r="14">
      <c r="A14" s="3" t="inlineStr">
        <is>
          <t>Other income (expense), net</t>
        </is>
      </c>
      <c r="C14" s="4" t="n">
        <v>2534</v>
      </c>
      <c r="D14" s="4" t="n">
        <v>1613</v>
      </c>
      <c r="E14" s="4" t="n">
        <v>-3053</v>
      </c>
      <c r="F14" s="4" t="n">
        <v>-2229</v>
      </c>
    </row>
    <row r="15">
      <c r="A15" s="3" t="inlineStr">
        <is>
          <t>Income before income taxes</t>
        </is>
      </c>
      <c r="C15" s="4" t="n">
        <v>19746</v>
      </c>
      <c r="D15" s="4" t="n">
        <v>20604</v>
      </c>
      <c r="E15" s="4" t="n">
        <v>32169</v>
      </c>
      <c r="F15" s="4" t="n">
        <v>37498</v>
      </c>
    </row>
    <row r="16">
      <c r="A16" s="3" t="inlineStr">
        <is>
          <t>Provision for income taxes</t>
        </is>
      </c>
      <c r="C16" s="4" t="n">
        <v>-3992</v>
      </c>
      <c r="D16" s="4" t="n">
        <v>-5295</v>
      </c>
      <c r="E16" s="4" t="n">
        <v>-7939</v>
      </c>
      <c r="F16" s="4" t="n">
        <v>-9634</v>
      </c>
    </row>
    <row r="17">
      <c r="A17" s="3" t="inlineStr">
        <is>
          <t>Net income</t>
        </is>
      </c>
      <c r="C17" s="4" t="n">
        <v>15754</v>
      </c>
      <c r="D17" s="4" t="n">
        <v>15309</v>
      </c>
      <c r="E17" s="4" t="n">
        <v>24230</v>
      </c>
      <c r="F17" s="4" t="n">
        <v>27864</v>
      </c>
    </row>
    <row r="18">
      <c r="A18" s="3" t="inlineStr">
        <is>
          <t>Net income attributable to noncontrolling interests</t>
        </is>
      </c>
      <c r="C18" s="4" t="n">
        <v>-1329</v>
      </c>
      <c r="D18" s="4" t="n">
        <v>-686</v>
      </c>
      <c r="E18" s="4" t="n">
        <v>-2146</v>
      </c>
      <c r="F18" s="4" t="n">
        <v>-2239</v>
      </c>
    </row>
    <row r="19">
      <c r="A19" s="3" t="inlineStr">
        <is>
          <t>Net income attributable to IDT Corporation</t>
        </is>
      </c>
      <c r="C19" s="6" t="n">
        <v>14425</v>
      </c>
      <c r="D19" s="6" t="n">
        <v>14623</v>
      </c>
      <c r="E19" s="6" t="n">
        <v>22084</v>
      </c>
      <c r="F19" s="6" t="n">
        <v>25625</v>
      </c>
    </row>
    <row r="20">
      <c r="A20" s="5" t="inlineStr">
        <is>
          <t>Earnings per share attributable to IDT Corporation common stockholders:</t>
        </is>
      </c>
      <c r="C20" s="3" t="inlineStr">
        <is>
          <t xml:space="preserve"> </t>
        </is>
      </c>
      <c r="D20" s="3" t="inlineStr">
        <is>
          <t xml:space="preserve"> </t>
        </is>
      </c>
      <c r="E20" s="3" t="inlineStr">
        <is>
          <t xml:space="preserve"> </t>
        </is>
      </c>
      <c r="F20" s="3" t="inlineStr">
        <is>
          <t xml:space="preserve"> </t>
        </is>
      </c>
    </row>
    <row r="21">
      <c r="A21" s="3" t="inlineStr">
        <is>
          <t>Basic</t>
        </is>
      </c>
      <c r="C21" s="7" t="n">
        <v>0.57</v>
      </c>
      <c r="D21" s="7" t="n">
        <v>0.57</v>
      </c>
      <c r="E21" s="7" t="n">
        <v>0.88</v>
      </c>
      <c r="F21" s="6" t="n">
        <v>1</v>
      </c>
    </row>
    <row r="22">
      <c r="A22" s="3" t="inlineStr">
        <is>
          <t>Diluted</t>
        </is>
      </c>
      <c r="C22" s="7" t="n">
        <v>0.57</v>
      </c>
      <c r="D22" s="7" t="n">
        <v>0.57</v>
      </c>
      <c r="E22" s="7" t="n">
        <v>0.87</v>
      </c>
      <c r="F22" s="6" t="n">
        <v>1</v>
      </c>
    </row>
    <row r="23">
      <c r="A23" s="5" t="inlineStr">
        <is>
          <t>Weighted-average number of shares used in calculation of earnings per share:</t>
        </is>
      </c>
      <c r="C23" s="3" t="inlineStr">
        <is>
          <t xml:space="preserve"> </t>
        </is>
      </c>
      <c r="D23" s="3" t="inlineStr">
        <is>
          <t xml:space="preserve"> </t>
        </is>
      </c>
      <c r="E23" s="3" t="inlineStr">
        <is>
          <t xml:space="preserve"> </t>
        </is>
      </c>
      <c r="F23" s="3" t="inlineStr">
        <is>
          <t xml:space="preserve"> </t>
        </is>
      </c>
    </row>
    <row r="24">
      <c r="A24" s="3" t="inlineStr">
        <is>
          <t>Basic</t>
        </is>
      </c>
      <c r="C24" s="4" t="n">
        <v>25175</v>
      </c>
      <c r="D24" s="4" t="n">
        <v>25510</v>
      </c>
      <c r="E24" s="4" t="n">
        <v>25176</v>
      </c>
      <c r="F24" s="4" t="n">
        <v>25556</v>
      </c>
    </row>
    <row r="25">
      <c r="A25" s="3" t="inlineStr">
        <is>
          <t>Diluted</t>
        </is>
      </c>
      <c r="C25" s="4" t="n">
        <v>25317</v>
      </c>
      <c r="D25" s="4" t="n">
        <v>25538</v>
      </c>
      <c r="E25" s="4" t="n">
        <v>25297</v>
      </c>
      <c r="F25" s="4" t="n">
        <v>25577</v>
      </c>
    </row>
    <row r="26"/>
    <row r="27">
      <c r="A27" s="3" t="inlineStr">
        <is>
          <t>[1]Stock-based compensation included in selling, general and
administrative expenses</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an. 31, 2024</t>
        </is>
      </c>
    </row>
    <row r="3">
      <c r="A3" s="5" t="inlineStr">
        <is>
          <t>Equity:</t>
        </is>
      </c>
      <c r="B3" s="3" t="inlineStr">
        <is>
          <t xml:space="preserve"> </t>
        </is>
      </c>
    </row>
    <row r="4">
      <c r="A4" s="3" t="inlineStr">
        <is>
          <t>Schedule of Accumulated Balances for Each Classification of Other Comprehensive Income Income (Loss)</t>
        </is>
      </c>
      <c r="B4" s="3" t="inlineStr">
        <is>
          <t>The accumulated balances for each classification of other comprehensive income (loss) were as follows: Schedule
of Accumulated Balances for Each Classification of Other Comprehensive Income Income (Loss)
Unrealized Loss on Available-for-Sale Securities Foreign Accumulated
(in thousands)
Balance, July 31, 2023 $ (645 ) $ (16,547 ) $ (17,192 )
Other comprehensive income (loss) attributable to IDT Corporation 204 (288 ) (84 )
Balance, January 31, 2024 $ (441 ) $ (16,835 ) $ (17,2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Jan. 31, 2024</t>
        </is>
      </c>
    </row>
    <row r="3">
      <c r="A3" s="5" t="inlineStr">
        <is>
          <t>Other Income and Expenses [Abstract]</t>
        </is>
      </c>
      <c r="B3" s="3" t="inlineStr">
        <is>
          <t xml:space="preserve"> </t>
        </is>
      </c>
    </row>
    <row r="4">
      <c r="A4" s="3" t="inlineStr">
        <is>
          <t>Schedule of Other Income (Expense), Net</t>
        </is>
      </c>
      <c r="B4" s="3" t="inlineStr">
        <is>
          <t>Other income (expense), net consists of the following: Schedule
of Other Income (Expense), Net
2024 2023 2024 2023
Three Months Ended January 31, Six Months Ended January 31,
2024 2023 2024 2023
(in thousands)
Foreign currency transaction gains (losses) $ 2,510 $ 2,480 $ (989 ) $ 1,451
Equity in net loss of investee (848 ) (723 ) (1,861 ) (1,375 )
Gains (losses) on investments, net 715 (228 ) (202 ) (2,169 )
Other 157 84 (1 ) (136 )
Total other income (expense), net $ 2,534 $ 1,613 $ (3,053 ) $ (2,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Narrative)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Depreciation and amortization</t>
        </is>
      </c>
      <c r="B3" s="3" t="inlineStr">
        <is>
          <t xml:space="preserve"> </t>
        </is>
      </c>
      <c r="C3" s="6" t="n">
        <v>5000</v>
      </c>
      <c r="D3" s="6" t="n">
        <v>10146</v>
      </c>
      <c r="E3" s="6" t="n">
        <v>9801</v>
      </c>
    </row>
    <row r="4">
      <c r="A4" s="3" t="inlineStr">
        <is>
          <t>Trade accounts receivable</t>
        </is>
      </c>
      <c r="B4" s="3" t="inlineStr">
        <is>
          <t xml:space="preserve"> </t>
        </is>
      </c>
      <c r="C4" s="3" t="inlineStr">
        <is>
          <t xml:space="preserve"> </t>
        </is>
      </c>
      <c r="D4" s="4" t="n">
        <v>7040</v>
      </c>
      <c r="E4" s="4" t="n">
        <v>-2483</v>
      </c>
    </row>
    <row r="5">
      <c r="A5" s="3" t="inlineStr">
        <is>
          <t>Direct Cost of Revenues [Member]</t>
        </is>
      </c>
      <c r="B5" s="3" t="inlineStr">
        <is>
          <t xml:space="preserve"> </t>
        </is>
      </c>
      <c r="C5" s="3" t="inlineStr">
        <is>
          <t xml:space="preserve"> </t>
        </is>
      </c>
      <c r="D5" s="3" t="inlineStr">
        <is>
          <t xml:space="preserve"> </t>
        </is>
      </c>
      <c r="E5" s="3" t="inlineStr">
        <is>
          <t xml:space="preserve"> </t>
        </is>
      </c>
    </row>
    <row r="6">
      <c r="A6" s="3" t="inlineStr">
        <is>
          <t>Depreciation and amortization</t>
        </is>
      </c>
      <c r="B6" s="6" t="n">
        <v>1330</v>
      </c>
      <c r="C6" s="4" t="n">
        <v>1105</v>
      </c>
      <c r="D6" s="4" t="n">
        <v>2586</v>
      </c>
      <c r="E6" s="4" t="n">
        <v>2139</v>
      </c>
    </row>
    <row r="7">
      <c r="A7" s="3" t="inlineStr">
        <is>
          <t>Selling, General and Administrative Expenses [Member]</t>
        </is>
      </c>
      <c r="B7" s="3" t="inlineStr">
        <is>
          <t xml:space="preserve"> </t>
        </is>
      </c>
      <c r="C7" s="3" t="inlineStr">
        <is>
          <t xml:space="preserve"> </t>
        </is>
      </c>
      <c r="D7" s="3" t="inlineStr">
        <is>
          <t xml:space="preserve"> </t>
        </is>
      </c>
      <c r="E7" s="3" t="inlineStr">
        <is>
          <t xml:space="preserve"> </t>
        </is>
      </c>
    </row>
    <row r="8">
      <c r="A8" s="3" t="inlineStr">
        <is>
          <t>Depreciation and amortization</t>
        </is>
      </c>
      <c r="B8" s="6" t="n">
        <v>3769</v>
      </c>
      <c r="C8" s="4" t="n">
        <v>3907</v>
      </c>
      <c r="D8" s="6" t="n">
        <v>7560</v>
      </c>
      <c r="E8" s="4" t="n">
        <v>7662</v>
      </c>
    </row>
    <row r="9">
      <c r="A9" s="3" t="inlineStr">
        <is>
          <t>Previously Reported [Member]</t>
        </is>
      </c>
      <c r="B9" s="3" t="inlineStr">
        <is>
          <t xml:space="preserve"> </t>
        </is>
      </c>
      <c r="C9" s="3" t="inlineStr">
        <is>
          <t xml:space="preserve"> </t>
        </is>
      </c>
      <c r="D9" s="3" t="inlineStr">
        <is>
          <t xml:space="preserve"> </t>
        </is>
      </c>
      <c r="E9" s="3" t="inlineStr">
        <is>
          <t xml:space="preserve"> </t>
        </is>
      </c>
    </row>
    <row r="10">
      <c r="A10" s="3" t="inlineStr">
        <is>
          <t>Trade accounts receivable</t>
        </is>
      </c>
      <c r="B10" s="3" t="inlineStr">
        <is>
          <t xml:space="preserve"> </t>
        </is>
      </c>
      <c r="C10" s="3" t="inlineStr">
        <is>
          <t xml:space="preserve"> </t>
        </is>
      </c>
      <c r="D10" s="3" t="inlineStr">
        <is>
          <t xml:space="preserve"> </t>
        </is>
      </c>
      <c r="E10" s="4" t="n">
        <v>13800</v>
      </c>
    </row>
    <row r="11">
      <c r="A11" s="3" t="inlineStr">
        <is>
          <t>Previously Reported [Member] | Direct Cost of Revenues [Member]</t>
        </is>
      </c>
      <c r="B11" s="3" t="inlineStr">
        <is>
          <t xml:space="preserve"> </t>
        </is>
      </c>
      <c r="C11" s="3" t="inlineStr">
        <is>
          <t xml:space="preserve"> </t>
        </is>
      </c>
      <c r="D11" s="3" t="inlineStr">
        <is>
          <t xml:space="preserve"> </t>
        </is>
      </c>
      <c r="E11" s="3" t="inlineStr">
        <is>
          <t xml:space="preserve"> </t>
        </is>
      </c>
    </row>
    <row r="12">
      <c r="A12" s="3" t="inlineStr">
        <is>
          <t>Depreciation and amortization</t>
        </is>
      </c>
      <c r="B12" s="3" t="inlineStr">
        <is>
          <t xml:space="preserve"> </t>
        </is>
      </c>
      <c r="C12" s="4" t="n">
        <v>1100</v>
      </c>
      <c r="D12" s="3" t="inlineStr">
        <is>
          <t xml:space="preserve"> </t>
        </is>
      </c>
      <c r="E12" s="4" t="n">
        <v>2100</v>
      </c>
    </row>
    <row r="13">
      <c r="A13" s="3" t="inlineStr">
        <is>
          <t>Previously Reported [Member] | Selling, General and Administrative Expenses [Member]</t>
        </is>
      </c>
      <c r="B13" s="3" t="inlineStr">
        <is>
          <t xml:space="preserve"> </t>
        </is>
      </c>
      <c r="C13" s="3" t="inlineStr">
        <is>
          <t xml:space="preserve"> </t>
        </is>
      </c>
      <c r="D13" s="3" t="inlineStr">
        <is>
          <t xml:space="preserve"> </t>
        </is>
      </c>
      <c r="E13" s="3" t="inlineStr">
        <is>
          <t xml:space="preserve"> </t>
        </is>
      </c>
    </row>
    <row r="14">
      <c r="A14" s="3" t="inlineStr">
        <is>
          <t>Depreciation and amortization</t>
        </is>
      </c>
      <c r="B14" s="3" t="inlineStr">
        <is>
          <t xml:space="preserve"> </t>
        </is>
      </c>
      <c r="C14" s="6" t="n">
        <v>3900</v>
      </c>
      <c r="D14" s="3" t="inlineStr">
        <is>
          <t xml:space="preserve"> </t>
        </is>
      </c>
      <c r="E14" s="6" t="n">
        <v>7700</v>
      </c>
    </row>
    <row r="15">
      <c r="A15" s="3" t="inlineStr">
        <is>
          <t>net2phone 2.0, Inc. [Member]</t>
        </is>
      </c>
      <c r="B15" s="3" t="inlineStr">
        <is>
          <t xml:space="preserve"> </t>
        </is>
      </c>
      <c r="C15" s="3" t="inlineStr">
        <is>
          <t xml:space="preserve"> </t>
        </is>
      </c>
      <c r="D15" s="3" t="inlineStr">
        <is>
          <t xml:space="preserve"> </t>
        </is>
      </c>
      <c r="E15" s="3" t="inlineStr">
        <is>
          <t xml:space="preserve"> </t>
        </is>
      </c>
    </row>
    <row r="16">
      <c r="A16" s="3" t="inlineStr">
        <is>
          <t>Ownership percentage</t>
        </is>
      </c>
      <c r="B16" s="8" t="n">
        <v>0.9399999999999999</v>
      </c>
      <c r="C16" s="3" t="inlineStr">
        <is>
          <t xml:space="preserve"> </t>
        </is>
      </c>
      <c r="D16" s="8" t="n">
        <v>0.9399999999999999</v>
      </c>
      <c r="E16" s="3" t="inlineStr">
        <is>
          <t xml:space="preserve"> </t>
        </is>
      </c>
    </row>
    <row r="17">
      <c r="A17" s="3" t="inlineStr">
        <is>
          <t>Fully diluted basis assuming vesting, percentage</t>
        </is>
      </c>
      <c r="B17" s="3" t="inlineStr">
        <is>
          <t xml:space="preserve"> </t>
        </is>
      </c>
      <c r="C17" s="3" t="inlineStr">
        <is>
          <t xml:space="preserve"> </t>
        </is>
      </c>
      <c r="D17" s="9" t="n">
        <v>0.908</v>
      </c>
      <c r="E17" s="3" t="inlineStr">
        <is>
          <t xml:space="preserve"> </t>
        </is>
      </c>
    </row>
    <row r="18">
      <c r="A18" s="3" t="inlineStr">
        <is>
          <t>National Retail Solutions [Member]</t>
        </is>
      </c>
      <c r="B18" s="3" t="inlineStr">
        <is>
          <t xml:space="preserve"> </t>
        </is>
      </c>
      <c r="C18" s="3" t="inlineStr">
        <is>
          <t xml:space="preserve"> </t>
        </is>
      </c>
      <c r="D18" s="3" t="inlineStr">
        <is>
          <t xml:space="preserve"> </t>
        </is>
      </c>
      <c r="E18" s="3" t="inlineStr">
        <is>
          <t xml:space="preserve"> </t>
        </is>
      </c>
    </row>
    <row r="19">
      <c r="A19" s="3" t="inlineStr">
        <is>
          <t>Ownership percentage</t>
        </is>
      </c>
      <c r="B19" s="9" t="n">
        <v>0.8120000000000001</v>
      </c>
      <c r="C19" s="3" t="inlineStr">
        <is>
          <t xml:space="preserve"> </t>
        </is>
      </c>
      <c r="D19" s="9" t="n">
        <v>0.8120000000000001</v>
      </c>
      <c r="E19" s="3" t="inlineStr">
        <is>
          <t xml:space="preserve"> </t>
        </is>
      </c>
    </row>
    <row r="20">
      <c r="A20" s="3" t="inlineStr">
        <is>
          <t>Fully diluted basis assuming vesting, percentage</t>
        </is>
      </c>
      <c r="B20" s="3" t="inlineStr">
        <is>
          <t xml:space="preserve"> </t>
        </is>
      </c>
      <c r="C20" s="3" t="inlineStr">
        <is>
          <t xml:space="preserve"> </t>
        </is>
      </c>
      <c r="D20" s="9" t="n">
        <v>0.789</v>
      </c>
      <c r="E20" s="3"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perating Results of Business Segment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Revenues</t>
        </is>
      </c>
      <c r="B4" s="6" t="n">
        <v>296098</v>
      </c>
      <c r="C4" s="6" t="n">
        <v>313936</v>
      </c>
      <c r="D4" s="6" t="n">
        <v>597302</v>
      </c>
      <c r="E4" s="6" t="n">
        <v>635752</v>
      </c>
    </row>
    <row r="5">
      <c r="A5" s="3" t="inlineStr">
        <is>
          <t>Income (loss) from operations</t>
        </is>
      </c>
      <c r="B5" s="4" t="n">
        <v>16017</v>
      </c>
      <c r="C5" s="4" t="n">
        <v>18181</v>
      </c>
      <c r="D5" s="4" t="n">
        <v>33183</v>
      </c>
      <c r="E5" s="4" t="n">
        <v>38407</v>
      </c>
    </row>
    <row r="6">
      <c r="A6" s="5" t="inlineStr">
        <is>
          <t>Depreciation and amortization:</t>
        </is>
      </c>
      <c r="B6" s="3" t="inlineStr">
        <is>
          <t xml:space="preserve"> </t>
        </is>
      </c>
      <c r="C6" s="3" t="inlineStr">
        <is>
          <t xml:space="preserve"> </t>
        </is>
      </c>
      <c r="D6" s="3" t="inlineStr">
        <is>
          <t xml:space="preserve"> </t>
        </is>
      </c>
      <c r="E6" s="3" t="inlineStr">
        <is>
          <t xml:space="preserve"> </t>
        </is>
      </c>
    </row>
    <row r="7">
      <c r="A7" s="3" t="inlineStr">
        <is>
          <t>Total depreciation and amortization</t>
        </is>
      </c>
      <c r="B7" s="3" t="inlineStr">
        <is>
          <t xml:space="preserve"> </t>
        </is>
      </c>
      <c r="C7" s="4" t="n">
        <v>5000</v>
      </c>
      <c r="D7" s="4" t="n">
        <v>10146</v>
      </c>
      <c r="E7" s="4" t="n">
        <v>9801</v>
      </c>
    </row>
    <row r="8">
      <c r="A8" s="3" t="inlineStr">
        <is>
          <t>Direct Cost of Revenues [Member]</t>
        </is>
      </c>
      <c r="B8" s="3" t="inlineStr">
        <is>
          <t xml:space="preserve"> </t>
        </is>
      </c>
      <c r="C8" s="3" t="inlineStr">
        <is>
          <t xml:space="preserve"> </t>
        </is>
      </c>
      <c r="D8" s="3" t="inlineStr">
        <is>
          <t xml:space="preserve"> </t>
        </is>
      </c>
      <c r="E8" s="3" t="inlineStr">
        <is>
          <t xml:space="preserve"> </t>
        </is>
      </c>
    </row>
    <row r="9">
      <c r="A9" s="5" t="inlineStr">
        <is>
          <t>Depreciation and amortization:</t>
        </is>
      </c>
      <c r="B9" s="3" t="inlineStr">
        <is>
          <t xml:space="preserve"> </t>
        </is>
      </c>
      <c r="C9" s="3" t="inlineStr">
        <is>
          <t xml:space="preserve"> </t>
        </is>
      </c>
      <c r="D9" s="3" t="inlineStr">
        <is>
          <t xml:space="preserve"> </t>
        </is>
      </c>
      <c r="E9" s="3" t="inlineStr">
        <is>
          <t xml:space="preserve"> </t>
        </is>
      </c>
    </row>
    <row r="10">
      <c r="A10" s="3" t="inlineStr">
        <is>
          <t>Total depreciation and amortization</t>
        </is>
      </c>
      <c r="B10" s="4" t="n">
        <v>1330</v>
      </c>
      <c r="C10" s="4" t="n">
        <v>1105</v>
      </c>
      <c r="D10" s="4" t="n">
        <v>2586</v>
      </c>
      <c r="E10" s="4" t="n">
        <v>2139</v>
      </c>
    </row>
    <row r="11">
      <c r="A11" s="3" t="inlineStr">
        <is>
          <t>Selling, General and Administrative Expenses [Member]</t>
        </is>
      </c>
      <c r="B11" s="3" t="inlineStr">
        <is>
          <t xml:space="preserve"> </t>
        </is>
      </c>
      <c r="C11" s="3" t="inlineStr">
        <is>
          <t xml:space="preserve"> </t>
        </is>
      </c>
      <c r="D11" s="3" t="inlineStr">
        <is>
          <t xml:space="preserve"> </t>
        </is>
      </c>
      <c r="E11" s="3" t="inlineStr">
        <is>
          <t xml:space="preserve"> </t>
        </is>
      </c>
    </row>
    <row r="12">
      <c r="A12" s="5" t="inlineStr">
        <is>
          <t>Depreciation and amortization:</t>
        </is>
      </c>
      <c r="B12" s="3" t="inlineStr">
        <is>
          <t xml:space="preserve"> </t>
        </is>
      </c>
      <c r="C12" s="3" t="inlineStr">
        <is>
          <t xml:space="preserve"> </t>
        </is>
      </c>
      <c r="D12" s="3" t="inlineStr">
        <is>
          <t xml:space="preserve"> </t>
        </is>
      </c>
      <c r="E12" s="3" t="inlineStr">
        <is>
          <t xml:space="preserve"> </t>
        </is>
      </c>
    </row>
    <row r="13">
      <c r="A13" s="3" t="inlineStr">
        <is>
          <t>Total depreciation and amortization</t>
        </is>
      </c>
      <c r="B13" s="4" t="n">
        <v>3769</v>
      </c>
      <c r="C13" s="4" t="n">
        <v>3907</v>
      </c>
      <c r="D13" s="4" t="n">
        <v>7560</v>
      </c>
      <c r="E13" s="4" t="n">
        <v>7662</v>
      </c>
    </row>
    <row r="14">
      <c r="A14" s="3" t="inlineStr">
        <is>
          <t>National Retail Solutions [Member]</t>
        </is>
      </c>
      <c r="B14" s="3" t="inlineStr">
        <is>
          <t xml:space="preserve"> </t>
        </is>
      </c>
      <c r="C14" s="3" t="inlineStr">
        <is>
          <t xml:space="preserve"> </t>
        </is>
      </c>
      <c r="D14" s="3" t="inlineStr">
        <is>
          <t xml:space="preserve"> </t>
        </is>
      </c>
      <c r="E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row>
    <row r="16">
      <c r="A16" s="3" t="inlineStr">
        <is>
          <t>Revenues</t>
        </is>
      </c>
      <c r="B16" s="4" t="n">
        <v>25223</v>
      </c>
      <c r="C16" s="4" t="n">
        <v>19822</v>
      </c>
      <c r="D16" s="4" t="n">
        <v>49217</v>
      </c>
      <c r="E16" s="4" t="n">
        <v>39135</v>
      </c>
    </row>
    <row r="17">
      <c r="A17" s="3" t="inlineStr">
        <is>
          <t>Income (loss) from operations</t>
        </is>
      </c>
      <c r="B17" s="4" t="n">
        <v>5349</v>
      </c>
      <c r="C17" s="4" t="n">
        <v>5374</v>
      </c>
      <c r="D17" s="4" t="n">
        <v>10810</v>
      </c>
      <c r="E17" s="4" t="n">
        <v>10605</v>
      </c>
    </row>
    <row r="18">
      <c r="A18" s="3" t="inlineStr">
        <is>
          <t>National Retail Solutions [Member] | Direct Cost of Revenues [Member]</t>
        </is>
      </c>
      <c r="B18" s="3" t="inlineStr">
        <is>
          <t xml:space="preserve"> </t>
        </is>
      </c>
      <c r="C18" s="3" t="inlineStr">
        <is>
          <t xml:space="preserve"> </t>
        </is>
      </c>
      <c r="D18" s="3" t="inlineStr">
        <is>
          <t xml:space="preserve"> </t>
        </is>
      </c>
      <c r="E18" s="3" t="inlineStr">
        <is>
          <t xml:space="preserve"> </t>
        </is>
      </c>
    </row>
    <row r="19">
      <c r="A19" s="5" t="inlineStr">
        <is>
          <t>Depreciation and amortization:</t>
        </is>
      </c>
      <c r="B19" s="3" t="inlineStr">
        <is>
          <t xml:space="preserve"> </t>
        </is>
      </c>
      <c r="C19" s="3" t="inlineStr">
        <is>
          <t xml:space="preserve"> </t>
        </is>
      </c>
      <c r="D19" s="3" t="inlineStr">
        <is>
          <t xml:space="preserve"> </t>
        </is>
      </c>
      <c r="E19" s="3" t="inlineStr">
        <is>
          <t xml:space="preserve"> </t>
        </is>
      </c>
    </row>
    <row r="20">
      <c r="A20" s="3" t="inlineStr">
        <is>
          <t>Total depreciation and amortization</t>
        </is>
      </c>
      <c r="B20" s="4" t="n">
        <v>483</v>
      </c>
      <c r="C20" s="4" t="n">
        <v>357</v>
      </c>
      <c r="D20" s="4" t="n">
        <v>933</v>
      </c>
      <c r="E20" s="4" t="n">
        <v>676</v>
      </c>
    </row>
    <row r="21">
      <c r="A21" s="3" t="inlineStr">
        <is>
          <t>National Retail Solutions [Member] | Selling, General and Administrative Expenses [Member]</t>
        </is>
      </c>
      <c r="B21" s="3" t="inlineStr">
        <is>
          <t xml:space="preserve"> </t>
        </is>
      </c>
      <c r="C21" s="3" t="inlineStr">
        <is>
          <t xml:space="preserve"> </t>
        </is>
      </c>
      <c r="D21" s="3" t="inlineStr">
        <is>
          <t xml:space="preserve"> </t>
        </is>
      </c>
      <c r="E21" s="3" t="inlineStr">
        <is>
          <t xml:space="preserve"> </t>
        </is>
      </c>
    </row>
    <row r="22">
      <c r="A22" s="5" t="inlineStr">
        <is>
          <t>Depreciation and amortization:</t>
        </is>
      </c>
      <c r="B22" s="3" t="inlineStr">
        <is>
          <t xml:space="preserve"> </t>
        </is>
      </c>
      <c r="C22" s="3" t="inlineStr">
        <is>
          <t xml:space="preserve"> </t>
        </is>
      </c>
      <c r="D22" s="3" t="inlineStr">
        <is>
          <t xml:space="preserve"> </t>
        </is>
      </c>
      <c r="E22" s="3" t="inlineStr">
        <is>
          <t xml:space="preserve"> </t>
        </is>
      </c>
    </row>
    <row r="23">
      <c r="A23" s="3" t="inlineStr">
        <is>
          <t>Total depreciation and amortization</t>
        </is>
      </c>
      <c r="B23" s="4" t="n">
        <v>294</v>
      </c>
      <c r="C23" s="4" t="n">
        <v>237</v>
      </c>
      <c r="D23" s="4" t="n">
        <v>579</v>
      </c>
      <c r="E23" s="4" t="n">
        <v>395</v>
      </c>
    </row>
    <row r="24">
      <c r="A24" s="3" t="inlineStr">
        <is>
          <t>Fintech [Member]</t>
        </is>
      </c>
      <c r="B24" s="3" t="inlineStr">
        <is>
          <t xml:space="preserve"> </t>
        </is>
      </c>
      <c r="C24" s="3" t="inlineStr">
        <is>
          <t xml:space="preserve"> </t>
        </is>
      </c>
      <c r="D24" s="3" t="inlineStr">
        <is>
          <t xml:space="preserve"> </t>
        </is>
      </c>
      <c r="E24" s="3" t="inlineStr">
        <is>
          <t xml:space="preserve"> </t>
        </is>
      </c>
    </row>
    <row r="25">
      <c r="A25" s="5" t="inlineStr">
        <is>
          <t>Segment Reporting Information [Line Items]</t>
        </is>
      </c>
      <c r="B25" s="3" t="inlineStr">
        <is>
          <t xml:space="preserve"> </t>
        </is>
      </c>
      <c r="C25" s="3" t="inlineStr">
        <is>
          <t xml:space="preserve"> </t>
        </is>
      </c>
      <c r="D25" s="3" t="inlineStr">
        <is>
          <t xml:space="preserve"> </t>
        </is>
      </c>
      <c r="E25" s="3" t="inlineStr">
        <is>
          <t xml:space="preserve"> </t>
        </is>
      </c>
    </row>
    <row r="26">
      <c r="A26" s="3" t="inlineStr">
        <is>
          <t>Revenues</t>
        </is>
      </c>
      <c r="B26" s="4" t="n">
        <v>27987</v>
      </c>
      <c r="C26" s="4" t="n">
        <v>20321</v>
      </c>
      <c r="D26" s="4" t="n">
        <v>54550</v>
      </c>
      <c r="E26" s="4" t="n">
        <v>40208</v>
      </c>
    </row>
    <row r="27">
      <c r="A27" s="3" t="inlineStr">
        <is>
          <t>Income (loss) from operations</t>
        </is>
      </c>
      <c r="B27" s="4" t="n">
        <v>-736</v>
      </c>
      <c r="C27" s="4" t="n">
        <v>-806</v>
      </c>
      <c r="D27" s="4" t="n">
        <v>-2120</v>
      </c>
      <c r="E27" s="4" t="n">
        <v>706</v>
      </c>
    </row>
    <row r="28">
      <c r="A28" s="3" t="inlineStr">
        <is>
          <t>Fintech [Member] | Direct Cost of Revenues [Member]</t>
        </is>
      </c>
      <c r="B28" s="3" t="inlineStr">
        <is>
          <t xml:space="preserve"> </t>
        </is>
      </c>
      <c r="C28" s="3" t="inlineStr">
        <is>
          <t xml:space="preserve"> </t>
        </is>
      </c>
      <c r="D28" s="3" t="inlineStr">
        <is>
          <t xml:space="preserve"> </t>
        </is>
      </c>
      <c r="E28" s="3" t="inlineStr">
        <is>
          <t xml:space="preserve"> </t>
        </is>
      </c>
    </row>
    <row r="29">
      <c r="A29" s="5" t="inlineStr">
        <is>
          <t>Depreciation and amortization:</t>
        </is>
      </c>
      <c r="B29" s="3" t="inlineStr">
        <is>
          <t xml:space="preserve"> </t>
        </is>
      </c>
      <c r="C29" s="3" t="inlineStr">
        <is>
          <t xml:space="preserve"> </t>
        </is>
      </c>
      <c r="D29" s="3" t="inlineStr">
        <is>
          <t xml:space="preserve"> </t>
        </is>
      </c>
      <c r="E29" s="3" t="inlineStr">
        <is>
          <t xml:space="preserve"> </t>
        </is>
      </c>
    </row>
    <row r="30">
      <c r="A30" s="3" t="inlineStr">
        <is>
          <t>Total depreciation and amortization</t>
        </is>
      </c>
      <c r="B30" s="4" t="n">
        <v>62</v>
      </c>
      <c r="C30" s="4" t="n">
        <v>21</v>
      </c>
      <c r="D30" s="4" t="n">
        <v>85</v>
      </c>
      <c r="E30" s="4" t="n">
        <v>45</v>
      </c>
    </row>
    <row r="31">
      <c r="A31" s="3" t="inlineStr">
        <is>
          <t>Fintech [Member] | Selling, General and Administrative Expenses [Member]</t>
        </is>
      </c>
      <c r="B31" s="3" t="inlineStr">
        <is>
          <t xml:space="preserve"> </t>
        </is>
      </c>
      <c r="C31" s="3" t="inlineStr">
        <is>
          <t xml:space="preserve"> </t>
        </is>
      </c>
      <c r="D31" s="3" t="inlineStr">
        <is>
          <t xml:space="preserve"> </t>
        </is>
      </c>
      <c r="E31" s="3" t="inlineStr">
        <is>
          <t xml:space="preserve"> </t>
        </is>
      </c>
    </row>
    <row r="32">
      <c r="A32" s="5" t="inlineStr">
        <is>
          <t>Depreciation and amortization:</t>
        </is>
      </c>
      <c r="B32" s="3" t="inlineStr">
        <is>
          <t xml:space="preserve"> </t>
        </is>
      </c>
      <c r="C32" s="3" t="inlineStr">
        <is>
          <t xml:space="preserve"> </t>
        </is>
      </c>
      <c r="D32" s="3" t="inlineStr">
        <is>
          <t xml:space="preserve"> </t>
        </is>
      </c>
      <c r="E32" s="3" t="inlineStr">
        <is>
          <t xml:space="preserve"> </t>
        </is>
      </c>
    </row>
    <row r="33">
      <c r="A33" s="3" t="inlineStr">
        <is>
          <t>Total depreciation and amortization</t>
        </is>
      </c>
      <c r="B33" s="4" t="n">
        <v>662</v>
      </c>
      <c r="C33" s="4" t="n">
        <v>637</v>
      </c>
      <c r="D33" s="4" t="n">
        <v>1333</v>
      </c>
      <c r="E33" s="4" t="n">
        <v>1235</v>
      </c>
    </row>
    <row r="34">
      <c r="A34" s="3" t="inlineStr">
        <is>
          <t>net2 phone [Member]</t>
        </is>
      </c>
      <c r="B34" s="3" t="inlineStr">
        <is>
          <t xml:space="preserve"> </t>
        </is>
      </c>
      <c r="C34" s="3" t="inlineStr">
        <is>
          <t xml:space="preserve"> </t>
        </is>
      </c>
      <c r="D34" s="3" t="inlineStr">
        <is>
          <t xml:space="preserve"> </t>
        </is>
      </c>
      <c r="E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c r="E35" s="3" t="inlineStr">
        <is>
          <t xml:space="preserve"> </t>
        </is>
      </c>
    </row>
    <row r="36">
      <c r="A36" s="3" t="inlineStr">
        <is>
          <t>Revenues</t>
        </is>
      </c>
      <c r="B36" s="4" t="n">
        <v>20353</v>
      </c>
      <c r="C36" s="4" t="n">
        <v>17794</v>
      </c>
      <c r="D36" s="4" t="n">
        <v>40280</v>
      </c>
      <c r="E36" s="4" t="n">
        <v>34744</v>
      </c>
    </row>
    <row r="37">
      <c r="A37" s="3" t="inlineStr">
        <is>
          <t>Income (loss) from operations</t>
        </is>
      </c>
      <c r="B37" s="4" t="n">
        <v>367</v>
      </c>
      <c r="C37" s="4" t="n">
        <v>-575</v>
      </c>
      <c r="D37" s="4" t="n">
        <v>360</v>
      </c>
      <c r="E37" s="4" t="n">
        <v>-1631</v>
      </c>
    </row>
    <row r="38">
      <c r="A38" s="3" t="inlineStr">
        <is>
          <t>net2 phone [Member] | Direct Cost of Revenues [Member]</t>
        </is>
      </c>
      <c r="B38" s="3" t="inlineStr">
        <is>
          <t xml:space="preserve"> </t>
        </is>
      </c>
      <c r="C38" s="3" t="inlineStr">
        <is>
          <t xml:space="preserve"> </t>
        </is>
      </c>
      <c r="D38" s="3" t="inlineStr">
        <is>
          <t xml:space="preserve"> </t>
        </is>
      </c>
      <c r="E38" s="3" t="inlineStr">
        <is>
          <t xml:space="preserve"> </t>
        </is>
      </c>
    </row>
    <row r="39">
      <c r="A39" s="5" t="inlineStr">
        <is>
          <t>Depreciation and amortization:</t>
        </is>
      </c>
      <c r="B39" s="3" t="inlineStr">
        <is>
          <t xml:space="preserve"> </t>
        </is>
      </c>
      <c r="C39" s="3" t="inlineStr">
        <is>
          <t xml:space="preserve"> </t>
        </is>
      </c>
      <c r="D39" s="3" t="inlineStr">
        <is>
          <t xml:space="preserve"> </t>
        </is>
      </c>
      <c r="E39" s="3" t="inlineStr">
        <is>
          <t xml:space="preserve"> </t>
        </is>
      </c>
    </row>
    <row r="40">
      <c r="A40" s="3" t="inlineStr">
        <is>
          <t>Total depreciation and amortization</t>
        </is>
      </c>
      <c r="B40" s="4" t="n">
        <v>600</v>
      </c>
      <c r="C40" s="4" t="n">
        <v>536</v>
      </c>
      <c r="D40" s="4" t="n">
        <v>1199</v>
      </c>
      <c r="E40" s="4" t="n">
        <v>1034</v>
      </c>
    </row>
    <row r="41">
      <c r="A41" s="3" t="inlineStr">
        <is>
          <t>net2 phone [Member] | Selling, General and Administrative Expenses [Member]</t>
        </is>
      </c>
      <c r="B41" s="3" t="inlineStr">
        <is>
          <t xml:space="preserve"> </t>
        </is>
      </c>
      <c r="C41" s="3" t="inlineStr">
        <is>
          <t xml:space="preserve"> </t>
        </is>
      </c>
      <c r="D41" s="3" t="inlineStr">
        <is>
          <t xml:space="preserve"> </t>
        </is>
      </c>
      <c r="E41" s="3" t="inlineStr">
        <is>
          <t xml:space="preserve"> </t>
        </is>
      </c>
    </row>
    <row r="42">
      <c r="A42" s="5" t="inlineStr">
        <is>
          <t>Depreciation and amortization:</t>
        </is>
      </c>
      <c r="B42" s="3" t="inlineStr">
        <is>
          <t xml:space="preserve"> </t>
        </is>
      </c>
      <c r="C42" s="3" t="inlineStr">
        <is>
          <t xml:space="preserve"> </t>
        </is>
      </c>
      <c r="D42" s="3" t="inlineStr">
        <is>
          <t xml:space="preserve"> </t>
        </is>
      </c>
      <c r="E42" s="3" t="inlineStr">
        <is>
          <t xml:space="preserve"> </t>
        </is>
      </c>
    </row>
    <row r="43">
      <c r="A43" s="3" t="inlineStr">
        <is>
          <t>Total depreciation and amortization</t>
        </is>
      </c>
      <c r="B43" s="4" t="n">
        <v>952</v>
      </c>
      <c r="C43" s="4" t="n">
        <v>855</v>
      </c>
      <c r="D43" s="4" t="n">
        <v>1792</v>
      </c>
      <c r="E43" s="4" t="n">
        <v>1709</v>
      </c>
    </row>
    <row r="44">
      <c r="A44" s="3" t="inlineStr">
        <is>
          <t>Traditional Communications [Member]</t>
        </is>
      </c>
      <c r="B44" s="3" t="inlineStr">
        <is>
          <t xml:space="preserve"> </t>
        </is>
      </c>
      <c r="C44" s="3" t="inlineStr">
        <is>
          <t xml:space="preserve"> </t>
        </is>
      </c>
      <c r="D44" s="3" t="inlineStr">
        <is>
          <t xml:space="preserve"> </t>
        </is>
      </c>
      <c r="E44" s="3" t="inlineStr">
        <is>
          <t xml:space="preserve"> </t>
        </is>
      </c>
    </row>
    <row r="45">
      <c r="A45" s="5" t="inlineStr">
        <is>
          <t>Segment Reporting Information [Line Items]</t>
        </is>
      </c>
      <c r="B45" s="3" t="inlineStr">
        <is>
          <t xml:space="preserve"> </t>
        </is>
      </c>
      <c r="C45" s="3" t="inlineStr">
        <is>
          <t xml:space="preserve"> </t>
        </is>
      </c>
      <c r="D45" s="3" t="inlineStr">
        <is>
          <t xml:space="preserve"> </t>
        </is>
      </c>
      <c r="E45" s="3" t="inlineStr">
        <is>
          <t xml:space="preserve"> </t>
        </is>
      </c>
    </row>
    <row r="46">
      <c r="A46" s="3" t="inlineStr">
        <is>
          <t>Revenues</t>
        </is>
      </c>
      <c r="B46" s="4" t="n">
        <v>222535</v>
      </c>
      <c r="C46" s="4" t="n">
        <v>255999</v>
      </c>
      <c r="D46" s="4" t="n">
        <v>453255</v>
      </c>
      <c r="E46" s="4" t="n">
        <v>521665</v>
      </c>
    </row>
    <row r="47">
      <c r="A47" s="3" t="inlineStr">
        <is>
          <t>Income (loss) from operations</t>
        </is>
      </c>
      <c r="B47" s="4" t="n">
        <v>14618</v>
      </c>
      <c r="C47" s="4" t="n">
        <v>17008</v>
      </c>
      <c r="D47" s="4" t="n">
        <v>30024</v>
      </c>
      <c r="E47" s="4" t="n">
        <v>34271</v>
      </c>
    </row>
    <row r="48">
      <c r="A48" s="3" t="inlineStr">
        <is>
          <t>Traditional Communications [Member] | Direct Cost of Revenues [Member]</t>
        </is>
      </c>
      <c r="B48" s="3" t="inlineStr">
        <is>
          <t xml:space="preserve"> </t>
        </is>
      </c>
      <c r="C48" s="3" t="inlineStr">
        <is>
          <t xml:space="preserve"> </t>
        </is>
      </c>
      <c r="D48" s="3" t="inlineStr">
        <is>
          <t xml:space="preserve"> </t>
        </is>
      </c>
      <c r="E48" s="3" t="inlineStr">
        <is>
          <t xml:space="preserve"> </t>
        </is>
      </c>
    </row>
    <row r="49">
      <c r="A49" s="5" t="inlineStr">
        <is>
          <t>Depreciation and amortization:</t>
        </is>
      </c>
      <c r="B49" s="3" t="inlineStr">
        <is>
          <t xml:space="preserve"> </t>
        </is>
      </c>
      <c r="C49" s="3" t="inlineStr">
        <is>
          <t xml:space="preserve"> </t>
        </is>
      </c>
      <c r="D49" s="3" t="inlineStr">
        <is>
          <t xml:space="preserve"> </t>
        </is>
      </c>
      <c r="E49" s="3" t="inlineStr">
        <is>
          <t xml:space="preserve"> </t>
        </is>
      </c>
    </row>
    <row r="50">
      <c r="A50" s="3" t="inlineStr">
        <is>
          <t>Total depreciation and amortization</t>
        </is>
      </c>
      <c r="B50" s="4" t="n">
        <v>185</v>
      </c>
      <c r="C50" s="4" t="n">
        <v>191</v>
      </c>
      <c r="D50" s="4" t="n">
        <v>369</v>
      </c>
      <c r="E50" s="4" t="n">
        <v>384</v>
      </c>
    </row>
    <row r="51">
      <c r="A51" s="3" t="inlineStr">
        <is>
          <t>Traditional Communications [Member] | Selling, General and Administrative Expenses [Member]</t>
        </is>
      </c>
      <c r="B51" s="3" t="inlineStr">
        <is>
          <t xml:space="preserve"> </t>
        </is>
      </c>
      <c r="C51" s="3" t="inlineStr">
        <is>
          <t xml:space="preserve"> </t>
        </is>
      </c>
      <c r="D51" s="3" t="inlineStr">
        <is>
          <t xml:space="preserve"> </t>
        </is>
      </c>
      <c r="E51" s="3" t="inlineStr">
        <is>
          <t xml:space="preserve"> </t>
        </is>
      </c>
    </row>
    <row r="52">
      <c r="A52" s="5" t="inlineStr">
        <is>
          <t>Depreciation and amortization:</t>
        </is>
      </c>
      <c r="B52" s="3" t="inlineStr">
        <is>
          <t xml:space="preserve"> </t>
        </is>
      </c>
      <c r="C52" s="3" t="inlineStr">
        <is>
          <t xml:space="preserve"> </t>
        </is>
      </c>
      <c r="D52" s="3" t="inlineStr">
        <is>
          <t xml:space="preserve"> </t>
        </is>
      </c>
      <c r="E52" s="3" t="inlineStr">
        <is>
          <t xml:space="preserve"> </t>
        </is>
      </c>
    </row>
    <row r="53">
      <c r="A53" s="3" t="inlineStr">
        <is>
          <t>Total depreciation and amortization</t>
        </is>
      </c>
      <c r="B53" s="4" t="n">
        <v>1844</v>
      </c>
      <c r="C53" s="4" t="n">
        <v>2160</v>
      </c>
      <c r="D53" s="4" t="n">
        <v>3807</v>
      </c>
      <c r="E53" s="4" t="n">
        <v>4287</v>
      </c>
    </row>
    <row r="54">
      <c r="A54" s="3" t="inlineStr">
        <is>
          <t>Corporate Segment [Member]</t>
        </is>
      </c>
      <c r="B54" s="3" t="inlineStr">
        <is>
          <t xml:space="preserve"> </t>
        </is>
      </c>
      <c r="C54" s="3" t="inlineStr">
        <is>
          <t xml:space="preserve"> </t>
        </is>
      </c>
      <c r="D54" s="3" t="inlineStr">
        <is>
          <t xml:space="preserve"> </t>
        </is>
      </c>
      <c r="E54" s="3" t="inlineStr">
        <is>
          <t xml:space="preserve"> </t>
        </is>
      </c>
    </row>
    <row r="55">
      <c r="A55" s="5" t="inlineStr">
        <is>
          <t>Segment Reporting Information [Line Items]</t>
        </is>
      </c>
      <c r="B55" s="3" t="inlineStr">
        <is>
          <t xml:space="preserve"> </t>
        </is>
      </c>
      <c r="C55" s="3" t="inlineStr">
        <is>
          <t xml:space="preserve"> </t>
        </is>
      </c>
      <c r="D55" s="3" t="inlineStr">
        <is>
          <t xml:space="preserve"> </t>
        </is>
      </c>
      <c r="E55" s="3" t="inlineStr">
        <is>
          <t xml:space="preserve"> </t>
        </is>
      </c>
    </row>
    <row r="56">
      <c r="A56" s="3" t="inlineStr">
        <is>
          <t>Revenues</t>
        </is>
      </c>
      <c r="B56" s="3" t="inlineStr">
        <is>
          <t xml:space="preserve"> </t>
        </is>
      </c>
      <c r="C56" s="3" t="inlineStr">
        <is>
          <t xml:space="preserve"> </t>
        </is>
      </c>
      <c r="D56" s="3" t="inlineStr">
        <is>
          <t xml:space="preserve"> </t>
        </is>
      </c>
      <c r="E56" s="3" t="inlineStr">
        <is>
          <t xml:space="preserve"> </t>
        </is>
      </c>
    </row>
    <row r="57">
      <c r="A57" s="3" t="inlineStr">
        <is>
          <t>Income (loss) from operations</t>
        </is>
      </c>
      <c r="B57" s="4" t="n">
        <v>-3581</v>
      </c>
      <c r="C57" s="4" t="n">
        <v>-2820</v>
      </c>
      <c r="D57" s="4" t="n">
        <v>-5891</v>
      </c>
      <c r="E57" s="4" t="n">
        <v>-5544</v>
      </c>
    </row>
    <row r="58">
      <c r="A58" s="3" t="inlineStr">
        <is>
          <t>Corporate Segment [Member] | Direct Cost of Revenues [Member]</t>
        </is>
      </c>
      <c r="B58" s="3" t="inlineStr">
        <is>
          <t xml:space="preserve"> </t>
        </is>
      </c>
      <c r="C58" s="3" t="inlineStr">
        <is>
          <t xml:space="preserve"> </t>
        </is>
      </c>
      <c r="D58" s="3" t="inlineStr">
        <is>
          <t xml:space="preserve"> </t>
        </is>
      </c>
      <c r="E58" s="3" t="inlineStr">
        <is>
          <t xml:space="preserve"> </t>
        </is>
      </c>
    </row>
    <row r="59">
      <c r="A59" s="5" t="inlineStr">
        <is>
          <t>Depreciation and amortization:</t>
        </is>
      </c>
      <c r="B59" s="3" t="inlineStr">
        <is>
          <t xml:space="preserve"> </t>
        </is>
      </c>
      <c r="C59" s="3" t="inlineStr">
        <is>
          <t xml:space="preserve"> </t>
        </is>
      </c>
      <c r="D59" s="3" t="inlineStr">
        <is>
          <t xml:space="preserve"> </t>
        </is>
      </c>
      <c r="E59" s="3" t="inlineStr">
        <is>
          <t xml:space="preserve"> </t>
        </is>
      </c>
    </row>
    <row r="60">
      <c r="A60" s="3" t="inlineStr">
        <is>
          <t>Total depreciation and amortization</t>
        </is>
      </c>
      <c r="B60" s="3" t="inlineStr">
        <is>
          <t xml:space="preserve"> </t>
        </is>
      </c>
      <c r="C60" s="3" t="inlineStr">
        <is>
          <t xml:space="preserve"> </t>
        </is>
      </c>
      <c r="D60" s="3" t="inlineStr">
        <is>
          <t xml:space="preserve"> </t>
        </is>
      </c>
      <c r="E60" s="3" t="inlineStr">
        <is>
          <t xml:space="preserve"> </t>
        </is>
      </c>
    </row>
    <row r="61">
      <c r="A61" s="3" t="inlineStr">
        <is>
          <t>Corporate Segment [Member] | Selling, General and Administrative Expenses [Member]</t>
        </is>
      </c>
      <c r="B61" s="3" t="inlineStr">
        <is>
          <t xml:space="preserve"> </t>
        </is>
      </c>
      <c r="C61" s="3" t="inlineStr">
        <is>
          <t xml:space="preserve"> </t>
        </is>
      </c>
      <c r="D61" s="3" t="inlineStr">
        <is>
          <t xml:space="preserve"> </t>
        </is>
      </c>
      <c r="E61" s="3" t="inlineStr">
        <is>
          <t xml:space="preserve"> </t>
        </is>
      </c>
    </row>
    <row r="62">
      <c r="A62" s="5" t="inlineStr">
        <is>
          <t>Depreciation and amortization:</t>
        </is>
      </c>
      <c r="B62" s="3" t="inlineStr">
        <is>
          <t xml:space="preserve"> </t>
        </is>
      </c>
      <c r="C62" s="3" t="inlineStr">
        <is>
          <t xml:space="preserve"> </t>
        </is>
      </c>
      <c r="D62" s="3" t="inlineStr">
        <is>
          <t xml:space="preserve"> </t>
        </is>
      </c>
      <c r="E62" s="3" t="inlineStr">
        <is>
          <t xml:space="preserve"> </t>
        </is>
      </c>
    </row>
    <row r="63">
      <c r="A63" s="3" t="inlineStr">
        <is>
          <t>Total depreciation and amortization</t>
        </is>
      </c>
      <c r="B63" s="6" t="n">
        <v>17</v>
      </c>
      <c r="C63" s="6" t="n">
        <v>18</v>
      </c>
      <c r="D63" s="6" t="n">
        <v>49</v>
      </c>
      <c r="E63" s="6" t="n">
        <v>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3" customWidth="1" min="2" max="2"/>
  </cols>
  <sheetData>
    <row r="1">
      <c r="A1" s="1" t="inlineStr">
        <is>
          <t>Business Segment Information (Details Narrative)</t>
        </is>
      </c>
      <c r="B1" s="2" t="inlineStr">
        <is>
          <t>6 Months Ended</t>
        </is>
      </c>
    </row>
    <row r="2">
      <c r="B2" s="2" t="inlineStr">
        <is>
          <t>Jan. 31, 2024 Segments</t>
        </is>
      </c>
    </row>
    <row r="3">
      <c r="A3" s="5" t="inlineStr">
        <is>
          <t>Segment Reporting [Abstract]</t>
        </is>
      </c>
      <c r="B3" s="3" t="inlineStr">
        <is>
          <t xml:space="preserve"> </t>
        </is>
      </c>
    </row>
    <row r="4">
      <c r="A4" s="3" t="inlineStr">
        <is>
          <t>Number of reportable segments</t>
        </is>
      </c>
      <c r="B4" s="4"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Disaggregated by Business Segment and Service Offered to Customer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s</t>
        </is>
      </c>
      <c r="B4" s="6" t="n">
        <v>296098</v>
      </c>
      <c r="C4" s="6" t="n">
        <v>313936</v>
      </c>
      <c r="D4" s="6" t="n">
        <v>597302</v>
      </c>
      <c r="E4" s="6" t="n">
        <v>635752</v>
      </c>
    </row>
    <row r="5">
      <c r="A5" s="3" t="inlineStr">
        <is>
          <t>National Retail Solution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s</t>
        </is>
      </c>
      <c r="B7" s="4" t="n">
        <v>25223</v>
      </c>
      <c r="C7" s="4" t="n">
        <v>19822</v>
      </c>
      <c r="D7" s="4" t="n">
        <v>49217</v>
      </c>
      <c r="E7" s="4" t="n">
        <v>39135</v>
      </c>
    </row>
    <row r="8">
      <c r="A8" s="3" t="inlineStr">
        <is>
          <t>Fintech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s</t>
        </is>
      </c>
      <c r="B10" s="4" t="n">
        <v>27987</v>
      </c>
      <c r="C10" s="4" t="n">
        <v>20321</v>
      </c>
      <c r="D10" s="4" t="n">
        <v>54550</v>
      </c>
      <c r="E10" s="4" t="n">
        <v>40208</v>
      </c>
    </row>
    <row r="11">
      <c r="A11" s="3" t="inlineStr">
        <is>
          <t>Fintech [Member] | B O S S Revolution Money Transfer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s</t>
        </is>
      </c>
      <c r="B13" s="4" t="n">
        <v>25039</v>
      </c>
      <c r="C13" s="4" t="n">
        <v>17649</v>
      </c>
      <c r="D13" s="4" t="n">
        <v>49278</v>
      </c>
      <c r="E13" s="4" t="n">
        <v>35203</v>
      </c>
    </row>
    <row r="14">
      <c r="A14" s="3" t="inlineStr">
        <is>
          <t>Fintech [Member] | Other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s</t>
        </is>
      </c>
      <c r="B16" s="4" t="n">
        <v>2948</v>
      </c>
      <c r="C16" s="4" t="n">
        <v>2672</v>
      </c>
      <c r="D16" s="4" t="n">
        <v>5272</v>
      </c>
      <c r="E16" s="4" t="n">
        <v>5005</v>
      </c>
    </row>
    <row r="17">
      <c r="A17" s="3" t="inlineStr">
        <is>
          <t>net2 phone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Revenues</t>
        </is>
      </c>
      <c r="B19" s="4" t="n">
        <v>20353</v>
      </c>
      <c r="C19" s="4" t="n">
        <v>17794</v>
      </c>
      <c r="D19" s="4" t="n">
        <v>40280</v>
      </c>
      <c r="E19" s="4" t="n">
        <v>34744</v>
      </c>
    </row>
    <row r="20">
      <c r="A20" s="3" t="inlineStr">
        <is>
          <t>Traditional Communications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Revenues</t>
        </is>
      </c>
      <c r="B22" s="4" t="n">
        <v>222535</v>
      </c>
      <c r="C22" s="4" t="n">
        <v>255999</v>
      </c>
      <c r="D22" s="4" t="n">
        <v>453255</v>
      </c>
      <c r="E22" s="4" t="n">
        <v>521665</v>
      </c>
    </row>
    <row r="23">
      <c r="A23" s="3" t="inlineStr">
        <is>
          <t>Traditional Communications [Member] | Other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Revenues</t>
        </is>
      </c>
      <c r="B25" s="4" t="n">
        <v>7471</v>
      </c>
      <c r="C25" s="4" t="n">
        <v>8410</v>
      </c>
      <c r="D25" s="4" t="n">
        <v>14949</v>
      </c>
      <c r="E25" s="4" t="n">
        <v>17163</v>
      </c>
    </row>
    <row r="26">
      <c r="A26" s="3" t="inlineStr">
        <is>
          <t>Traditional Communications [Member] | I D T Digital Payments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Revenues</t>
        </is>
      </c>
      <c r="B28" s="4" t="n">
        <v>99620</v>
      </c>
      <c r="C28" s="4" t="n">
        <v>106127</v>
      </c>
      <c r="D28" s="4" t="n">
        <v>199606</v>
      </c>
      <c r="E28" s="4" t="n">
        <v>215177</v>
      </c>
    </row>
    <row r="29">
      <c r="A29" s="3" t="inlineStr">
        <is>
          <t>Traditional Communications [Member] | B O S S Revolution Calling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Revenues</t>
        </is>
      </c>
      <c r="B31" s="4" t="n">
        <v>66703</v>
      </c>
      <c r="C31" s="4" t="n">
        <v>82831</v>
      </c>
      <c r="D31" s="4" t="n">
        <v>137925</v>
      </c>
      <c r="E31" s="4" t="n">
        <v>169083</v>
      </c>
    </row>
    <row r="32">
      <c r="A32" s="3" t="inlineStr">
        <is>
          <t>Traditional Communications [Member] | I D T Global [Memb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Revenues</t>
        </is>
      </c>
      <c r="B34" s="6" t="n">
        <v>48741</v>
      </c>
      <c r="C34" s="6" t="n">
        <v>58631</v>
      </c>
      <c r="D34" s="6" t="n">
        <v>100775</v>
      </c>
      <c r="E34" s="6" t="n">
        <v>1202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Disaggregated by Geographic Region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s</t>
        </is>
      </c>
      <c r="B4" s="6" t="n">
        <v>296098</v>
      </c>
      <c r="C4" s="6" t="n">
        <v>313936</v>
      </c>
      <c r="D4" s="6" t="n">
        <v>597302</v>
      </c>
      <c r="E4" s="6" t="n">
        <v>635752</v>
      </c>
    </row>
    <row r="5">
      <c r="A5" s="3" t="inlineStr">
        <is>
          <t>National Retail Solution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s</t>
        </is>
      </c>
      <c r="B7" s="4" t="n">
        <v>25223</v>
      </c>
      <c r="C7" s="4" t="n">
        <v>19822</v>
      </c>
      <c r="D7" s="4" t="n">
        <v>49217</v>
      </c>
      <c r="E7" s="4" t="n">
        <v>39135</v>
      </c>
    </row>
    <row r="8">
      <c r="A8" s="3" t="inlineStr">
        <is>
          <t>Fintech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s</t>
        </is>
      </c>
      <c r="B10" s="4" t="n">
        <v>27987</v>
      </c>
      <c r="C10" s="4" t="n">
        <v>20321</v>
      </c>
      <c r="D10" s="4" t="n">
        <v>54550</v>
      </c>
      <c r="E10" s="4" t="n">
        <v>40208</v>
      </c>
    </row>
    <row r="11">
      <c r="A11" s="3" t="inlineStr">
        <is>
          <t>net2 phone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s</t>
        </is>
      </c>
      <c r="B13" s="4" t="n">
        <v>20353</v>
      </c>
      <c r="C13" s="4" t="n">
        <v>17794</v>
      </c>
      <c r="D13" s="4" t="n">
        <v>40280</v>
      </c>
      <c r="E13" s="4" t="n">
        <v>34744</v>
      </c>
    </row>
    <row r="14">
      <c r="A14" s="3" t="inlineStr">
        <is>
          <t>Traditional Communications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s</t>
        </is>
      </c>
      <c r="B16" s="4" t="n">
        <v>222535</v>
      </c>
      <c r="C16" s="4" t="n">
        <v>255999</v>
      </c>
      <c r="D16" s="4" t="n">
        <v>453255</v>
      </c>
      <c r="E16" s="4" t="n">
        <v>521665</v>
      </c>
    </row>
    <row r="17">
      <c r="A17" s="3" t="inlineStr">
        <is>
          <t>UNITED STATES</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Revenues</t>
        </is>
      </c>
      <c r="B19" s="4" t="n">
        <v>226598</v>
      </c>
      <c r="C19" s="4" t="n">
        <v>225372</v>
      </c>
      <c r="D19" s="4" t="n">
        <v>450181</v>
      </c>
      <c r="E19" s="4" t="n">
        <v>457580</v>
      </c>
    </row>
    <row r="20">
      <c r="A20" s="3" t="inlineStr">
        <is>
          <t>UNITED STATES | National Retail Solutions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Revenues</t>
        </is>
      </c>
      <c r="B22" s="4" t="n">
        <v>25223</v>
      </c>
      <c r="C22" s="4" t="n">
        <v>19822</v>
      </c>
      <c r="D22" s="4" t="n">
        <v>49217</v>
      </c>
      <c r="E22" s="4" t="n">
        <v>39135</v>
      </c>
    </row>
    <row r="23">
      <c r="A23" s="3" t="inlineStr">
        <is>
          <t>UNITED STATES | Fintech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Revenues</t>
        </is>
      </c>
      <c r="B25" s="4" t="n">
        <v>26901</v>
      </c>
      <c r="C25" s="4" t="n">
        <v>19612</v>
      </c>
      <c r="D25" s="4" t="n">
        <v>52734</v>
      </c>
      <c r="E25" s="4" t="n">
        <v>38867</v>
      </c>
    </row>
    <row r="26">
      <c r="A26" s="3" t="inlineStr">
        <is>
          <t>UNITED STATES | net2 phone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Revenues</t>
        </is>
      </c>
      <c r="B28" s="4" t="n">
        <v>10700</v>
      </c>
      <c r="C28" s="4" t="n">
        <v>9514</v>
      </c>
      <c r="D28" s="4" t="n">
        <v>21388</v>
      </c>
      <c r="E28" s="4" t="n">
        <v>18316</v>
      </c>
    </row>
    <row r="29">
      <c r="A29" s="3" t="inlineStr">
        <is>
          <t>UNITED STATES | Traditional Communications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Revenues</t>
        </is>
      </c>
      <c r="B31" s="4" t="n">
        <v>163774</v>
      </c>
      <c r="C31" s="4" t="n">
        <v>176424</v>
      </c>
      <c r="D31" s="4" t="n">
        <v>326842</v>
      </c>
      <c r="E31" s="4" t="n">
        <v>361262</v>
      </c>
    </row>
    <row r="32">
      <c r="A32" s="3" t="inlineStr">
        <is>
          <t>UNITED KINGDOM</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Revenues</t>
        </is>
      </c>
      <c r="B34" s="4" t="n">
        <v>50390</v>
      </c>
      <c r="C34" s="4" t="n">
        <v>69000</v>
      </c>
      <c r="D34" s="4" t="n">
        <v>109232</v>
      </c>
      <c r="E34" s="4" t="n">
        <v>137940</v>
      </c>
    </row>
    <row r="35">
      <c r="A35" s="3" t="inlineStr">
        <is>
          <t>UNITED KINGDOM | National Retail Solutions [Member]</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Revenues</t>
        </is>
      </c>
      <c r="B37" s="3" t="inlineStr">
        <is>
          <t xml:space="preserve"> </t>
        </is>
      </c>
      <c r="C37" s="3" t="inlineStr">
        <is>
          <t xml:space="preserve"> </t>
        </is>
      </c>
      <c r="D37" s="3" t="inlineStr">
        <is>
          <t xml:space="preserve"> </t>
        </is>
      </c>
      <c r="E37" s="3" t="inlineStr">
        <is>
          <t xml:space="preserve"> </t>
        </is>
      </c>
    </row>
    <row r="38">
      <c r="A38" s="3" t="inlineStr">
        <is>
          <t>UNITED KINGDOM | Fintech [Member]</t>
        </is>
      </c>
      <c r="B38" s="3" t="inlineStr">
        <is>
          <t xml:space="preserve"> </t>
        </is>
      </c>
      <c r="C38" s="3" t="inlineStr">
        <is>
          <t xml:space="preserve"> </t>
        </is>
      </c>
      <c r="D38" s="3" t="inlineStr">
        <is>
          <t xml:space="preserve"> </t>
        </is>
      </c>
      <c r="E38" s="3" t="inlineStr">
        <is>
          <t xml:space="preserve"> </t>
        </is>
      </c>
    </row>
    <row r="39">
      <c r="A39" s="5" t="inlineStr">
        <is>
          <t>Disaggregation of Revenue [Line Items]</t>
        </is>
      </c>
      <c r="B39" s="3" t="inlineStr">
        <is>
          <t xml:space="preserve"> </t>
        </is>
      </c>
      <c r="C39" s="3" t="inlineStr">
        <is>
          <t xml:space="preserve"> </t>
        </is>
      </c>
      <c r="D39" s="3" t="inlineStr">
        <is>
          <t xml:space="preserve"> </t>
        </is>
      </c>
      <c r="E39" s="3" t="inlineStr">
        <is>
          <t xml:space="preserve"> </t>
        </is>
      </c>
    </row>
    <row r="40">
      <c r="A40" s="3" t="inlineStr">
        <is>
          <t>Revenues</t>
        </is>
      </c>
      <c r="B40" s="3" t="inlineStr">
        <is>
          <t xml:space="preserve"> </t>
        </is>
      </c>
      <c r="C40" s="3" t="inlineStr">
        <is>
          <t xml:space="preserve"> </t>
        </is>
      </c>
      <c r="D40" s="3" t="inlineStr">
        <is>
          <t xml:space="preserve"> </t>
        </is>
      </c>
      <c r="E40" s="3" t="inlineStr">
        <is>
          <t xml:space="preserve"> </t>
        </is>
      </c>
    </row>
    <row r="41">
      <c r="A41" s="3" t="inlineStr">
        <is>
          <t>UNITED KINGDOM | net2 phone [Member]</t>
        </is>
      </c>
      <c r="B41" s="3" t="inlineStr">
        <is>
          <t xml:space="preserve"> </t>
        </is>
      </c>
      <c r="C41" s="3" t="inlineStr">
        <is>
          <t xml:space="preserve"> </t>
        </is>
      </c>
      <c r="D41" s="3" t="inlineStr">
        <is>
          <t xml:space="preserve"> </t>
        </is>
      </c>
      <c r="E41" s="3" t="inlineStr">
        <is>
          <t xml:space="preserve"> </t>
        </is>
      </c>
    </row>
    <row r="42">
      <c r="A42" s="5" t="inlineStr">
        <is>
          <t>Disaggregation of Revenue [Line Items]</t>
        </is>
      </c>
      <c r="B42" s="3" t="inlineStr">
        <is>
          <t xml:space="preserve"> </t>
        </is>
      </c>
      <c r="C42" s="3" t="inlineStr">
        <is>
          <t xml:space="preserve"> </t>
        </is>
      </c>
      <c r="D42" s="3" t="inlineStr">
        <is>
          <t xml:space="preserve"> </t>
        </is>
      </c>
      <c r="E42" s="3" t="inlineStr">
        <is>
          <t xml:space="preserve"> </t>
        </is>
      </c>
    </row>
    <row r="43">
      <c r="A43" s="3" t="inlineStr">
        <is>
          <t>Revenues</t>
        </is>
      </c>
      <c r="B43" s="3" t="inlineStr">
        <is>
          <t xml:space="preserve"> </t>
        </is>
      </c>
      <c r="C43" s="3" t="inlineStr">
        <is>
          <t xml:space="preserve"> </t>
        </is>
      </c>
      <c r="D43" s="3" t="inlineStr">
        <is>
          <t xml:space="preserve"> </t>
        </is>
      </c>
      <c r="E43" s="3" t="inlineStr">
        <is>
          <t xml:space="preserve"> </t>
        </is>
      </c>
    </row>
    <row r="44">
      <c r="A44" s="3" t="inlineStr">
        <is>
          <t>UNITED KINGDOM | Traditional Communications [Member]</t>
        </is>
      </c>
      <c r="B44" s="3" t="inlineStr">
        <is>
          <t xml:space="preserve"> </t>
        </is>
      </c>
      <c r="C44" s="3" t="inlineStr">
        <is>
          <t xml:space="preserve"> </t>
        </is>
      </c>
      <c r="D44" s="3" t="inlineStr">
        <is>
          <t xml:space="preserve"> </t>
        </is>
      </c>
      <c r="E44" s="3" t="inlineStr">
        <is>
          <t xml:space="preserve"> </t>
        </is>
      </c>
    </row>
    <row r="45">
      <c r="A45" s="5" t="inlineStr">
        <is>
          <t>Disaggregation of Revenue [Line Items]</t>
        </is>
      </c>
      <c r="B45" s="3" t="inlineStr">
        <is>
          <t xml:space="preserve"> </t>
        </is>
      </c>
      <c r="C45" s="3" t="inlineStr">
        <is>
          <t xml:space="preserve"> </t>
        </is>
      </c>
      <c r="D45" s="3" t="inlineStr">
        <is>
          <t xml:space="preserve"> </t>
        </is>
      </c>
      <c r="E45" s="3" t="inlineStr">
        <is>
          <t xml:space="preserve"> </t>
        </is>
      </c>
    </row>
    <row r="46">
      <c r="A46" s="3" t="inlineStr">
        <is>
          <t>Revenues</t>
        </is>
      </c>
      <c r="B46" s="4" t="n">
        <v>50390</v>
      </c>
      <c r="C46" s="4" t="n">
        <v>69000</v>
      </c>
      <c r="D46" s="4" t="n">
        <v>109232</v>
      </c>
      <c r="E46" s="4" t="n">
        <v>137940</v>
      </c>
    </row>
    <row r="47">
      <c r="A47" s="3" t="inlineStr">
        <is>
          <t>Others [Member]</t>
        </is>
      </c>
      <c r="B47" s="3" t="inlineStr">
        <is>
          <t xml:space="preserve"> </t>
        </is>
      </c>
      <c r="C47" s="3" t="inlineStr">
        <is>
          <t xml:space="preserve"> </t>
        </is>
      </c>
      <c r="D47" s="3" t="inlineStr">
        <is>
          <t xml:space="preserve"> </t>
        </is>
      </c>
      <c r="E47" s="3" t="inlineStr">
        <is>
          <t xml:space="preserve"> </t>
        </is>
      </c>
    </row>
    <row r="48">
      <c r="A48" s="5" t="inlineStr">
        <is>
          <t>Disaggregation of Revenue [Line Items]</t>
        </is>
      </c>
      <c r="B48" s="3" t="inlineStr">
        <is>
          <t xml:space="preserve"> </t>
        </is>
      </c>
      <c r="C48" s="3" t="inlineStr">
        <is>
          <t xml:space="preserve"> </t>
        </is>
      </c>
      <c r="D48" s="3" t="inlineStr">
        <is>
          <t xml:space="preserve"> </t>
        </is>
      </c>
      <c r="E48" s="3" t="inlineStr">
        <is>
          <t xml:space="preserve"> </t>
        </is>
      </c>
    </row>
    <row r="49">
      <c r="A49" s="3" t="inlineStr">
        <is>
          <t>Revenues</t>
        </is>
      </c>
      <c r="B49" s="4" t="n">
        <v>19110</v>
      </c>
      <c r="C49" s="4" t="n">
        <v>19564</v>
      </c>
      <c r="D49" s="4" t="n">
        <v>37889</v>
      </c>
      <c r="E49" s="4" t="n">
        <v>40232</v>
      </c>
    </row>
    <row r="50">
      <c r="A50" s="3" t="inlineStr">
        <is>
          <t>Others [Member] | National Retail Solutions [Member]</t>
        </is>
      </c>
      <c r="B50" s="3" t="inlineStr">
        <is>
          <t xml:space="preserve"> </t>
        </is>
      </c>
      <c r="C50" s="3" t="inlineStr">
        <is>
          <t xml:space="preserve"> </t>
        </is>
      </c>
      <c r="D50" s="3" t="inlineStr">
        <is>
          <t xml:space="preserve"> </t>
        </is>
      </c>
      <c r="E50" s="3" t="inlineStr">
        <is>
          <t xml:space="preserve"> </t>
        </is>
      </c>
    </row>
    <row r="51">
      <c r="A51" s="5" t="inlineStr">
        <is>
          <t>Disaggregation of Revenue [Line Items]</t>
        </is>
      </c>
      <c r="B51" s="3" t="inlineStr">
        <is>
          <t xml:space="preserve"> </t>
        </is>
      </c>
      <c r="C51" s="3" t="inlineStr">
        <is>
          <t xml:space="preserve"> </t>
        </is>
      </c>
      <c r="D51" s="3" t="inlineStr">
        <is>
          <t xml:space="preserve"> </t>
        </is>
      </c>
      <c r="E51" s="3" t="inlineStr">
        <is>
          <t xml:space="preserve"> </t>
        </is>
      </c>
    </row>
    <row r="52">
      <c r="A52" s="3" t="inlineStr">
        <is>
          <t>Revenues</t>
        </is>
      </c>
      <c r="B52" s="3" t="inlineStr">
        <is>
          <t xml:space="preserve"> </t>
        </is>
      </c>
      <c r="C52" s="3" t="inlineStr">
        <is>
          <t xml:space="preserve"> </t>
        </is>
      </c>
      <c r="D52" s="3" t="inlineStr">
        <is>
          <t xml:space="preserve"> </t>
        </is>
      </c>
      <c r="E52" s="3" t="inlineStr">
        <is>
          <t xml:space="preserve"> </t>
        </is>
      </c>
    </row>
    <row r="53">
      <c r="A53" s="3" t="inlineStr">
        <is>
          <t>Others [Member] | Fintech [Member]</t>
        </is>
      </c>
      <c r="B53" s="3" t="inlineStr">
        <is>
          <t xml:space="preserve"> </t>
        </is>
      </c>
      <c r="C53" s="3" t="inlineStr">
        <is>
          <t xml:space="preserve"> </t>
        </is>
      </c>
      <c r="D53" s="3" t="inlineStr">
        <is>
          <t xml:space="preserve"> </t>
        </is>
      </c>
      <c r="E53" s="3" t="inlineStr">
        <is>
          <t xml:space="preserve"> </t>
        </is>
      </c>
    </row>
    <row r="54">
      <c r="A54" s="5" t="inlineStr">
        <is>
          <t>Disaggregation of Revenue [Line Items]</t>
        </is>
      </c>
      <c r="B54" s="3" t="inlineStr">
        <is>
          <t xml:space="preserve"> </t>
        </is>
      </c>
      <c r="C54" s="3" t="inlineStr">
        <is>
          <t xml:space="preserve"> </t>
        </is>
      </c>
      <c r="D54" s="3" t="inlineStr">
        <is>
          <t xml:space="preserve"> </t>
        </is>
      </c>
      <c r="E54" s="3" t="inlineStr">
        <is>
          <t xml:space="preserve"> </t>
        </is>
      </c>
    </row>
    <row r="55">
      <c r="A55" s="3" t="inlineStr">
        <is>
          <t>Revenues</t>
        </is>
      </c>
      <c r="B55" s="4" t="n">
        <v>1086</v>
      </c>
      <c r="C55" s="4" t="n">
        <v>709</v>
      </c>
      <c r="D55" s="4" t="n">
        <v>1816</v>
      </c>
      <c r="E55" s="4" t="n">
        <v>1341</v>
      </c>
    </row>
    <row r="56">
      <c r="A56" s="3" t="inlineStr">
        <is>
          <t>Others [Member] | net2 phone [Member]</t>
        </is>
      </c>
      <c r="B56" s="3" t="inlineStr">
        <is>
          <t xml:space="preserve"> </t>
        </is>
      </c>
      <c r="C56" s="3" t="inlineStr">
        <is>
          <t xml:space="preserve"> </t>
        </is>
      </c>
      <c r="D56" s="3" t="inlineStr">
        <is>
          <t xml:space="preserve"> </t>
        </is>
      </c>
      <c r="E56" s="3" t="inlineStr">
        <is>
          <t xml:space="preserve"> </t>
        </is>
      </c>
    </row>
    <row r="57">
      <c r="A57" s="5" t="inlineStr">
        <is>
          <t>Disaggregation of Revenue [Line Items]</t>
        </is>
      </c>
      <c r="B57" s="3" t="inlineStr">
        <is>
          <t xml:space="preserve"> </t>
        </is>
      </c>
      <c r="C57" s="3" t="inlineStr">
        <is>
          <t xml:space="preserve"> </t>
        </is>
      </c>
      <c r="D57" s="3" t="inlineStr">
        <is>
          <t xml:space="preserve"> </t>
        </is>
      </c>
      <c r="E57" s="3" t="inlineStr">
        <is>
          <t xml:space="preserve"> </t>
        </is>
      </c>
    </row>
    <row r="58">
      <c r="A58" s="3" t="inlineStr">
        <is>
          <t>Revenues</t>
        </is>
      </c>
      <c r="B58" s="4" t="n">
        <v>9653</v>
      </c>
      <c r="C58" s="4" t="n">
        <v>8280</v>
      </c>
      <c r="D58" s="4" t="n">
        <v>18892</v>
      </c>
      <c r="E58" s="4" t="n">
        <v>16428</v>
      </c>
    </row>
    <row r="59">
      <c r="A59" s="3" t="inlineStr">
        <is>
          <t>Others [Member] | Traditional Communications [Member]</t>
        </is>
      </c>
      <c r="B59" s="3" t="inlineStr">
        <is>
          <t xml:space="preserve"> </t>
        </is>
      </c>
      <c r="C59" s="3" t="inlineStr">
        <is>
          <t xml:space="preserve"> </t>
        </is>
      </c>
      <c r="D59" s="3" t="inlineStr">
        <is>
          <t xml:space="preserve"> </t>
        </is>
      </c>
      <c r="E59" s="3" t="inlineStr">
        <is>
          <t xml:space="preserve"> </t>
        </is>
      </c>
    </row>
    <row r="60">
      <c r="A60" s="5" t="inlineStr">
        <is>
          <t>Disaggregation of Revenue [Line Items]</t>
        </is>
      </c>
      <c r="B60" s="3" t="inlineStr">
        <is>
          <t xml:space="preserve"> </t>
        </is>
      </c>
      <c r="C60" s="3" t="inlineStr">
        <is>
          <t xml:space="preserve"> </t>
        </is>
      </c>
      <c r="D60" s="3" t="inlineStr">
        <is>
          <t xml:space="preserve"> </t>
        </is>
      </c>
      <c r="E60" s="3" t="inlineStr">
        <is>
          <t xml:space="preserve"> </t>
        </is>
      </c>
    </row>
    <row r="61">
      <c r="A61" s="3" t="inlineStr">
        <is>
          <t>Revenues</t>
        </is>
      </c>
      <c r="B61" s="4" t="n">
        <v>8371</v>
      </c>
      <c r="C61" s="4" t="n">
        <v>10575</v>
      </c>
      <c r="D61" s="4" t="n">
        <v>17181</v>
      </c>
      <c r="E61" s="4" t="n">
        <v>22463</v>
      </c>
    </row>
    <row r="62">
      <c r="A62" s="3" t="inlineStr">
        <is>
          <t>Non-US [Member]</t>
        </is>
      </c>
      <c r="B62" s="3" t="inlineStr">
        <is>
          <t xml:space="preserve"> </t>
        </is>
      </c>
      <c r="C62" s="3" t="inlineStr">
        <is>
          <t xml:space="preserve"> </t>
        </is>
      </c>
      <c r="D62" s="3" t="inlineStr">
        <is>
          <t xml:space="preserve"> </t>
        </is>
      </c>
      <c r="E62" s="3" t="inlineStr">
        <is>
          <t xml:space="preserve"> </t>
        </is>
      </c>
    </row>
    <row r="63">
      <c r="A63" s="5" t="inlineStr">
        <is>
          <t>Disaggregation of Revenue [Line Items]</t>
        </is>
      </c>
      <c r="B63" s="3" t="inlineStr">
        <is>
          <t xml:space="preserve"> </t>
        </is>
      </c>
      <c r="C63" s="3" t="inlineStr">
        <is>
          <t xml:space="preserve"> </t>
        </is>
      </c>
      <c r="D63" s="3" t="inlineStr">
        <is>
          <t xml:space="preserve"> </t>
        </is>
      </c>
      <c r="E63" s="3" t="inlineStr">
        <is>
          <t xml:space="preserve"> </t>
        </is>
      </c>
    </row>
    <row r="64">
      <c r="A64" s="3" t="inlineStr">
        <is>
          <t>Revenues</t>
        </is>
      </c>
      <c r="B64" s="4" t="n">
        <v>69500</v>
      </c>
      <c r="C64" s="4" t="n">
        <v>88564</v>
      </c>
      <c r="D64" s="4" t="n">
        <v>147121</v>
      </c>
      <c r="E64" s="4" t="n">
        <v>178172</v>
      </c>
    </row>
    <row r="65">
      <c r="A65" s="3" t="inlineStr">
        <is>
          <t>Non-US [Member] | National Retail Solutions [Member]</t>
        </is>
      </c>
      <c r="B65" s="3" t="inlineStr">
        <is>
          <t xml:space="preserve"> </t>
        </is>
      </c>
      <c r="C65" s="3" t="inlineStr">
        <is>
          <t xml:space="preserve"> </t>
        </is>
      </c>
      <c r="D65" s="3" t="inlineStr">
        <is>
          <t xml:space="preserve"> </t>
        </is>
      </c>
      <c r="E65" s="3" t="inlineStr">
        <is>
          <t xml:space="preserve"> </t>
        </is>
      </c>
    </row>
    <row r="66">
      <c r="A66" s="5" t="inlineStr">
        <is>
          <t>Disaggregation of Revenue [Line Items]</t>
        </is>
      </c>
      <c r="B66" s="3" t="inlineStr">
        <is>
          <t xml:space="preserve"> </t>
        </is>
      </c>
      <c r="C66" s="3" t="inlineStr">
        <is>
          <t xml:space="preserve"> </t>
        </is>
      </c>
      <c r="D66" s="3" t="inlineStr">
        <is>
          <t xml:space="preserve"> </t>
        </is>
      </c>
      <c r="E66" s="3" t="inlineStr">
        <is>
          <t xml:space="preserve"> </t>
        </is>
      </c>
    </row>
    <row r="67">
      <c r="A67" s="3" t="inlineStr">
        <is>
          <t>Revenues</t>
        </is>
      </c>
      <c r="B67" s="3" t="inlineStr">
        <is>
          <t xml:space="preserve"> </t>
        </is>
      </c>
      <c r="C67" s="3" t="inlineStr">
        <is>
          <t xml:space="preserve"> </t>
        </is>
      </c>
      <c r="D67" s="3" t="inlineStr">
        <is>
          <t xml:space="preserve"> </t>
        </is>
      </c>
      <c r="E67" s="3" t="inlineStr">
        <is>
          <t xml:space="preserve"> </t>
        </is>
      </c>
    </row>
    <row r="68">
      <c r="A68" s="3" t="inlineStr">
        <is>
          <t>Non-US [Member] | Fintech [Member]</t>
        </is>
      </c>
      <c r="B68" s="3" t="inlineStr">
        <is>
          <t xml:space="preserve"> </t>
        </is>
      </c>
      <c r="C68" s="3" t="inlineStr">
        <is>
          <t xml:space="preserve"> </t>
        </is>
      </c>
      <c r="D68" s="3" t="inlineStr">
        <is>
          <t xml:space="preserve"> </t>
        </is>
      </c>
      <c r="E68" s="3" t="inlineStr">
        <is>
          <t xml:space="preserve"> </t>
        </is>
      </c>
    </row>
    <row r="69">
      <c r="A69" s="5" t="inlineStr">
        <is>
          <t>Disaggregation of Revenue [Line Items]</t>
        </is>
      </c>
      <c r="B69" s="3" t="inlineStr">
        <is>
          <t xml:space="preserve"> </t>
        </is>
      </c>
      <c r="C69" s="3" t="inlineStr">
        <is>
          <t xml:space="preserve"> </t>
        </is>
      </c>
      <c r="D69" s="3" t="inlineStr">
        <is>
          <t xml:space="preserve"> </t>
        </is>
      </c>
      <c r="E69" s="3" t="inlineStr">
        <is>
          <t xml:space="preserve"> </t>
        </is>
      </c>
    </row>
    <row r="70">
      <c r="A70" s="3" t="inlineStr">
        <is>
          <t>Revenues</t>
        </is>
      </c>
      <c r="B70" s="4" t="n">
        <v>1086</v>
      </c>
      <c r="C70" s="4" t="n">
        <v>709</v>
      </c>
      <c r="D70" s="4" t="n">
        <v>1816</v>
      </c>
      <c r="E70" s="4" t="n">
        <v>1341</v>
      </c>
    </row>
    <row r="71">
      <c r="A71" s="3" t="inlineStr">
        <is>
          <t>Non-US [Member] | net2 phone [Member]</t>
        </is>
      </c>
      <c r="B71" s="3" t="inlineStr">
        <is>
          <t xml:space="preserve"> </t>
        </is>
      </c>
      <c r="C71" s="3" t="inlineStr">
        <is>
          <t xml:space="preserve"> </t>
        </is>
      </c>
      <c r="D71" s="3" t="inlineStr">
        <is>
          <t xml:space="preserve"> </t>
        </is>
      </c>
      <c r="E71" s="3" t="inlineStr">
        <is>
          <t xml:space="preserve"> </t>
        </is>
      </c>
    </row>
    <row r="72">
      <c r="A72" s="5" t="inlineStr">
        <is>
          <t>Disaggregation of Revenue [Line Items]</t>
        </is>
      </c>
      <c r="B72" s="3" t="inlineStr">
        <is>
          <t xml:space="preserve"> </t>
        </is>
      </c>
      <c r="C72" s="3" t="inlineStr">
        <is>
          <t xml:space="preserve"> </t>
        </is>
      </c>
      <c r="D72" s="3" t="inlineStr">
        <is>
          <t xml:space="preserve"> </t>
        </is>
      </c>
      <c r="E72" s="3" t="inlineStr">
        <is>
          <t xml:space="preserve"> </t>
        </is>
      </c>
    </row>
    <row r="73">
      <c r="A73" s="3" t="inlineStr">
        <is>
          <t>Revenues</t>
        </is>
      </c>
      <c r="B73" s="4" t="n">
        <v>9653</v>
      </c>
      <c r="C73" s="4" t="n">
        <v>8280</v>
      </c>
      <c r="D73" s="4" t="n">
        <v>18892</v>
      </c>
      <c r="E73" s="4" t="n">
        <v>16428</v>
      </c>
    </row>
    <row r="74">
      <c r="A74" s="3" t="inlineStr">
        <is>
          <t>Non-US [Member] | Traditional Communications [Member]</t>
        </is>
      </c>
      <c r="B74" s="3" t="inlineStr">
        <is>
          <t xml:space="preserve"> </t>
        </is>
      </c>
      <c r="C74" s="3" t="inlineStr">
        <is>
          <t xml:space="preserve"> </t>
        </is>
      </c>
      <c r="D74" s="3" t="inlineStr">
        <is>
          <t xml:space="preserve"> </t>
        </is>
      </c>
      <c r="E74" s="3" t="inlineStr">
        <is>
          <t xml:space="preserve"> </t>
        </is>
      </c>
    </row>
    <row r="75">
      <c r="A75" s="5" t="inlineStr">
        <is>
          <t>Disaggregation of Revenue [Line Items]</t>
        </is>
      </c>
      <c r="B75" s="3" t="inlineStr">
        <is>
          <t xml:space="preserve"> </t>
        </is>
      </c>
      <c r="C75" s="3" t="inlineStr">
        <is>
          <t xml:space="preserve"> </t>
        </is>
      </c>
      <c r="D75" s="3" t="inlineStr">
        <is>
          <t xml:space="preserve"> </t>
        </is>
      </c>
      <c r="E75" s="3" t="inlineStr">
        <is>
          <t xml:space="preserve"> </t>
        </is>
      </c>
    </row>
    <row r="76">
      <c r="A76" s="3" t="inlineStr">
        <is>
          <t>Revenues</t>
        </is>
      </c>
      <c r="B76" s="6" t="n">
        <v>58761</v>
      </c>
      <c r="C76" s="6" t="n">
        <v>79575</v>
      </c>
      <c r="D76" s="6" t="n">
        <v>126413</v>
      </c>
      <c r="E76" s="6" t="n">
        <v>1604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Revenue by Business Segment (Details) $ in Thousands</t>
        </is>
      </c>
      <c r="B1" s="2" t="inlineStr">
        <is>
          <t>Jan. 31, 2024 USD ($)</t>
        </is>
      </c>
    </row>
    <row r="2">
      <c r="A2" s="3" t="inlineStr">
        <is>
          <t>Revenue, Remaining Performance Obligation, Expected Timing of Satisfaction, Start Date [Axis]: 2024-01-31</t>
        </is>
      </c>
      <c r="B2" s="3" t="inlineStr">
        <is>
          <t xml:space="preserve"> </t>
        </is>
      </c>
    </row>
    <row r="3">
      <c r="A3" s="5" t="inlineStr">
        <is>
          <t>Revenue, Remaining Performance Obligation, Expected Timing of Satisfaction [Line Items]</t>
        </is>
      </c>
      <c r="B3" s="3" t="inlineStr">
        <is>
          <t xml:space="preserve"> </t>
        </is>
      </c>
    </row>
    <row r="4">
      <c r="A4" s="3" t="inlineStr">
        <is>
          <t>Total</t>
        </is>
      </c>
      <c r="B4" s="6" t="n">
        <v>79510</v>
      </c>
    </row>
    <row r="5">
      <c r="A5" s="3" t="inlineStr">
        <is>
          <t>Remaining Performance Obligations, Years</t>
        </is>
      </c>
      <c r="B5" s="3" t="inlineStr">
        <is>
          <t>0 years</t>
        </is>
      </c>
    </row>
    <row r="6">
      <c r="A6" s="3" t="inlineStr">
        <is>
          <t>Revenue, Remaining Performance Obligation, Expected Timing of Satisfaction, Start Date [Axis]: 2025-08-01</t>
        </is>
      </c>
      <c r="B6" s="3" t="inlineStr">
        <is>
          <t xml:space="preserve"> </t>
        </is>
      </c>
    </row>
    <row r="7">
      <c r="A7" s="5" t="inlineStr">
        <is>
          <t>Revenue, Remaining Performance Obligation, Expected Timing of Satisfaction [Line Items]</t>
        </is>
      </c>
      <c r="B7" s="3" t="inlineStr">
        <is>
          <t xml:space="preserve"> </t>
        </is>
      </c>
    </row>
    <row r="8">
      <c r="A8" s="3" t="inlineStr">
        <is>
          <t>Total</t>
        </is>
      </c>
      <c r="B8" s="6" t="n">
        <v>44750</v>
      </c>
    </row>
    <row r="9">
      <c r="A9" s="3" t="inlineStr">
        <is>
          <t>Remaining Performance Obligations, Years</t>
        </is>
      </c>
      <c r="B9" s="3" t="inlineStr">
        <is>
          <t>1 year</t>
        </is>
      </c>
    </row>
    <row r="10">
      <c r="A10" s="3" t="inlineStr">
        <is>
          <t>Revenue, Remaining Performance Obligation, Expected Timing of Satisfaction, Start Date [Axis]: 2026-08-01</t>
        </is>
      </c>
      <c r="B10" s="3" t="inlineStr">
        <is>
          <t xml:space="preserve"> </t>
        </is>
      </c>
    </row>
    <row r="11">
      <c r="A11" s="5" t="inlineStr">
        <is>
          <t>Revenue, Remaining Performance Obligation, Expected Timing of Satisfaction [Line Items]</t>
        </is>
      </c>
      <c r="B11" s="3" t="inlineStr">
        <is>
          <t xml:space="preserve"> </t>
        </is>
      </c>
    </row>
    <row r="12">
      <c r="A12" s="3" t="inlineStr">
        <is>
          <t>Total</t>
        </is>
      </c>
      <c r="B12" s="6" t="n">
        <v>23709</v>
      </c>
    </row>
    <row r="13">
      <c r="A13" s="3" t="inlineStr">
        <is>
          <t>Remaining Performance Obligations, Years</t>
        </is>
      </c>
      <c r="B13" s="3" t="inlineStr">
        <is>
          <t>1 year</t>
        </is>
      </c>
    </row>
    <row r="14">
      <c r="A14" s="3" t="inlineStr">
        <is>
          <t>Revenue, Remaining Performance Obligation, Expected Timing of Satisfaction, Start Date [Axis]: 2027-08-01</t>
        </is>
      </c>
      <c r="B14" s="3" t="inlineStr">
        <is>
          <t xml:space="preserve"> </t>
        </is>
      </c>
    </row>
    <row r="15">
      <c r="A15" s="5" t="inlineStr">
        <is>
          <t>Revenue, Remaining Performance Obligation, Expected Timing of Satisfaction [Line Items]</t>
        </is>
      </c>
      <c r="B15" s="3" t="inlineStr">
        <is>
          <t xml:space="preserve"> </t>
        </is>
      </c>
    </row>
    <row r="16">
      <c r="A16" s="3" t="inlineStr">
        <is>
          <t>Total</t>
        </is>
      </c>
      <c r="B16" s="6" t="n">
        <v>11051</v>
      </c>
    </row>
    <row r="17">
      <c r="A17" s="3" t="inlineStr">
        <is>
          <t>Remaining Performance Obligations, Years</t>
        </is>
      </c>
      <c r="B17" s="3" t="inlineStr">
        <is>
          <t>0 years</t>
        </is>
      </c>
    </row>
    <row r="18">
      <c r="A18" s="3" t="inlineStr">
        <is>
          <t>National Retail Solutions [Member] | Revenue, Remaining Performance Obligation, Expected Timing of Satisfaction, Start Date [Axis]: 2024-01-31</t>
        </is>
      </c>
      <c r="B18" s="3" t="inlineStr">
        <is>
          <t xml:space="preserve"> </t>
        </is>
      </c>
    </row>
    <row r="19">
      <c r="A19" s="5" t="inlineStr">
        <is>
          <t>Revenue, Remaining Performance Obligation, Expected Timing of Satisfaction [Line Items]</t>
        </is>
      </c>
      <c r="B19" s="3" t="inlineStr">
        <is>
          <t xml:space="preserve"> </t>
        </is>
      </c>
    </row>
    <row r="20">
      <c r="A20" s="3" t="inlineStr">
        <is>
          <t>Total</t>
        </is>
      </c>
      <c r="B20" s="6" t="n">
        <v>15674</v>
      </c>
    </row>
    <row r="21">
      <c r="A21" s="3" t="inlineStr">
        <is>
          <t>National Retail Solutions [Member] | Revenue, Remaining Performance Obligation, Expected Timing of Satisfaction, Start Date [Axis]: 2025-08-01</t>
        </is>
      </c>
      <c r="B21" s="3" t="inlineStr">
        <is>
          <t xml:space="preserve"> </t>
        </is>
      </c>
    </row>
    <row r="22">
      <c r="A22" s="5" t="inlineStr">
        <is>
          <t>Revenue, Remaining Performance Obligation, Expected Timing of Satisfaction [Line Items]</t>
        </is>
      </c>
      <c r="B22" s="3" t="inlineStr">
        <is>
          <t xml:space="preserve"> </t>
        </is>
      </c>
    </row>
    <row r="23">
      <c r="A23" s="3" t="inlineStr">
        <is>
          <t>Total</t>
        </is>
      </c>
      <c r="B23" s="4" t="n">
        <v>5896</v>
      </c>
    </row>
    <row r="24">
      <c r="A24" s="3" t="inlineStr">
        <is>
          <t>National Retail Solutions [Member] | Revenue, Remaining Performance Obligation, Expected Timing of Satisfaction, Start Date [Axis]: 2026-08-01</t>
        </is>
      </c>
      <c r="B24" s="3" t="inlineStr">
        <is>
          <t xml:space="preserve"> </t>
        </is>
      </c>
    </row>
    <row r="25">
      <c r="A25" s="5" t="inlineStr">
        <is>
          <t>Revenue, Remaining Performance Obligation, Expected Timing of Satisfaction [Line Items]</t>
        </is>
      </c>
      <c r="B25" s="3" t="inlineStr">
        <is>
          <t xml:space="preserve"> </t>
        </is>
      </c>
    </row>
    <row r="26">
      <c r="A26" s="3" t="inlineStr">
        <is>
          <t>Total</t>
        </is>
      </c>
      <c r="B26" s="4" t="n">
        <v>4940</v>
      </c>
    </row>
    <row r="27">
      <c r="A27" s="3" t="inlineStr">
        <is>
          <t>National Retail Solutions [Member] | Revenue, Remaining Performance Obligation, Expected Timing of Satisfaction, Start Date [Axis]: 2027-08-01</t>
        </is>
      </c>
      <c r="B27" s="3" t="inlineStr">
        <is>
          <t xml:space="preserve"> </t>
        </is>
      </c>
    </row>
    <row r="28">
      <c r="A28" s="5" t="inlineStr">
        <is>
          <t>Revenue, Remaining Performance Obligation, Expected Timing of Satisfaction [Line Items]</t>
        </is>
      </c>
      <c r="B28" s="3" t="inlineStr">
        <is>
          <t xml:space="preserve"> </t>
        </is>
      </c>
    </row>
    <row r="29">
      <c r="A29" s="3" t="inlineStr">
        <is>
          <t>Total</t>
        </is>
      </c>
      <c r="B29" s="4" t="n">
        <v>4838</v>
      </c>
    </row>
    <row r="30">
      <c r="A30" s="3" t="inlineStr">
        <is>
          <t>net2 phone [Member] | Revenue, Remaining Performance Obligation, Expected Timing of Satisfaction, Start Date [Axis]: 2024-01-31</t>
        </is>
      </c>
      <c r="B30" s="3" t="inlineStr">
        <is>
          <t xml:space="preserve"> </t>
        </is>
      </c>
    </row>
    <row r="31">
      <c r="A31" s="5" t="inlineStr">
        <is>
          <t>Revenue, Remaining Performance Obligation, Expected Timing of Satisfaction [Line Items]</t>
        </is>
      </c>
      <c r="B31" s="3" t="inlineStr">
        <is>
          <t xml:space="preserve"> </t>
        </is>
      </c>
    </row>
    <row r="32">
      <c r="A32" s="3" t="inlineStr">
        <is>
          <t>Total</t>
        </is>
      </c>
      <c r="B32" s="4" t="n">
        <v>63836</v>
      </c>
    </row>
    <row r="33">
      <c r="A33" s="3" t="inlineStr">
        <is>
          <t>net2 phone [Member] | Revenue, Remaining Performance Obligation, Expected Timing of Satisfaction, Start Date [Axis]: 2025-08-01</t>
        </is>
      </c>
      <c r="B33" s="3" t="inlineStr">
        <is>
          <t xml:space="preserve"> </t>
        </is>
      </c>
    </row>
    <row r="34">
      <c r="A34" s="5" t="inlineStr">
        <is>
          <t>Revenue, Remaining Performance Obligation, Expected Timing of Satisfaction [Line Items]</t>
        </is>
      </c>
      <c r="B34" s="3" t="inlineStr">
        <is>
          <t xml:space="preserve"> </t>
        </is>
      </c>
    </row>
    <row r="35">
      <c r="A35" s="3" t="inlineStr">
        <is>
          <t>Total</t>
        </is>
      </c>
      <c r="B35" s="4" t="n">
        <v>38854</v>
      </c>
    </row>
    <row r="36">
      <c r="A36" s="3" t="inlineStr">
        <is>
          <t>net2 phone [Member] | Revenue, Remaining Performance Obligation, Expected Timing of Satisfaction, Start Date [Axis]: 2026-08-01</t>
        </is>
      </c>
      <c r="B36" s="3" t="inlineStr">
        <is>
          <t xml:space="preserve"> </t>
        </is>
      </c>
    </row>
    <row r="37">
      <c r="A37" s="5" t="inlineStr">
        <is>
          <t>Revenue, Remaining Performance Obligation, Expected Timing of Satisfaction [Line Items]</t>
        </is>
      </c>
      <c r="B37" s="3" t="inlineStr">
        <is>
          <t xml:space="preserve"> </t>
        </is>
      </c>
    </row>
    <row r="38">
      <c r="A38" s="3" t="inlineStr">
        <is>
          <t>Total</t>
        </is>
      </c>
      <c r="B38" s="4" t="n">
        <v>18769</v>
      </c>
    </row>
    <row r="39">
      <c r="A39" s="3" t="inlineStr">
        <is>
          <t>net2 phone [Member] | Revenue, Remaining Performance Obligation, Expected Timing of Satisfaction, Start Date [Axis]: 2027-08-01</t>
        </is>
      </c>
      <c r="B39" s="3" t="inlineStr">
        <is>
          <t xml:space="preserve"> </t>
        </is>
      </c>
    </row>
    <row r="40">
      <c r="A40" s="5" t="inlineStr">
        <is>
          <t>Revenue, Remaining Performance Obligation, Expected Timing of Satisfaction [Line Items]</t>
        </is>
      </c>
      <c r="B40" s="3" t="inlineStr">
        <is>
          <t xml:space="preserve"> </t>
        </is>
      </c>
    </row>
    <row r="41">
      <c r="A41" s="3" t="inlineStr">
        <is>
          <t>Total</t>
        </is>
      </c>
      <c r="B41" s="6" t="n">
        <v>6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formation About Contract Liabilitie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Revenue from Contract with Customer [Abstract]</t>
        </is>
      </c>
      <c r="B3" s="3" t="inlineStr">
        <is>
          <t xml:space="preserve"> </t>
        </is>
      </c>
      <c r="C3" s="3" t="inlineStr">
        <is>
          <t xml:space="preserve"> </t>
        </is>
      </c>
      <c r="D3" s="3" t="inlineStr">
        <is>
          <t xml:space="preserve"> </t>
        </is>
      </c>
      <c r="E3" s="3" t="inlineStr">
        <is>
          <t xml:space="preserve"> </t>
        </is>
      </c>
    </row>
    <row r="4">
      <c r="A4" s="3" t="inlineStr">
        <is>
          <t>Revenue recognized in the period from amounts included in the contract liability balance at the beginning of the period</t>
        </is>
      </c>
      <c r="B4" s="6" t="n">
        <v>15803</v>
      </c>
      <c r="C4" s="6" t="n">
        <v>17072</v>
      </c>
      <c r="D4" s="6" t="n">
        <v>19605</v>
      </c>
      <c r="E4" s="6" t="n">
        <v>212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Customer Contract Acquisition Costs (Details) - USD ($) $ in Thousands</t>
        </is>
      </c>
      <c r="B1" s="2" t="inlineStr">
        <is>
          <t>Jan. 31, 2024</t>
        </is>
      </c>
      <c r="C1" s="2" t="inlineStr">
        <is>
          <t>Jul. 31, 2023</t>
        </is>
      </c>
    </row>
    <row r="2">
      <c r="A2" s="5" t="inlineStr">
        <is>
          <t>Revenue from Contract with Customer [Abstract]</t>
        </is>
      </c>
      <c r="B2" s="3" t="inlineStr">
        <is>
          <t xml:space="preserve"> </t>
        </is>
      </c>
      <c r="C2" s="3" t="inlineStr">
        <is>
          <t xml:space="preserve"> </t>
        </is>
      </c>
    </row>
    <row r="3">
      <c r="A3" s="3" t="inlineStr">
        <is>
          <t>Deferred customer contract acquisition costs included in “Other current assets”</t>
        </is>
      </c>
      <c r="B3" s="6" t="n">
        <v>4197</v>
      </c>
      <c r="C3" s="6" t="n">
        <v>4460</v>
      </c>
    </row>
    <row r="4">
      <c r="A4" s="3" t="inlineStr">
        <is>
          <t>Deferred customer contract acquisition costs included in “Other assets”</t>
        </is>
      </c>
      <c r="B4" s="4" t="n">
        <v>3871</v>
      </c>
      <c r="C4" s="4" t="n">
        <v>3734</v>
      </c>
    </row>
    <row r="5">
      <c r="A5" s="3" t="inlineStr">
        <is>
          <t>Total</t>
        </is>
      </c>
      <c r="B5" s="6" t="n">
        <v>8068</v>
      </c>
      <c r="C5" s="6" t="n">
        <v>81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Parenthetical) - USD ($) $ in Thousands</t>
        </is>
      </c>
      <c r="C1" s="2" t="inlineStr">
        <is>
          <t>3 Months Ended</t>
        </is>
      </c>
      <c r="E1" s="2" t="inlineStr">
        <is>
          <t>6 Months Ended</t>
        </is>
      </c>
    </row>
    <row r="2">
      <c r="C2" s="2" t="inlineStr">
        <is>
          <t>Jan. 31, 2024</t>
        </is>
      </c>
      <c r="D2" s="2" t="inlineStr">
        <is>
          <t>Jan. 31, 2023</t>
        </is>
      </c>
      <c r="E2" s="2" t="inlineStr">
        <is>
          <t>Jan. 31, 2024</t>
        </is>
      </c>
      <c r="F2" s="2" t="inlineStr">
        <is>
          <t>Jan. 31, 2023</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Share based compensation</t>
        </is>
      </c>
      <c r="B4" s="3" t="inlineStr">
        <is>
          <t>[1]</t>
        </is>
      </c>
      <c r="C4" s="6" t="n">
        <v>2487</v>
      </c>
      <c r="D4" s="6" t="n">
        <v>1286</v>
      </c>
      <c r="E4" s="6" t="n">
        <v>3258</v>
      </c>
      <c r="F4" s="6" t="n">
        <v>1858</v>
      </c>
    </row>
    <row r="5"/>
    <row r="6">
      <c r="A6" s="3" t="inlineStr">
        <is>
          <t>[1]Stock-based compensation included in selling, general and
administrative expenses</t>
        </is>
      </c>
    </row>
  </sheetData>
  <mergeCells count="5">
    <mergeCell ref="A1:B2"/>
    <mergeCell ref="C1:D1"/>
    <mergeCell ref="E1:F1"/>
    <mergeCell ref="A5:E5"/>
    <mergeCell ref="A6:E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mortization of Deferred Customer Contract Acquisition Cost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Revenue from Contract with Customer [Abstract]</t>
        </is>
      </c>
      <c r="B3" s="3" t="inlineStr">
        <is>
          <t xml:space="preserve"> </t>
        </is>
      </c>
      <c r="C3" s="3" t="inlineStr">
        <is>
          <t xml:space="preserve"> </t>
        </is>
      </c>
      <c r="D3" s="3" t="inlineStr">
        <is>
          <t xml:space="preserve"> </t>
        </is>
      </c>
      <c r="E3" s="3" t="inlineStr">
        <is>
          <t xml:space="preserve"> </t>
        </is>
      </c>
    </row>
    <row r="4">
      <c r="A4" s="3" t="inlineStr">
        <is>
          <t>Amortization of deferred customer contract acquisition costs</t>
        </is>
      </c>
      <c r="B4" s="6" t="n">
        <v>1194</v>
      </c>
      <c r="C4" s="6" t="n">
        <v>1228</v>
      </c>
      <c r="D4" s="6" t="n">
        <v>2409</v>
      </c>
      <c r="E4" s="6" t="n">
        <v>24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Disclosures Related to the Company's Operating Lease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cost</t>
        </is>
      </c>
      <c r="B4" s="6" t="n">
        <v>734</v>
      </c>
      <c r="C4" s="6" t="n">
        <v>799</v>
      </c>
      <c r="D4" s="6" t="n">
        <v>1492</v>
      </c>
      <c r="E4" s="6" t="n">
        <v>1566</v>
      </c>
    </row>
    <row r="5">
      <c r="A5" s="3" t="inlineStr">
        <is>
          <t>Short-term lease cost</t>
        </is>
      </c>
      <c r="B5" s="4" t="n">
        <v>132</v>
      </c>
      <c r="C5" s="4" t="n">
        <v>259</v>
      </c>
      <c r="D5" s="4" t="n">
        <v>459</v>
      </c>
      <c r="E5" s="4" t="n">
        <v>528</v>
      </c>
    </row>
    <row r="6">
      <c r="A6" s="3" t="inlineStr">
        <is>
          <t>Total lease cost</t>
        </is>
      </c>
      <c r="B6" s="4" t="n">
        <v>866</v>
      </c>
      <c r="C6" s="4" t="n">
        <v>1058</v>
      </c>
      <c r="D6" s="4" t="n">
        <v>1951</v>
      </c>
      <c r="E6" s="4" t="n">
        <v>2094</v>
      </c>
    </row>
    <row r="7">
      <c r="A7" s="3" t="inlineStr">
        <is>
          <t>Cash paid for amounts included in the measurement of lease liabilities: Operating cash flows from operating leases</t>
        </is>
      </c>
      <c r="B7" s="6" t="n">
        <v>724</v>
      </c>
      <c r="C7" s="6" t="n">
        <v>824</v>
      </c>
      <c r="D7" s="6" t="n">
        <v>1515</v>
      </c>
      <c r="E7" s="6" t="n">
        <v>15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upplemental Disclosures Related Weighted Average Operating Leases (Details)</t>
        </is>
      </c>
      <c r="B1" s="2" t="inlineStr">
        <is>
          <t>Jan. 31, 2024</t>
        </is>
      </c>
      <c r="C1" s="2" t="inlineStr">
        <is>
          <t>Jul. 31, 2023</t>
        </is>
      </c>
    </row>
    <row r="2">
      <c r="A2" s="5" t="inlineStr">
        <is>
          <t>Leases</t>
        </is>
      </c>
      <c r="B2" s="3" t="inlineStr">
        <is>
          <t xml:space="preserve"> </t>
        </is>
      </c>
      <c r="C2" s="3" t="inlineStr">
        <is>
          <t xml:space="preserve"> </t>
        </is>
      </c>
    </row>
    <row r="3">
      <c r="A3" s="3" t="inlineStr">
        <is>
          <t>Operating lease, weighted average remaining lease term</t>
        </is>
      </c>
      <c r="B3" s="3" t="inlineStr">
        <is>
          <t>2 years 7 months 6 days</t>
        </is>
      </c>
      <c r="C3" s="3" t="inlineStr">
        <is>
          <t>2 years 3 months 18 days</t>
        </is>
      </c>
    </row>
    <row r="4">
      <c r="A4" s="3" t="inlineStr">
        <is>
          <t>Operating lease, weighted average discount rate, percent</t>
        </is>
      </c>
      <c r="B4" s="9" t="n">
        <v>0.043</v>
      </c>
      <c r="C4" s="9" t="n">
        <v>0.0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Aggregate Operating Lease Liability (Details) - USD ($) $ in Thousands</t>
        </is>
      </c>
      <c r="B1" s="2" t="inlineStr">
        <is>
          <t>Jan. 31, 2024</t>
        </is>
      </c>
      <c r="C1" s="2" t="inlineStr">
        <is>
          <t>Jul. 31, 2023</t>
        </is>
      </c>
    </row>
    <row r="2">
      <c r="A2" s="5" t="inlineStr">
        <is>
          <t>Leases</t>
        </is>
      </c>
      <c r="B2" s="3" t="inlineStr">
        <is>
          <t xml:space="preserve"> </t>
        </is>
      </c>
      <c r="C2" s="3" t="inlineStr">
        <is>
          <t xml:space="preserve"> </t>
        </is>
      </c>
    </row>
    <row r="3">
      <c r="A3" s="3" t="inlineStr">
        <is>
          <t>Operating lease liabilities included in “Other current liabilities”</t>
        </is>
      </c>
      <c r="B3" s="6" t="n">
        <v>2810</v>
      </c>
      <c r="C3" s="6" t="n">
        <v>2861</v>
      </c>
    </row>
    <row r="4">
      <c r="A4" s="3" t="inlineStr">
        <is>
          <t>Operating Lease, Liability, Current, Statement of Financial Position [Extensible Enumeration]</t>
        </is>
      </c>
      <c r="B4" s="3" t="inlineStr">
        <is>
          <t>Other current liabilities</t>
        </is>
      </c>
      <c r="C4" s="3" t="inlineStr">
        <is>
          <t>Other current liabilities</t>
        </is>
      </c>
    </row>
    <row r="5">
      <c r="A5" s="3" t="inlineStr">
        <is>
          <t>Operating lease liabilities included in noncurrent liabilities</t>
        </is>
      </c>
      <c r="B5" s="6" t="n">
        <v>2448</v>
      </c>
      <c r="C5" s="6" t="n">
        <v>2881</v>
      </c>
    </row>
    <row r="6">
      <c r="A6" s="3" t="inlineStr">
        <is>
          <t>Total</t>
        </is>
      </c>
      <c r="B6" s="6" t="n">
        <v>5258</v>
      </c>
      <c r="C6" s="6" t="n">
        <v>57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Maturities of Operating Lease Liabilities (Details) - USD ($) $ in Thousands</t>
        </is>
      </c>
      <c r="B1" s="2" t="inlineStr">
        <is>
          <t>Jan. 31, 2024</t>
        </is>
      </c>
      <c r="C1" s="2" t="inlineStr">
        <is>
          <t>Jul. 31, 2023</t>
        </is>
      </c>
    </row>
    <row r="2">
      <c r="A2" s="5" t="inlineStr">
        <is>
          <t>Leases</t>
        </is>
      </c>
      <c r="B2" s="3" t="inlineStr">
        <is>
          <t xml:space="preserve"> </t>
        </is>
      </c>
      <c r="C2" s="3" t="inlineStr">
        <is>
          <t xml:space="preserve"> </t>
        </is>
      </c>
    </row>
    <row r="3">
      <c r="A3" s="3" t="inlineStr">
        <is>
          <t>2025</t>
        </is>
      </c>
      <c r="B3" s="6" t="n">
        <v>2988</v>
      </c>
      <c r="C3" s="3" t="inlineStr">
        <is>
          <t xml:space="preserve"> </t>
        </is>
      </c>
    </row>
    <row r="4">
      <c r="A4" s="3" t="inlineStr">
        <is>
          <t>2026</t>
        </is>
      </c>
      <c r="B4" s="4" t="n">
        <v>1344</v>
      </c>
      <c r="C4" s="3" t="inlineStr">
        <is>
          <t xml:space="preserve"> </t>
        </is>
      </c>
    </row>
    <row r="5">
      <c r="A5" s="3" t="inlineStr">
        <is>
          <t>2027</t>
        </is>
      </c>
      <c r="B5" s="4" t="n">
        <v>636</v>
      </c>
      <c r="C5" s="3" t="inlineStr">
        <is>
          <t xml:space="preserve"> </t>
        </is>
      </c>
    </row>
    <row r="6">
      <c r="A6" s="3" t="inlineStr">
        <is>
          <t>2028</t>
        </is>
      </c>
      <c r="B6" s="4" t="n">
        <v>320</v>
      </c>
      <c r="C6" s="3" t="inlineStr">
        <is>
          <t xml:space="preserve"> </t>
        </is>
      </c>
    </row>
    <row r="7">
      <c r="A7" s="3" t="inlineStr">
        <is>
          <t>2029</t>
        </is>
      </c>
      <c r="B7" s="4" t="n">
        <v>183</v>
      </c>
      <c r="C7" s="3" t="inlineStr">
        <is>
          <t xml:space="preserve"> </t>
        </is>
      </c>
    </row>
    <row r="8">
      <c r="A8" s="3" t="inlineStr">
        <is>
          <t>Thereafter</t>
        </is>
      </c>
      <c r="B8" s="4" t="n">
        <v>152</v>
      </c>
      <c r="C8" s="3" t="inlineStr">
        <is>
          <t xml:space="preserve"> </t>
        </is>
      </c>
    </row>
    <row r="9">
      <c r="A9" s="3" t="inlineStr">
        <is>
          <t>Total lease payments</t>
        </is>
      </c>
      <c r="B9" s="4" t="n">
        <v>5623</v>
      </c>
      <c r="C9" s="3" t="inlineStr">
        <is>
          <t xml:space="preserve"> </t>
        </is>
      </c>
    </row>
    <row r="10">
      <c r="A10" s="3" t="inlineStr">
        <is>
          <t>Less imputed interest</t>
        </is>
      </c>
      <c r="B10" s="4" t="n">
        <v>-365</v>
      </c>
      <c r="C10" s="3" t="inlineStr">
        <is>
          <t xml:space="preserve"> </t>
        </is>
      </c>
    </row>
    <row r="11">
      <c r="A11" s="3" t="inlineStr">
        <is>
          <t>Total operating lease liabilities</t>
        </is>
      </c>
      <c r="B11" s="6" t="n">
        <v>5258</v>
      </c>
      <c r="C11" s="6" t="n">
        <v>57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Details Narrative) - USD ($) $ in Millions</t>
        </is>
      </c>
      <c r="B1" s="2" t="inlineStr">
        <is>
          <t>6 Months Ended</t>
        </is>
      </c>
    </row>
    <row r="2">
      <c r="B2" s="2" t="inlineStr">
        <is>
          <t>Jan. 31, 2024</t>
        </is>
      </c>
      <c r="C2" s="2" t="inlineStr">
        <is>
          <t>Jan. 31, 2023</t>
        </is>
      </c>
    </row>
    <row r="3">
      <c r="A3" s="3" t="inlineStr">
        <is>
          <t>Right of use assets obtained in exchange for new operating lease liabilities</t>
        </is>
      </c>
      <c r="B3" s="10" t="n">
        <v>0.9</v>
      </c>
      <c r="C3" s="10" t="n">
        <v>1.7</v>
      </c>
    </row>
    <row r="4">
      <c r="A4" s="3" t="inlineStr">
        <is>
          <t>Minimum [Member]</t>
        </is>
      </c>
      <c r="B4" s="3" t="inlineStr">
        <is>
          <t xml:space="preserve"> </t>
        </is>
      </c>
      <c r="C4" s="3" t="inlineStr">
        <is>
          <t xml:space="preserve"> </t>
        </is>
      </c>
    </row>
    <row r="5">
      <c r="A5" s="3" t="inlineStr">
        <is>
          <t>Lessee, operating lease, term of contract</t>
        </is>
      </c>
      <c r="B5" s="3" t="inlineStr">
        <is>
          <t>1 year</t>
        </is>
      </c>
      <c r="C5" s="3" t="inlineStr">
        <is>
          <t xml:space="preserve"> </t>
        </is>
      </c>
    </row>
    <row r="6">
      <c r="A6" s="3" t="inlineStr">
        <is>
          <t>Maximum [Member]</t>
        </is>
      </c>
      <c r="B6" s="3" t="inlineStr">
        <is>
          <t xml:space="preserve"> </t>
        </is>
      </c>
      <c r="C6" s="3" t="inlineStr">
        <is>
          <t xml:space="preserve"> </t>
        </is>
      </c>
    </row>
    <row r="7">
      <c r="A7" s="3" t="inlineStr">
        <is>
          <t>Lessee, operating lease, term of contract</t>
        </is>
      </c>
      <c r="B7" s="3" t="inlineStr">
        <is>
          <t>6 years</t>
        </is>
      </c>
      <c r="C7"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and Cash Equivalents (Details) - USD ($) $ in Thousands</t>
        </is>
      </c>
      <c r="B1" s="2" t="inlineStr">
        <is>
          <t>Jan. 31, 2024</t>
        </is>
      </c>
      <c r="C1" s="2" t="inlineStr">
        <is>
          <t>Jul. 31, 2023</t>
        </is>
      </c>
      <c r="D1" s="2" t="inlineStr">
        <is>
          <t>Jan. 31, 2023</t>
        </is>
      </c>
      <c r="E1" s="2" t="inlineStr">
        <is>
          <t>Jul. 31, 2022</t>
        </is>
      </c>
    </row>
    <row r="2">
      <c r="A2" s="5" t="inlineStr">
        <is>
          <t>Cash and Cash Equival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141081</v>
      </c>
      <c r="C3" s="6" t="n">
        <v>103637</v>
      </c>
      <c r="D3" s="3" t="inlineStr">
        <is>
          <t xml:space="preserve"> </t>
        </is>
      </c>
      <c r="E3" s="3" t="inlineStr">
        <is>
          <t xml:space="preserve"> </t>
        </is>
      </c>
    </row>
    <row r="4">
      <c r="A4" s="3" t="inlineStr">
        <is>
          <t>Restricted cash and cash equivalents</t>
        </is>
      </c>
      <c r="B4" s="4" t="n">
        <v>93231</v>
      </c>
      <c r="C4" s="4" t="n">
        <v>95186</v>
      </c>
      <c r="D4" s="3" t="inlineStr">
        <is>
          <t xml:space="preserve"> </t>
        </is>
      </c>
      <c r="E4" s="3" t="inlineStr">
        <is>
          <t xml:space="preserve"> </t>
        </is>
      </c>
    </row>
    <row r="5">
      <c r="A5" s="3" t="inlineStr">
        <is>
          <t>Total cash, cash equivalents, and restricted cash and cash equivalents</t>
        </is>
      </c>
      <c r="B5" s="6" t="n">
        <v>234312</v>
      </c>
      <c r="C5" s="6" t="n">
        <v>198823</v>
      </c>
      <c r="D5" s="6" t="n">
        <v>207678</v>
      </c>
      <c r="E5" s="6" t="n">
        <v>1895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nd Cash Equivalents (Details Narrative) - USD ($) $ in Thousands</t>
        </is>
      </c>
      <c r="B1" s="2" t="inlineStr">
        <is>
          <t>Jan. 31, 2024</t>
        </is>
      </c>
      <c r="C1" s="2" t="inlineStr">
        <is>
          <t>Jul. 31, 2023</t>
        </is>
      </c>
    </row>
    <row r="2">
      <c r="A2" s="3" t="inlineStr">
        <is>
          <t>Restricted cash and cash equivalents, current</t>
        </is>
      </c>
      <c r="B2" s="6" t="n">
        <v>93231</v>
      </c>
      <c r="C2" s="6" t="n">
        <v>95186</v>
      </c>
    </row>
    <row r="3">
      <c r="A3" s="3" t="inlineStr">
        <is>
          <t>Cash and cash equivalents, at carrying value</t>
        </is>
      </c>
      <c r="B3" s="4" t="n">
        <v>141081</v>
      </c>
      <c r="C3" s="4" t="n">
        <v>103637</v>
      </c>
    </row>
    <row r="4">
      <c r="A4" s="3" t="inlineStr">
        <is>
          <t>IDT Financial Services Limited [Member]</t>
        </is>
      </c>
      <c r="B4" s="3" t="inlineStr">
        <is>
          <t xml:space="preserve"> </t>
        </is>
      </c>
      <c r="C4" s="3" t="inlineStr">
        <is>
          <t xml:space="preserve"> </t>
        </is>
      </c>
    </row>
    <row r="5">
      <c r="A5" s="3" t="inlineStr">
        <is>
          <t>Restricted cash and cash equivalents, current</t>
        </is>
      </c>
      <c r="B5" s="4" t="n">
        <v>88200</v>
      </c>
      <c r="C5" s="4" t="n">
        <v>87300</v>
      </c>
    </row>
    <row r="6">
      <c r="A6" s="3" t="inlineStr">
        <is>
          <t>IDT Payment Services [Member]</t>
        </is>
      </c>
      <c r="B6" s="3" t="inlineStr">
        <is>
          <t xml:space="preserve"> </t>
        </is>
      </c>
      <c r="C6" s="3" t="inlineStr">
        <is>
          <t xml:space="preserve"> </t>
        </is>
      </c>
    </row>
    <row r="7">
      <c r="A7" s="3" t="inlineStr">
        <is>
          <t>Cash and cash equivalents, at carrying value</t>
        </is>
      </c>
      <c r="B7" s="6" t="n">
        <v>39800</v>
      </c>
      <c r="C7" s="6" t="n">
        <v>20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vailable-for-sale Securities (Details) - USD ($) $ in Thousands</t>
        </is>
      </c>
      <c r="C1" s="2" t="inlineStr">
        <is>
          <t>Jan. 31, 2024</t>
        </is>
      </c>
      <c r="D1" s="2" t="inlineStr">
        <is>
          <t>Jul. 31, 2023</t>
        </is>
      </c>
    </row>
    <row r="2">
      <c r="A2" s="3" t="inlineStr">
        <is>
          <t>Debt Securities, Available-for-Sale, Amortized Cost</t>
        </is>
      </c>
      <c r="C2" s="6" t="n">
        <v>31860</v>
      </c>
      <c r="D2" s="6" t="n">
        <v>43059</v>
      </c>
    </row>
    <row r="3">
      <c r="A3" s="3" t="inlineStr">
        <is>
          <t>Debt Securities, Available-for-Sale, Accumulated Gross Unrealized Gain, before Tax</t>
        </is>
      </c>
      <c r="C3" s="4" t="n">
        <v>14</v>
      </c>
      <c r="D3" s="3" t="inlineStr">
        <is>
          <t xml:space="preserve"> </t>
        </is>
      </c>
    </row>
    <row r="4">
      <c r="A4" s="3" t="inlineStr">
        <is>
          <t>Debt Securities, Available-for-Sale, Accumulated Gross Unrealized Loss, before Tax</t>
        </is>
      </c>
      <c r="C4" s="4" t="n">
        <v>-455</v>
      </c>
      <c r="D4" s="4" t="n">
        <v>-645</v>
      </c>
    </row>
    <row r="5">
      <c r="A5" s="3" t="inlineStr">
        <is>
          <t>Debt Securities, Available-for-Sale</t>
        </is>
      </c>
      <c r="C5" s="4" t="n">
        <v>31419</v>
      </c>
      <c r="D5" s="4" t="n">
        <v>42414</v>
      </c>
    </row>
    <row r="6">
      <c r="A6" s="3" t="inlineStr">
        <is>
          <t>Certificates of Deposit [Member]</t>
        </is>
      </c>
      <c r="C6" s="3" t="inlineStr">
        <is>
          <t xml:space="preserve"> </t>
        </is>
      </c>
      <c r="D6" s="3" t="inlineStr">
        <is>
          <t xml:space="preserve"> </t>
        </is>
      </c>
    </row>
    <row r="7">
      <c r="A7" s="3" t="inlineStr">
        <is>
          <t>Debt Securities, Available-for-Sale, Amortized Cost</t>
        </is>
      </c>
      <c r="B7" s="3" t="inlineStr">
        <is>
          <t>[1]</t>
        </is>
      </c>
      <c r="C7" s="4" t="n">
        <v>960</v>
      </c>
      <c r="D7" s="4" t="n">
        <v>4080</v>
      </c>
    </row>
    <row r="8">
      <c r="A8" s="3" t="inlineStr">
        <is>
          <t>Debt Securities, Available-for-Sale, Accumulated Gross Unrealized Gain, before Tax</t>
        </is>
      </c>
      <c r="B8" s="3" t="inlineStr">
        <is>
          <t>[1]</t>
        </is>
      </c>
      <c r="C8" s="3" t="inlineStr">
        <is>
          <t xml:space="preserve"> </t>
        </is>
      </c>
      <c r="D8" s="3" t="inlineStr">
        <is>
          <t xml:space="preserve"> </t>
        </is>
      </c>
    </row>
    <row r="9">
      <c r="A9" s="3" t="inlineStr">
        <is>
          <t>Debt Securities, Available-for-Sale, Accumulated Gross Unrealized Loss, before Tax</t>
        </is>
      </c>
      <c r="B9" s="3" t="inlineStr">
        <is>
          <t>[1]</t>
        </is>
      </c>
      <c r="C9" s="3" t="inlineStr">
        <is>
          <t xml:space="preserve"> </t>
        </is>
      </c>
      <c r="D9" s="4" t="n">
        <v>-4</v>
      </c>
    </row>
    <row r="10">
      <c r="A10" s="3" t="inlineStr">
        <is>
          <t>Debt Securities, Available-for-Sale</t>
        </is>
      </c>
      <c r="B10" s="3" t="inlineStr">
        <is>
          <t>[1]</t>
        </is>
      </c>
      <c r="C10" s="4" t="n">
        <v>960</v>
      </c>
      <c r="D10" s="4" t="n">
        <v>4076</v>
      </c>
    </row>
    <row r="11">
      <c r="A11" s="3" t="inlineStr">
        <is>
          <t>US Treasury Bill Securities [Member]</t>
        </is>
      </c>
      <c r="C11" s="3" t="inlineStr">
        <is>
          <t xml:space="preserve"> </t>
        </is>
      </c>
      <c r="D11" s="3" t="inlineStr">
        <is>
          <t xml:space="preserve"> </t>
        </is>
      </c>
    </row>
    <row r="12">
      <c r="A12" s="3" t="inlineStr">
        <is>
          <t>Debt Securities, Available-for-Sale, Amortized Cost</t>
        </is>
      </c>
      <c r="C12" s="4" t="n">
        <v>23738</v>
      </c>
      <c r="D12" s="4" t="n">
        <v>31186</v>
      </c>
    </row>
    <row r="13">
      <c r="A13" s="3" t="inlineStr">
        <is>
          <t>Debt Securities, Available-for-Sale, Accumulated Gross Unrealized Gain, before Tax</t>
        </is>
      </c>
      <c r="C13" s="4" t="n">
        <v>12</v>
      </c>
      <c r="D13" s="3" t="inlineStr">
        <is>
          <t xml:space="preserve"> </t>
        </is>
      </c>
    </row>
    <row r="14">
      <c r="A14" s="3" t="inlineStr">
        <is>
          <t>Debt Securities, Available-for-Sale, Accumulated Gross Unrealized Loss, before Tax</t>
        </is>
      </c>
      <c r="C14" s="4" t="n">
        <v>-76</v>
      </c>
      <c r="D14" s="4" t="n">
        <v>-148</v>
      </c>
    </row>
    <row r="15">
      <c r="A15" s="3" t="inlineStr">
        <is>
          <t>Debt Securities, Available-for-Sale</t>
        </is>
      </c>
      <c r="C15" s="4" t="n">
        <v>23674</v>
      </c>
      <c r="D15" s="4" t="n">
        <v>31038</v>
      </c>
    </row>
    <row r="16">
      <c r="A16" s="3" t="inlineStr">
        <is>
          <t>US Government-sponsored Enterprises Debt Securities [Member]</t>
        </is>
      </c>
      <c r="C16" s="3" t="inlineStr">
        <is>
          <t xml:space="preserve"> </t>
        </is>
      </c>
      <c r="D16" s="3" t="inlineStr">
        <is>
          <t xml:space="preserve"> </t>
        </is>
      </c>
    </row>
    <row r="17">
      <c r="A17" s="3" t="inlineStr">
        <is>
          <t>Debt Securities, Available-for-Sale, Amortized Cost</t>
        </is>
      </c>
      <c r="C17" s="4" t="n">
        <v>3261</v>
      </c>
      <c r="D17" s="4" t="n">
        <v>3881</v>
      </c>
    </row>
    <row r="18">
      <c r="A18" s="3" t="inlineStr">
        <is>
          <t>Debt Securities, Available-for-Sale, Accumulated Gross Unrealized Gain, before Tax</t>
        </is>
      </c>
      <c r="C18" s="4" t="n">
        <v>1</v>
      </c>
      <c r="D18" s="3" t="inlineStr">
        <is>
          <t xml:space="preserve"> </t>
        </is>
      </c>
    </row>
    <row r="19">
      <c r="A19" s="3" t="inlineStr">
        <is>
          <t>Debt Securities, Available-for-Sale, Accumulated Gross Unrealized Loss, before Tax</t>
        </is>
      </c>
      <c r="C19" s="4" t="n">
        <v>-3</v>
      </c>
      <c r="D19" s="4" t="n">
        <v>-8</v>
      </c>
    </row>
    <row r="20">
      <c r="A20" s="3" t="inlineStr">
        <is>
          <t>Debt Securities, Available-for-Sale</t>
        </is>
      </c>
      <c r="C20" s="4" t="n">
        <v>3259</v>
      </c>
      <c r="D20" s="4" t="n">
        <v>3873</v>
      </c>
    </row>
    <row r="21">
      <c r="A21" s="3" t="inlineStr">
        <is>
          <t>Corporate Bond Securities [Member]</t>
        </is>
      </c>
      <c r="C21" s="3" t="inlineStr">
        <is>
          <t xml:space="preserve"> </t>
        </is>
      </c>
      <c r="D21" s="3" t="inlineStr">
        <is>
          <t xml:space="preserve"> </t>
        </is>
      </c>
    </row>
    <row r="22">
      <c r="A22" s="3" t="inlineStr">
        <is>
          <t>Debt Securities, Available-for-Sale, Amortized Cost</t>
        </is>
      </c>
      <c r="C22" s="4" t="n">
        <v>3901</v>
      </c>
      <c r="D22" s="4" t="n">
        <v>3912</v>
      </c>
    </row>
    <row r="23">
      <c r="A23" s="3" t="inlineStr">
        <is>
          <t>Debt Securities, Available-for-Sale, Accumulated Gross Unrealized Gain, before Tax</t>
        </is>
      </c>
      <c r="C23" s="4" t="n">
        <v>1</v>
      </c>
      <c r="D23" s="3" t="inlineStr">
        <is>
          <t xml:space="preserve"> </t>
        </is>
      </c>
    </row>
    <row r="24">
      <c r="A24" s="3" t="inlineStr">
        <is>
          <t>Debt Securities, Available-for-Sale, Accumulated Gross Unrealized Loss, before Tax</t>
        </is>
      </c>
      <c r="C24" s="4" t="n">
        <v>-376</v>
      </c>
      <c r="D24" s="4" t="n">
        <v>-485</v>
      </c>
    </row>
    <row r="25">
      <c r="A25" s="3" t="inlineStr">
        <is>
          <t>Debt Securities, Available-for-Sale</t>
        </is>
      </c>
      <c r="C25" s="6" t="n">
        <v>3526</v>
      </c>
      <c r="D25" s="6" t="n">
        <v>3427</v>
      </c>
    </row>
    <row r="26"/>
    <row r="27">
      <c r="A27" s="3" t="inlineStr">
        <is>
          <t>[1]Each of the Company’s certificates of deposit has a CUSIP,
was purchased in the secondary market through a broker and may be sold in the secondary market.</t>
        </is>
      </c>
    </row>
  </sheetData>
  <mergeCells count="3">
    <mergeCell ref="A1:B1"/>
    <mergeCell ref="A26:C26"/>
    <mergeCell ref="A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Maturities of Available-for-sale Debt Securities (Details) - USD ($) $ in Thousands</t>
        </is>
      </c>
      <c r="B1" s="2" t="inlineStr">
        <is>
          <t>Jan. 31, 2024</t>
        </is>
      </c>
      <c r="C1" s="2" t="inlineStr">
        <is>
          <t>Jul. 31, 2023</t>
        </is>
      </c>
    </row>
    <row r="2">
      <c r="A2" s="5" t="inlineStr">
        <is>
          <t>Investments, Debt and Equity Securities [Abstract]</t>
        </is>
      </c>
      <c r="B2" s="3" t="inlineStr">
        <is>
          <t xml:space="preserve"> </t>
        </is>
      </c>
      <c r="C2" s="3" t="inlineStr">
        <is>
          <t xml:space="preserve"> </t>
        </is>
      </c>
    </row>
    <row r="3">
      <c r="A3" s="3" t="inlineStr">
        <is>
          <t>Within one year</t>
        </is>
      </c>
      <c r="B3" s="6" t="n">
        <v>23087</v>
      </c>
      <c r="C3" s="3" t="inlineStr">
        <is>
          <t xml:space="preserve"> </t>
        </is>
      </c>
    </row>
    <row r="4">
      <c r="A4" s="3" t="inlineStr">
        <is>
          <t>After one year through five years</t>
        </is>
      </c>
      <c r="B4" s="4" t="n">
        <v>7496</v>
      </c>
      <c r="C4" s="3" t="inlineStr">
        <is>
          <t xml:space="preserve"> </t>
        </is>
      </c>
    </row>
    <row r="5">
      <c r="A5" s="3" t="inlineStr">
        <is>
          <t>After five years through ten years</t>
        </is>
      </c>
      <c r="B5" s="4" t="n">
        <v>808</v>
      </c>
      <c r="C5" s="3" t="inlineStr">
        <is>
          <t xml:space="preserve"> </t>
        </is>
      </c>
    </row>
    <row r="6">
      <c r="A6" s="3" t="inlineStr">
        <is>
          <t>After ten years</t>
        </is>
      </c>
      <c r="B6" s="4" t="n">
        <v>28</v>
      </c>
      <c r="C6" s="3" t="inlineStr">
        <is>
          <t xml:space="preserve"> </t>
        </is>
      </c>
    </row>
    <row r="7">
      <c r="A7" s="3" t="inlineStr">
        <is>
          <t>Total</t>
        </is>
      </c>
      <c r="B7" s="6" t="n">
        <v>31419</v>
      </c>
      <c r="C7" s="6" t="n">
        <v>42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income</t>
        </is>
      </c>
      <c r="B4" s="6" t="n">
        <v>15754</v>
      </c>
      <c r="C4" s="6" t="n">
        <v>15309</v>
      </c>
      <c r="D4" s="6" t="n">
        <v>24230</v>
      </c>
      <c r="E4" s="6" t="n">
        <v>27864</v>
      </c>
    </row>
    <row r="5">
      <c r="A5" s="3" t="inlineStr">
        <is>
          <t>Change in unrealized loss on available-for-sale securities</t>
        </is>
      </c>
      <c r="B5" s="4" t="n">
        <v>270</v>
      </c>
      <c r="C5" s="4" t="n">
        <v>188</v>
      </c>
      <c r="D5" s="4" t="n">
        <v>204</v>
      </c>
      <c r="E5" s="4" t="n">
        <v>-34</v>
      </c>
    </row>
    <row r="6">
      <c r="A6" s="3" t="inlineStr">
        <is>
          <t>Foreign currency translation adjustments</t>
        </is>
      </c>
      <c r="B6" s="4" t="n">
        <v>-919</v>
      </c>
      <c r="C6" s="4" t="n">
        <v>-2227</v>
      </c>
      <c r="D6" s="4" t="n">
        <v>-288</v>
      </c>
      <c r="E6" s="4" t="n">
        <v>-2372</v>
      </c>
    </row>
    <row r="7">
      <c r="A7" s="3" t="inlineStr">
        <is>
          <t>Other comprehensive loss</t>
        </is>
      </c>
      <c r="B7" s="4" t="n">
        <v>-649</v>
      </c>
      <c r="C7" s="4" t="n">
        <v>-2039</v>
      </c>
      <c r="D7" s="4" t="n">
        <v>-84</v>
      </c>
      <c r="E7" s="4" t="n">
        <v>-2406</v>
      </c>
    </row>
    <row r="8">
      <c r="A8" s="3" t="inlineStr">
        <is>
          <t>Comprehensive income</t>
        </is>
      </c>
      <c r="B8" s="4" t="n">
        <v>15105</v>
      </c>
      <c r="C8" s="4" t="n">
        <v>13270</v>
      </c>
      <c r="D8" s="4" t="n">
        <v>24146</v>
      </c>
      <c r="E8" s="4" t="n">
        <v>25458</v>
      </c>
    </row>
    <row r="9">
      <c r="A9" s="3" t="inlineStr">
        <is>
          <t>Comprehensive income attributable to noncontrolling interests</t>
        </is>
      </c>
      <c r="B9" s="4" t="n">
        <v>-1329</v>
      </c>
      <c r="C9" s="4" t="n">
        <v>-686</v>
      </c>
      <c r="D9" s="4" t="n">
        <v>-2146</v>
      </c>
      <c r="E9" s="4" t="n">
        <v>-2239</v>
      </c>
    </row>
    <row r="10">
      <c r="A10" s="3" t="inlineStr">
        <is>
          <t>Comprehensive income attributable to IDT Corporation</t>
        </is>
      </c>
      <c r="B10" s="6" t="n">
        <v>13776</v>
      </c>
      <c r="C10" s="6" t="n">
        <v>12584</v>
      </c>
      <c r="D10" s="6" t="n">
        <v>22000</v>
      </c>
      <c r="E10" s="6" t="n">
        <v>2321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for-sale Securities, Unrealized Loss Position (Details) - USD ($) $ in Thousands</t>
        </is>
      </c>
      <c r="B1" s="2" t="inlineStr">
        <is>
          <t>Jan. 31, 2024</t>
        </is>
      </c>
      <c r="C1" s="2" t="inlineStr">
        <is>
          <t>Jul. 31, 2023</t>
        </is>
      </c>
    </row>
    <row r="2">
      <c r="A2" s="3" t="inlineStr">
        <is>
          <t>Debt Securities, Available-for-Sale, Unrealized Loss Position, Accumulated Loss</t>
        </is>
      </c>
      <c r="B2" s="6" t="n">
        <v>455</v>
      </c>
      <c r="C2" s="6" t="n">
        <v>645</v>
      </c>
    </row>
    <row r="3">
      <c r="A3" s="3" t="inlineStr">
        <is>
          <t>Debt Securities, Available-for-Sale, Unrealized Loss Position</t>
        </is>
      </c>
      <c r="B3" s="4" t="n">
        <v>28048</v>
      </c>
      <c r="C3" s="4" t="n">
        <v>41635</v>
      </c>
    </row>
    <row r="4">
      <c r="A4" s="3" t="inlineStr">
        <is>
          <t>Certificates of Deposit [Member]</t>
        </is>
      </c>
      <c r="B4" s="3" t="inlineStr">
        <is>
          <t xml:space="preserve"> </t>
        </is>
      </c>
      <c r="C4" s="3" t="inlineStr">
        <is>
          <t xml:space="preserve"> </t>
        </is>
      </c>
    </row>
    <row r="5">
      <c r="A5" s="3" t="inlineStr">
        <is>
          <t>Debt Securities, Available-for-Sale, Unrealized Loss Position, Accumulated Loss</t>
        </is>
      </c>
      <c r="B5" s="3" t="inlineStr">
        <is>
          <t xml:space="preserve"> </t>
        </is>
      </c>
      <c r="C5" s="4" t="n">
        <v>4</v>
      </c>
    </row>
    <row r="6">
      <c r="A6" s="3" t="inlineStr">
        <is>
          <t>Debt Securities, Available-for-Sale, Unrealized Loss Position</t>
        </is>
      </c>
      <c r="B6" s="3" t="inlineStr">
        <is>
          <t xml:space="preserve"> </t>
        </is>
      </c>
      <c r="C6" s="4" t="n">
        <v>3356</v>
      </c>
    </row>
    <row r="7">
      <c r="A7" s="3" t="inlineStr">
        <is>
          <t>US Treasury Bill Securities [Member]</t>
        </is>
      </c>
      <c r="B7" s="3" t="inlineStr">
        <is>
          <t xml:space="preserve"> </t>
        </is>
      </c>
      <c r="C7" s="3" t="inlineStr">
        <is>
          <t xml:space="preserve"> </t>
        </is>
      </c>
    </row>
    <row r="8">
      <c r="A8" s="3" t="inlineStr">
        <is>
          <t>Debt Securities, Available-for-Sale, Unrealized Loss Position, Accumulated Loss</t>
        </is>
      </c>
      <c r="B8" s="4" t="n">
        <v>76</v>
      </c>
      <c r="C8" s="4" t="n">
        <v>148</v>
      </c>
    </row>
    <row r="9">
      <c r="A9" s="3" t="inlineStr">
        <is>
          <t>Debt Securities, Available-for-Sale, Unrealized Loss Position</t>
        </is>
      </c>
      <c r="B9" s="4" t="n">
        <v>21754</v>
      </c>
      <c r="C9" s="4" t="n">
        <v>31038</v>
      </c>
    </row>
    <row r="10">
      <c r="A10" s="3" t="inlineStr">
        <is>
          <t>US Government-sponsored Enterprises Debt Securities [Member]</t>
        </is>
      </c>
      <c r="B10" s="3" t="inlineStr">
        <is>
          <t xml:space="preserve"> </t>
        </is>
      </c>
      <c r="C10" s="3" t="inlineStr">
        <is>
          <t xml:space="preserve"> </t>
        </is>
      </c>
    </row>
    <row r="11">
      <c r="A11" s="3" t="inlineStr">
        <is>
          <t>Debt Securities, Available-for-Sale, Unrealized Loss Position, Accumulated Loss</t>
        </is>
      </c>
      <c r="B11" s="4" t="n">
        <v>3</v>
      </c>
      <c r="C11" s="4" t="n">
        <v>8</v>
      </c>
    </row>
    <row r="12">
      <c r="A12" s="3" t="inlineStr">
        <is>
          <t>Debt Securities, Available-for-Sale, Unrealized Loss Position</t>
        </is>
      </c>
      <c r="B12" s="4" t="n">
        <v>2910</v>
      </c>
      <c r="C12" s="4" t="n">
        <v>3873</v>
      </c>
    </row>
    <row r="13">
      <c r="A13" s="3" t="inlineStr">
        <is>
          <t>Corporate Bond Securities [Member]</t>
        </is>
      </c>
      <c r="B13" s="3" t="inlineStr">
        <is>
          <t xml:space="preserve"> </t>
        </is>
      </c>
      <c r="C13" s="3" t="inlineStr">
        <is>
          <t xml:space="preserve"> </t>
        </is>
      </c>
    </row>
    <row r="14">
      <c r="A14" s="3" t="inlineStr">
        <is>
          <t>Debt Securities, Available-for-Sale, Unrealized Loss Position, Accumulated Loss</t>
        </is>
      </c>
      <c r="B14" s="4" t="n">
        <v>376</v>
      </c>
      <c r="C14" s="4" t="n">
        <v>485</v>
      </c>
    </row>
    <row r="15">
      <c r="A15" s="3" t="inlineStr">
        <is>
          <t>Debt Securities, Available-for-Sale, Unrealized Loss Position</t>
        </is>
      </c>
      <c r="B15" s="6" t="n">
        <v>3384</v>
      </c>
      <c r="C15" s="6" t="n">
        <v>33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inuous Unrealized Loss Position for 12 Months or Longer (Details) - USD ($) $ in Thousands</t>
        </is>
      </c>
      <c r="B1" s="2" t="inlineStr">
        <is>
          <t>Jan. 31, 2024</t>
        </is>
      </c>
      <c r="C1" s="2" t="inlineStr">
        <is>
          <t>Jul. 31, 2023</t>
        </is>
      </c>
    </row>
    <row r="2">
      <c r="A2" s="3" t="inlineStr">
        <is>
          <t>Debt Securities, Available-for-Sale, Continuous Unrealized Loss Position, 12 Months or Longer, Accumulated Loss</t>
        </is>
      </c>
      <c r="B2" s="6" t="n">
        <v>439</v>
      </c>
      <c r="C2" s="6" t="n">
        <v>570</v>
      </c>
    </row>
    <row r="3">
      <c r="A3" s="3" t="inlineStr">
        <is>
          <t>Debt Securities, Available-for-Sale, Continuous Unrealized Loss Position, 12 Months or Longer</t>
        </is>
      </c>
      <c r="B3" s="4" t="n">
        <v>6221</v>
      </c>
      <c r="C3" s="4" t="n">
        <v>4115</v>
      </c>
    </row>
    <row r="4">
      <c r="A4" s="3" t="inlineStr">
        <is>
          <t>US Treasury Bill Securities [Member]</t>
        </is>
      </c>
      <c r="B4" s="3" t="inlineStr">
        <is>
          <t xml:space="preserve"> </t>
        </is>
      </c>
      <c r="C4" s="3" t="inlineStr">
        <is>
          <t xml:space="preserve"> </t>
        </is>
      </c>
    </row>
    <row r="5">
      <c r="A5" s="3" t="inlineStr">
        <is>
          <t>Debt Securities, Available-for-Sale, Continuous Unrealized Loss Position, 12 Months or Longer, Accumulated Loss</t>
        </is>
      </c>
      <c r="B5" s="4" t="n">
        <v>63</v>
      </c>
      <c r="C5" s="4" t="n">
        <v>86</v>
      </c>
    </row>
    <row r="6">
      <c r="A6" s="3" t="inlineStr">
        <is>
          <t>Debt Securities, Available-for-Sale, Continuous Unrealized Loss Position, 12 Months or Longer</t>
        </is>
      </c>
      <c r="B6" s="4" t="n">
        <v>2837</v>
      </c>
      <c r="C6" s="4" t="n">
        <v>816</v>
      </c>
    </row>
    <row r="7">
      <c r="A7" s="3" t="inlineStr">
        <is>
          <t>Corporate Bond Securities [Member]</t>
        </is>
      </c>
      <c r="B7" s="3" t="inlineStr">
        <is>
          <t xml:space="preserve"> </t>
        </is>
      </c>
      <c r="C7" s="3" t="inlineStr">
        <is>
          <t xml:space="preserve"> </t>
        </is>
      </c>
    </row>
    <row r="8">
      <c r="A8" s="3" t="inlineStr">
        <is>
          <t>Debt Securities, Available-for-Sale, Continuous Unrealized Loss Position, 12 Months or Longer, Accumulated Loss</t>
        </is>
      </c>
      <c r="B8" s="4" t="n">
        <v>376</v>
      </c>
      <c r="C8" s="4" t="n">
        <v>484</v>
      </c>
    </row>
    <row r="9">
      <c r="A9" s="3" t="inlineStr">
        <is>
          <t>Debt Securities, Available-for-Sale, Continuous Unrealized Loss Position, 12 Months or Longer</t>
        </is>
      </c>
      <c r="B9" s="6" t="n">
        <v>3384</v>
      </c>
      <c r="C9" s="6" t="n">
        <v>32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Securities (Details Narrative) - USD ($) $ in Million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Investments, Debt and Equity Securities [Abstract]</t>
        </is>
      </c>
      <c r="B3" s="3" t="inlineStr">
        <is>
          <t xml:space="preserve"> </t>
        </is>
      </c>
      <c r="C3" s="3" t="inlineStr">
        <is>
          <t xml:space="preserve"> </t>
        </is>
      </c>
      <c r="D3" s="3" t="inlineStr">
        <is>
          <t xml:space="preserve"> </t>
        </is>
      </c>
      <c r="E3" s="3" t="inlineStr">
        <is>
          <t xml:space="preserve"> </t>
        </is>
      </c>
    </row>
    <row r="4">
      <c r="A4" s="3" t="inlineStr">
        <is>
          <t>Proceeds from sale and maturity of debt securities, available-for-sale</t>
        </is>
      </c>
      <c r="B4" s="10" t="n">
        <v>14.2</v>
      </c>
      <c r="C4" s="10" t="n">
        <v>16.1</v>
      </c>
      <c r="D4" s="10" t="n">
        <v>31.2</v>
      </c>
      <c r="E4" s="10" t="n">
        <v>27.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Equity Investments (Details) - USD ($) $ in Thousands</t>
        </is>
      </c>
      <c r="B1" s="2" t="inlineStr">
        <is>
          <t>Jan. 31, 2024</t>
        </is>
      </c>
      <c r="C1" s="2" t="inlineStr">
        <is>
          <t>Jul. 31, 2023</t>
        </is>
      </c>
    </row>
    <row r="2">
      <c r="A2" s="3" t="inlineStr">
        <is>
          <t>Current equity investments</t>
        </is>
      </c>
      <c r="B2" s="6" t="n">
        <v>5076</v>
      </c>
      <c r="C2" s="6" t="n">
        <v>6198</v>
      </c>
    </row>
    <row r="3">
      <c r="A3" s="3" t="inlineStr">
        <is>
          <t>Noncurrent equity investments</t>
        </is>
      </c>
      <c r="B3" s="4" t="n">
        <v>7558</v>
      </c>
      <c r="C3" s="4" t="n">
        <v>9874</v>
      </c>
    </row>
    <row r="4">
      <c r="A4" s="3" t="inlineStr">
        <is>
          <t>Other Marketable Equity Securities [Member]</t>
        </is>
      </c>
      <c r="B4" s="3" t="inlineStr">
        <is>
          <t xml:space="preserve"> </t>
        </is>
      </c>
      <c r="C4" s="3" t="inlineStr">
        <is>
          <t xml:space="preserve"> </t>
        </is>
      </c>
    </row>
    <row r="5">
      <c r="A5" s="3" t="inlineStr">
        <is>
          <t>Current equity investments</t>
        </is>
      </c>
      <c r="B5" s="4" t="n">
        <v>188</v>
      </c>
      <c r="C5" s="4" t="n">
        <v>1497</v>
      </c>
    </row>
    <row r="6">
      <c r="A6" s="3" t="inlineStr">
        <is>
          <t>Mutual Fund [Member]</t>
        </is>
      </c>
      <c r="B6" s="3" t="inlineStr">
        <is>
          <t xml:space="preserve"> </t>
        </is>
      </c>
      <c r="C6" s="3" t="inlineStr">
        <is>
          <t xml:space="preserve"> </t>
        </is>
      </c>
    </row>
    <row r="7">
      <c r="A7" s="3" t="inlineStr">
        <is>
          <t>Current equity investments</t>
        </is>
      </c>
      <c r="B7" s="4" t="n">
        <v>4245</v>
      </c>
      <c r="C7" s="4" t="n">
        <v>4054</v>
      </c>
    </row>
    <row r="8">
      <c r="A8" s="3" t="inlineStr">
        <is>
          <t>Convertible Preferred Stock [Member]</t>
        </is>
      </c>
      <c r="B8" s="3" t="inlineStr">
        <is>
          <t xml:space="preserve"> </t>
        </is>
      </c>
      <c r="C8" s="3" t="inlineStr">
        <is>
          <t xml:space="preserve"> </t>
        </is>
      </c>
    </row>
    <row r="9">
      <c r="A9" s="3" t="inlineStr">
        <is>
          <t>Noncurrent equity investments</t>
        </is>
      </c>
      <c r="B9" s="4" t="n">
        <v>1932</v>
      </c>
      <c r="C9" s="4" t="n">
        <v>2784</v>
      </c>
    </row>
    <row r="10">
      <c r="A10" s="3" t="inlineStr">
        <is>
          <t>Hedge Funds [Member]</t>
        </is>
      </c>
      <c r="B10" s="3" t="inlineStr">
        <is>
          <t xml:space="preserve"> </t>
        </is>
      </c>
      <c r="C10" s="3" t="inlineStr">
        <is>
          <t xml:space="preserve"> </t>
        </is>
      </c>
    </row>
    <row r="11">
      <c r="A11" s="3" t="inlineStr">
        <is>
          <t>Noncurrent equity investments</t>
        </is>
      </c>
      <c r="B11" s="4" t="n">
        <v>2951</v>
      </c>
      <c r="C11" s="4" t="n">
        <v>3002</v>
      </c>
    </row>
    <row r="12">
      <c r="A12" s="3" t="inlineStr">
        <is>
          <t>Other Investments [Member]</t>
        </is>
      </c>
      <c r="B12" s="3" t="inlineStr">
        <is>
          <t xml:space="preserve"> </t>
        </is>
      </c>
      <c r="C12" s="3" t="inlineStr">
        <is>
          <t xml:space="preserve"> </t>
        </is>
      </c>
    </row>
    <row r="13">
      <c r="A13" s="3" t="inlineStr">
        <is>
          <t>Noncurrent equity investments</t>
        </is>
      </c>
      <c r="B13" s="4" t="n">
        <v>1225</v>
      </c>
      <c r="C13" s="4" t="n">
        <v>2825</v>
      </c>
    </row>
    <row r="14">
      <c r="A14" s="3" t="inlineStr">
        <is>
          <t>Common Class B [Member] | Zedge Inc [Member]</t>
        </is>
      </c>
      <c r="B14" s="3" t="inlineStr">
        <is>
          <t xml:space="preserve"> </t>
        </is>
      </c>
      <c r="C14" s="3" t="inlineStr">
        <is>
          <t xml:space="preserve"> </t>
        </is>
      </c>
    </row>
    <row r="15">
      <c r="A15" s="3" t="inlineStr">
        <is>
          <t>Current equity investments</t>
        </is>
      </c>
      <c r="B15" s="4" t="n">
        <v>138</v>
      </c>
      <c r="C15" s="4" t="n">
        <v>89</v>
      </c>
    </row>
    <row r="16">
      <c r="A16" s="3" t="inlineStr">
        <is>
          <t>Common Class B [Member] | Rafael Holdings Inc [Member]</t>
        </is>
      </c>
      <c r="B16" s="3" t="inlineStr">
        <is>
          <t xml:space="preserve"> </t>
        </is>
      </c>
      <c r="C16" s="3" t="inlineStr">
        <is>
          <t xml:space="preserve"> </t>
        </is>
      </c>
    </row>
    <row r="17">
      <c r="A17" s="3" t="inlineStr">
        <is>
          <t>Current equity investments</t>
        </is>
      </c>
      <c r="B17" s="4" t="n">
        <v>505</v>
      </c>
      <c r="C17" s="4" t="n">
        <v>558</v>
      </c>
    </row>
    <row r="18">
      <c r="A18" s="3" t="inlineStr">
        <is>
          <t>Series C Convertible Preferred Stock [Member] | Visa Inc [Member]</t>
        </is>
      </c>
      <c r="B18" s="3" t="inlineStr">
        <is>
          <t xml:space="preserve"> </t>
        </is>
      </c>
      <c r="C18" s="3" t="inlineStr">
        <is>
          <t xml:space="preserve"> </t>
        </is>
      </c>
    </row>
    <row r="19">
      <c r="A19" s="3" t="inlineStr">
        <is>
          <t>Noncurrent equity investments</t>
        </is>
      </c>
      <c r="B19" s="6" t="n">
        <v>1450</v>
      </c>
      <c r="C19" s="6" t="n">
        <v>12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quity Investments (Details) (Parenthetical) - Common Class B [Member] - shares</t>
        </is>
      </c>
      <c r="B1" s="2" t="inlineStr">
        <is>
          <t>6 Months Ended</t>
        </is>
      </c>
      <c r="C1" s="2" t="inlineStr">
        <is>
          <t>12 Months Ended</t>
        </is>
      </c>
    </row>
    <row r="2">
      <c r="B2" s="2" t="inlineStr">
        <is>
          <t>Jan. 31, 2024</t>
        </is>
      </c>
      <c r="C2" s="2" t="inlineStr">
        <is>
          <t>Jul. 31, 2023</t>
        </is>
      </c>
    </row>
    <row r="3">
      <c r="A3" s="3" t="inlineStr">
        <is>
          <t>Zedge Inc [Member]</t>
        </is>
      </c>
      <c r="B3" s="3" t="inlineStr">
        <is>
          <t xml:space="preserve"> </t>
        </is>
      </c>
      <c r="C3" s="3" t="inlineStr">
        <is>
          <t xml:space="preserve"> </t>
        </is>
      </c>
    </row>
    <row r="4">
      <c r="A4" s="3" t="inlineStr">
        <is>
          <t>Number of related party shares received</t>
        </is>
      </c>
      <c r="B4" s="4" t="n">
        <v>42282</v>
      </c>
      <c r="C4" s="4" t="n">
        <v>42282</v>
      </c>
    </row>
    <row r="5">
      <c r="A5" s="3" t="inlineStr">
        <is>
          <t>Rafael Holdings Inc [Member]</t>
        </is>
      </c>
      <c r="B5" s="3" t="inlineStr">
        <is>
          <t xml:space="preserve"> </t>
        </is>
      </c>
      <c r="C5" s="3" t="inlineStr">
        <is>
          <t xml:space="preserve"> </t>
        </is>
      </c>
    </row>
    <row r="6">
      <c r="A6" s="3" t="inlineStr">
        <is>
          <t>Number of related party shares received</t>
        </is>
      </c>
      <c r="B6" s="4" t="n">
        <v>278810</v>
      </c>
      <c r="C6" s="4" t="n">
        <v>2788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rrying Value of Equity Investment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Cash and Cash Equivalents [Abstract]</t>
        </is>
      </c>
      <c r="B3" s="3" t="inlineStr">
        <is>
          <t xml:space="preserve"> </t>
        </is>
      </c>
      <c r="C3" s="3" t="inlineStr">
        <is>
          <t xml:space="preserve"> </t>
        </is>
      </c>
      <c r="D3" s="3" t="inlineStr">
        <is>
          <t xml:space="preserve"> </t>
        </is>
      </c>
      <c r="E3" s="3" t="inlineStr">
        <is>
          <t xml:space="preserve"> </t>
        </is>
      </c>
    </row>
    <row r="4">
      <c r="A4" s="3" t="inlineStr">
        <is>
          <t>Balance, beginning of period</t>
        </is>
      </c>
      <c r="B4" s="6" t="n">
        <v>1747</v>
      </c>
      <c r="C4" s="6" t="n">
        <v>1474</v>
      </c>
      <c r="D4" s="6" t="n">
        <v>1632</v>
      </c>
      <c r="E4" s="6" t="n">
        <v>1501</v>
      </c>
    </row>
    <row r="5">
      <c r="A5" s="3" t="inlineStr">
        <is>
          <t>Adjustment for observable transactions involving a similar investment from the same issuer</t>
        </is>
      </c>
      <c r="B5" s="4" t="n">
        <v>202</v>
      </c>
      <c r="C5" s="4" t="n">
        <v>120</v>
      </c>
      <c r="D5" s="4" t="n">
        <v>187</v>
      </c>
      <c r="E5" s="4" t="n">
        <v>93</v>
      </c>
    </row>
    <row r="6">
      <c r="A6" s="3" t="inlineStr">
        <is>
          <t>Upward adjustment</t>
        </is>
      </c>
      <c r="B6" s="3" t="inlineStr">
        <is>
          <t xml:space="preserve"> </t>
        </is>
      </c>
      <c r="C6" s="3" t="inlineStr">
        <is>
          <t xml:space="preserve"> </t>
        </is>
      </c>
      <c r="D6" s="4" t="n">
        <v>130</v>
      </c>
      <c r="E6" s="3" t="inlineStr">
        <is>
          <t xml:space="preserve"> </t>
        </is>
      </c>
    </row>
    <row r="7">
      <c r="A7" s="3" t="inlineStr">
        <is>
          <t>Redemption</t>
        </is>
      </c>
      <c r="B7" s="4" t="n">
        <v>-230</v>
      </c>
      <c r="C7" s="3" t="inlineStr">
        <is>
          <t xml:space="preserve"> </t>
        </is>
      </c>
      <c r="D7" s="4" t="n">
        <v>-230</v>
      </c>
      <c r="E7" s="3" t="inlineStr">
        <is>
          <t xml:space="preserve"> </t>
        </is>
      </c>
    </row>
    <row r="8">
      <c r="A8" s="3" t="inlineStr">
        <is>
          <t>Impairments</t>
        </is>
      </c>
      <c r="B8" s="3" t="inlineStr">
        <is>
          <t xml:space="preserve"> </t>
        </is>
      </c>
      <c r="C8" s="3" t="inlineStr">
        <is>
          <t xml:space="preserve"> </t>
        </is>
      </c>
      <c r="D8" s="3" t="inlineStr">
        <is>
          <t xml:space="preserve"> </t>
        </is>
      </c>
      <c r="E8" s="3" t="inlineStr">
        <is>
          <t xml:space="preserve"> </t>
        </is>
      </c>
    </row>
    <row r="9">
      <c r="A9" s="3" t="inlineStr">
        <is>
          <t>Balance, end of the period</t>
        </is>
      </c>
      <c r="B9" s="6" t="n">
        <v>1719</v>
      </c>
      <c r="C9" s="6" t="n">
        <v>1594</v>
      </c>
      <c r="D9" s="6" t="n">
        <v>1719</v>
      </c>
      <c r="E9" s="6" t="n">
        <v>159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realized Gains (losses) Gains for All Equity Investment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Net gains (losses) recognized during the period on equity investments</t>
        </is>
      </c>
      <c r="B3" s="6" t="n">
        <v>715</v>
      </c>
      <c r="C3" s="6" t="n">
        <v>-228</v>
      </c>
      <c r="D3" s="6" t="n">
        <v>-202</v>
      </c>
      <c r="E3" s="6" t="n">
        <v>-2169</v>
      </c>
    </row>
    <row r="4">
      <c r="A4" s="3" t="inlineStr">
        <is>
          <t>Less: net gains recognized during the period on equity investments sold during the period</t>
        </is>
      </c>
      <c r="B4" s="3" t="inlineStr">
        <is>
          <t xml:space="preserve"> </t>
        </is>
      </c>
      <c r="C4" s="4" t="n">
        <v>22</v>
      </c>
      <c r="D4" s="4" t="n">
        <v>130</v>
      </c>
      <c r="E4" s="4" t="n">
        <v>18</v>
      </c>
    </row>
    <row r="5">
      <c r="A5" s="3" t="inlineStr">
        <is>
          <t>Unrealized losses recognized during the period on equity investments still held at the reporting date</t>
        </is>
      </c>
      <c r="B5" s="4" t="n">
        <v>715</v>
      </c>
      <c r="C5" s="4" t="n">
        <v>-250</v>
      </c>
      <c r="D5" s="4" t="n">
        <v>-332</v>
      </c>
      <c r="E5" s="4" t="n">
        <v>-2187</v>
      </c>
    </row>
    <row r="6">
      <c r="A6" s="3" t="inlineStr">
        <is>
          <t>Rafael Class B Common Stock [Member]</t>
        </is>
      </c>
      <c r="B6" s="3" t="inlineStr">
        <is>
          <t xml:space="preserve"> </t>
        </is>
      </c>
      <c r="C6" s="3" t="inlineStr">
        <is>
          <t xml:space="preserve"> </t>
        </is>
      </c>
      <c r="D6" s="3" t="inlineStr">
        <is>
          <t xml:space="preserve"> </t>
        </is>
      </c>
      <c r="E6" s="3" t="inlineStr">
        <is>
          <t xml:space="preserve"> </t>
        </is>
      </c>
    </row>
    <row r="7">
      <c r="A7" s="3" t="inlineStr">
        <is>
          <t>Unrealized losses recognized during the period on equity investments still held at the reporting date</t>
        </is>
      </c>
      <c r="B7" s="4" t="n">
        <v>9</v>
      </c>
      <c r="C7" s="4" t="n">
        <v>82</v>
      </c>
      <c r="D7" s="4" t="n">
        <v>-53</v>
      </c>
      <c r="E7" s="4" t="n">
        <v>9</v>
      </c>
    </row>
    <row r="8">
      <c r="A8" s="3" t="inlineStr">
        <is>
          <t>Zedge Class B Common Stock [Member]</t>
        </is>
      </c>
      <c r="B8" s="3" t="inlineStr">
        <is>
          <t xml:space="preserve"> </t>
        </is>
      </c>
      <c r="C8" s="3" t="inlineStr">
        <is>
          <t xml:space="preserve"> </t>
        </is>
      </c>
      <c r="D8" s="3" t="inlineStr">
        <is>
          <t xml:space="preserve"> </t>
        </is>
      </c>
      <c r="E8" s="3" t="inlineStr">
        <is>
          <t xml:space="preserve"> </t>
        </is>
      </c>
    </row>
    <row r="9">
      <c r="A9" s="3" t="inlineStr">
        <is>
          <t>Unrealized losses recognized during the period on equity investments still held at the reporting date</t>
        </is>
      </c>
      <c r="B9" s="6" t="n">
        <v>57</v>
      </c>
      <c r="C9" s="6" t="n">
        <v>3</v>
      </c>
      <c r="D9" s="6" t="n">
        <v>49</v>
      </c>
      <c r="E9" s="6" t="n">
        <v>-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Equity Method Investment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Purchase of convertible preferred stock</t>
        </is>
      </c>
      <c r="B4" s="3" t="inlineStr">
        <is>
          <t xml:space="preserve"> </t>
        </is>
      </c>
      <c r="C4" s="3" t="inlineStr">
        <is>
          <t xml:space="preserve"> </t>
        </is>
      </c>
      <c r="D4" s="6" t="n">
        <v>1009</v>
      </c>
      <c r="E4" s="3" t="inlineStr">
        <is>
          <t xml:space="preserve"> </t>
        </is>
      </c>
    </row>
    <row r="5">
      <c r="A5" s="3" t="inlineStr">
        <is>
          <t>Equity in the net loss of investee</t>
        </is>
      </c>
      <c r="B5" s="6" t="n">
        <v>-848</v>
      </c>
      <c r="C5" s="6" t="n">
        <v>-723</v>
      </c>
      <c r="D5" s="4" t="n">
        <v>-1861</v>
      </c>
      <c r="E5" s="4" t="n">
        <v>-1375</v>
      </c>
    </row>
    <row r="6">
      <c r="A6" s="3" t="inlineStr">
        <is>
          <t>Equity Method Investee [Member]</t>
        </is>
      </c>
      <c r="B6" s="3" t="inlineStr">
        <is>
          <t xml:space="preserve"> </t>
        </is>
      </c>
      <c r="C6" s="3" t="inlineStr">
        <is>
          <t xml:space="preserve"> </t>
        </is>
      </c>
      <c r="D6" s="3" t="inlineStr">
        <is>
          <t xml:space="preserve"> </t>
        </is>
      </c>
      <c r="E6" s="3" t="inlineStr">
        <is>
          <t xml:space="preserve"> </t>
        </is>
      </c>
    </row>
    <row r="7">
      <c r="A7" s="5" t="inlineStr">
        <is>
          <t>Defined Benefit Plan Disclosure [Line Items]</t>
        </is>
      </c>
      <c r="B7" s="3" t="inlineStr">
        <is>
          <t xml:space="preserve"> </t>
        </is>
      </c>
      <c r="C7" s="3" t="inlineStr">
        <is>
          <t xml:space="preserve"> </t>
        </is>
      </c>
      <c r="D7" s="3" t="inlineStr">
        <is>
          <t xml:space="preserve"> </t>
        </is>
      </c>
      <c r="E7" s="3" t="inlineStr">
        <is>
          <t xml:space="preserve"> </t>
        </is>
      </c>
    </row>
    <row r="8">
      <c r="A8" s="3" t="inlineStr">
        <is>
          <t>Balance, beginning of period</t>
        </is>
      </c>
      <c r="B8" s="4" t="n">
        <v>2444</v>
      </c>
      <c r="C8" s="4" t="n">
        <v>349</v>
      </c>
      <c r="D8" s="4" t="n">
        <v>2784</v>
      </c>
      <c r="E8" s="4" t="n">
        <v>1001</v>
      </c>
    </row>
    <row r="9">
      <c r="A9" s="3" t="inlineStr">
        <is>
          <t>Purchase of convertible preferred stock</t>
        </is>
      </c>
      <c r="B9" s="4" t="n">
        <v>336</v>
      </c>
      <c r="C9" s="3" t="inlineStr">
        <is>
          <t xml:space="preserve"> </t>
        </is>
      </c>
      <c r="D9" s="4" t="n">
        <v>1009</v>
      </c>
      <c r="E9" s="3" t="inlineStr">
        <is>
          <t xml:space="preserve"> </t>
        </is>
      </c>
    </row>
    <row r="10">
      <c r="A10" s="3" t="inlineStr">
        <is>
          <t>Equity in the net loss of investee</t>
        </is>
      </c>
      <c r="B10" s="4" t="n">
        <v>-506</v>
      </c>
      <c r="C10" s="4" t="n">
        <v>-542</v>
      </c>
      <c r="D10" s="4" t="n">
        <v>-1176</v>
      </c>
      <c r="E10" s="4" t="n">
        <v>-1012</v>
      </c>
    </row>
    <row r="11">
      <c r="A11" s="3" t="inlineStr">
        <is>
          <t>Amortization of equity method basis difference</t>
        </is>
      </c>
      <c r="B11" s="4" t="n">
        <v>-342</v>
      </c>
      <c r="C11" s="4" t="n">
        <v>-181</v>
      </c>
      <c r="D11" s="4" t="n">
        <v>-685</v>
      </c>
      <c r="E11" s="4" t="n">
        <v>-363</v>
      </c>
    </row>
    <row r="12">
      <c r="A12" s="3" t="inlineStr">
        <is>
          <t>Balance, end of the period</t>
        </is>
      </c>
      <c r="B12" s="6" t="n">
        <v>1932</v>
      </c>
      <c r="C12" s="6" t="n">
        <v>-374</v>
      </c>
      <c r="D12" s="6" t="n">
        <v>1932</v>
      </c>
      <c r="E12" s="6" t="n">
        <v>-37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tatements of Operations (Details) - USD ($) $ in Thousands</t>
        </is>
      </c>
      <c r="C1" s="2" t="inlineStr">
        <is>
          <t>3 Months Ended</t>
        </is>
      </c>
      <c r="E1" s="2" t="inlineStr">
        <is>
          <t>6 Months Ended</t>
        </is>
      </c>
    </row>
    <row r="2">
      <c r="C2" s="2" t="inlineStr">
        <is>
          <t>Jan. 31, 2024</t>
        </is>
      </c>
      <c r="D2" s="2" t="inlineStr">
        <is>
          <t>Jan. 31, 2023</t>
        </is>
      </c>
      <c r="E2" s="2" t="inlineStr">
        <is>
          <t>Jan. 31, 2024</t>
        </is>
      </c>
      <c r="F2" s="2" t="inlineStr">
        <is>
          <t>Jan. 31, 2023</t>
        </is>
      </c>
    </row>
    <row r="3">
      <c r="A3" s="5" t="inlineStr">
        <is>
          <t>Defined Benefit Plan Disclosure [Line Items]</t>
        </is>
      </c>
      <c r="C3" s="3" t="inlineStr">
        <is>
          <t xml:space="preserve"> </t>
        </is>
      </c>
      <c r="D3" s="3" t="inlineStr">
        <is>
          <t xml:space="preserve"> </t>
        </is>
      </c>
      <c r="E3" s="3" t="inlineStr">
        <is>
          <t xml:space="preserve"> </t>
        </is>
      </c>
      <c r="F3" s="3" t="inlineStr">
        <is>
          <t xml:space="preserve"> </t>
        </is>
      </c>
    </row>
    <row r="4">
      <c r="A4" s="3" t="inlineStr">
        <is>
          <t>Revenues</t>
        </is>
      </c>
      <c r="C4" s="6" t="n">
        <v>296098</v>
      </c>
      <c r="D4" s="6" t="n">
        <v>313936</v>
      </c>
      <c r="E4" s="6" t="n">
        <v>597302</v>
      </c>
      <c r="F4" s="6" t="n">
        <v>635752</v>
      </c>
    </row>
    <row r="5">
      <c r="A5" s="3" t="inlineStr">
        <is>
          <t>Selling, general and administrative</t>
        </is>
      </c>
      <c r="B5" s="3" t="inlineStr">
        <is>
          <t>[1]</t>
        </is>
      </c>
      <c r="C5" s="4" t="n">
        <v>80743</v>
      </c>
      <c r="D5" s="4" t="n">
        <v>72060</v>
      </c>
      <c r="E5" s="4" t="n">
        <v>157965</v>
      </c>
      <c r="F5" s="4" t="n">
        <v>141679</v>
      </c>
    </row>
    <row r="6">
      <c r="A6" s="3" t="inlineStr">
        <is>
          <t>Total costs and expenses</t>
        </is>
      </c>
      <c r="C6" s="4" t="n">
        <v>81382</v>
      </c>
      <c r="D6" s="4" t="n">
        <v>72256</v>
      </c>
      <c r="E6" s="4" t="n">
        <v>158644</v>
      </c>
      <c r="F6" s="4" t="n">
        <v>141175</v>
      </c>
    </row>
    <row r="7">
      <c r="A7" s="3" t="inlineStr">
        <is>
          <t>Loss from operations</t>
        </is>
      </c>
      <c r="C7" s="4" t="n">
        <v>16017</v>
      </c>
      <c r="D7" s="4" t="n">
        <v>18181</v>
      </c>
      <c r="E7" s="4" t="n">
        <v>33183</v>
      </c>
      <c r="F7" s="4" t="n">
        <v>38407</v>
      </c>
    </row>
    <row r="8">
      <c r="A8" s="3" t="inlineStr">
        <is>
          <t>Other expense, net</t>
        </is>
      </c>
      <c r="C8" s="4" t="n">
        <v>2534</v>
      </c>
      <c r="D8" s="4" t="n">
        <v>1613</v>
      </c>
      <c r="E8" s="4" t="n">
        <v>-3053</v>
      </c>
      <c r="F8" s="4" t="n">
        <v>-2229</v>
      </c>
    </row>
    <row r="9">
      <c r="A9" s="3" t="inlineStr">
        <is>
          <t>Net loss</t>
        </is>
      </c>
      <c r="C9" s="4" t="n">
        <v>15754</v>
      </c>
      <c r="D9" s="4" t="n">
        <v>15309</v>
      </c>
      <c r="E9" s="4" t="n">
        <v>24230</v>
      </c>
      <c r="F9" s="4" t="n">
        <v>27864</v>
      </c>
    </row>
    <row r="10">
      <c r="A10" s="3" t="inlineStr">
        <is>
          <t>Equity Method Investee [Member]</t>
        </is>
      </c>
      <c r="C10" s="3" t="inlineStr">
        <is>
          <t xml:space="preserve"> </t>
        </is>
      </c>
      <c r="D10" s="3" t="inlineStr">
        <is>
          <t xml:space="preserve"> </t>
        </is>
      </c>
      <c r="E10" s="3" t="inlineStr">
        <is>
          <t xml:space="preserve"> </t>
        </is>
      </c>
      <c r="F10" s="3" t="inlineStr">
        <is>
          <t xml:space="preserve"> </t>
        </is>
      </c>
    </row>
    <row r="11">
      <c r="A11" s="5" t="inlineStr">
        <is>
          <t>Defined Benefit Plan Disclosure [Line Items]</t>
        </is>
      </c>
      <c r="C11" s="3" t="inlineStr">
        <is>
          <t xml:space="preserve"> </t>
        </is>
      </c>
      <c r="D11" s="3" t="inlineStr">
        <is>
          <t xml:space="preserve"> </t>
        </is>
      </c>
      <c r="E11" s="3" t="inlineStr">
        <is>
          <t xml:space="preserve"> </t>
        </is>
      </c>
      <c r="F11" s="3" t="inlineStr">
        <is>
          <t xml:space="preserve"> </t>
        </is>
      </c>
    </row>
    <row r="12">
      <c r="A12" s="3" t="inlineStr">
        <is>
          <t>Revenues</t>
        </is>
      </c>
      <c r="C12" s="4" t="n">
        <v>5087</v>
      </c>
      <c r="D12" s="4" t="n">
        <v>1818</v>
      </c>
      <c r="E12" s="4" t="n">
        <v>7821</v>
      </c>
      <c r="F12" s="4" t="n">
        <v>3691</v>
      </c>
    </row>
    <row r="13">
      <c r="A13" s="3" t="inlineStr">
        <is>
          <t>Direct cost of revenues</t>
        </is>
      </c>
      <c r="C13" s="4" t="n">
        <v>4085</v>
      </c>
      <c r="D13" s="4" t="n">
        <v>1535</v>
      </c>
      <c r="E13" s="4" t="n">
        <v>6482</v>
      </c>
      <c r="F13" s="4" t="n">
        <v>3228</v>
      </c>
    </row>
    <row r="14">
      <c r="A14" s="3" t="inlineStr">
        <is>
          <t>Selling, general and administrative</t>
        </is>
      </c>
      <c r="C14" s="4" t="n">
        <v>2385</v>
      </c>
      <c r="D14" s="4" t="n">
        <v>1772</v>
      </c>
      <c r="E14" s="4" t="n">
        <v>4570</v>
      </c>
      <c r="F14" s="4" t="n">
        <v>3408</v>
      </c>
    </row>
    <row r="15">
      <c r="A15" s="3" t="inlineStr">
        <is>
          <t>Total costs and expenses</t>
        </is>
      </c>
      <c r="C15" s="4" t="n">
        <v>6470</v>
      </c>
      <c r="D15" s="4" t="n">
        <v>3307</v>
      </c>
      <c r="E15" s="4" t="n">
        <v>11052</v>
      </c>
      <c r="F15" s="4" t="n">
        <v>6636</v>
      </c>
    </row>
    <row r="16">
      <c r="A16" s="3" t="inlineStr">
        <is>
          <t>Loss from operations</t>
        </is>
      </c>
      <c r="C16" s="4" t="n">
        <v>-1383</v>
      </c>
      <c r="D16" s="4" t="n">
        <v>-1489</v>
      </c>
      <c r="E16" s="4" t="n">
        <v>-3231</v>
      </c>
      <c r="F16" s="4" t="n">
        <v>-2945</v>
      </c>
    </row>
    <row r="17">
      <c r="A17" s="3" t="inlineStr">
        <is>
          <t>Other expense, net</t>
        </is>
      </c>
      <c r="C17" s="3" t="inlineStr">
        <is>
          <t xml:space="preserve"> </t>
        </is>
      </c>
      <c r="D17" s="4" t="n">
        <v>-498</v>
      </c>
      <c r="E17" s="3" t="inlineStr">
        <is>
          <t xml:space="preserve"> </t>
        </is>
      </c>
      <c r="F17" s="4" t="n">
        <v>-842</v>
      </c>
    </row>
    <row r="18">
      <c r="A18" s="3" t="inlineStr">
        <is>
          <t>Net loss</t>
        </is>
      </c>
      <c r="C18" s="6" t="n">
        <v>-1383</v>
      </c>
      <c r="D18" s="6" t="n">
        <v>-1987</v>
      </c>
      <c r="E18" s="6" t="n">
        <v>-3231</v>
      </c>
      <c r="F18" s="6" t="n">
        <v>-3787</v>
      </c>
    </row>
    <row r="19"/>
    <row r="20">
      <c r="A20" s="3" t="inlineStr">
        <is>
          <t>[1]Stock-based compensation included in selling, general and
administrative expenses</t>
        </is>
      </c>
    </row>
  </sheetData>
  <mergeCells count="5">
    <mergeCell ref="A1:B2"/>
    <mergeCell ref="C1:D1"/>
    <mergeCell ref="E1:F1"/>
    <mergeCell ref="A19:E19"/>
    <mergeCell ref="A20:E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Equity Investments (Details Narrative) - USD ($) $ in Thousands</t>
        </is>
      </c>
      <c r="B1" s="2" t="inlineStr">
        <is>
          <t>1 Months Ended</t>
        </is>
      </c>
      <c r="E1" s="2" t="inlineStr">
        <is>
          <t>3 Months Ended</t>
        </is>
      </c>
      <c r="G1" s="2" t="inlineStr">
        <is>
          <t>6 Months Ended</t>
        </is>
      </c>
    </row>
    <row r="2">
      <c r="B2" s="2" t="inlineStr">
        <is>
          <t>Mar. 31, 2024</t>
        </is>
      </c>
      <c r="C2" s="2" t="inlineStr">
        <is>
          <t>Feb. 29, 2024</t>
        </is>
      </c>
      <c r="D2" s="2" t="inlineStr">
        <is>
          <t>Dec. 31, 2023</t>
        </is>
      </c>
      <c r="E2" s="2" t="inlineStr">
        <is>
          <t>Jan. 31, 2024</t>
        </is>
      </c>
      <c r="F2" s="2" t="inlineStr">
        <is>
          <t>Jan. 31, 2023</t>
        </is>
      </c>
      <c r="G2" s="2" t="inlineStr">
        <is>
          <t>Jan. 31, 2024</t>
        </is>
      </c>
      <c r="H2" s="2" t="inlineStr">
        <is>
          <t>Jan. 31, 2023</t>
        </is>
      </c>
      <c r="I2" s="2" t="inlineStr">
        <is>
          <t>Jul. 31, 2023</t>
        </is>
      </c>
    </row>
    <row r="3">
      <c r="A3" s="3" t="inlineStr">
        <is>
          <t>Cash</t>
        </is>
      </c>
      <c r="B3" s="3" t="inlineStr">
        <is>
          <t xml:space="preserve"> </t>
        </is>
      </c>
      <c r="C3" s="3" t="inlineStr">
        <is>
          <t xml:space="preserve"> </t>
        </is>
      </c>
      <c r="D3" s="3" t="inlineStr">
        <is>
          <t xml:space="preserve"> </t>
        </is>
      </c>
      <c r="E3" s="6" t="n">
        <v>-230</v>
      </c>
      <c r="F3" s="3" t="inlineStr">
        <is>
          <t xml:space="preserve"> </t>
        </is>
      </c>
      <c r="G3" s="6" t="n">
        <v>-230</v>
      </c>
      <c r="H3" s="3" t="inlineStr">
        <is>
          <t xml:space="preserve"> </t>
        </is>
      </c>
      <c r="I3" s="3" t="inlineStr">
        <is>
          <t xml:space="preserve"> </t>
        </is>
      </c>
    </row>
    <row r="4">
      <c r="A4" s="3" t="inlineStr">
        <is>
          <t>Equity method investment, aggregate cost</t>
        </is>
      </c>
      <c r="B4" s="3" t="inlineStr">
        <is>
          <t xml:space="preserve"> </t>
        </is>
      </c>
      <c r="C4" s="3" t="inlineStr">
        <is>
          <t xml:space="preserve"> </t>
        </is>
      </c>
      <c r="D4" s="3" t="inlineStr">
        <is>
          <t xml:space="preserve"> </t>
        </is>
      </c>
      <c r="E4" s="6" t="n">
        <v>8200</v>
      </c>
      <c r="F4" s="3" t="inlineStr">
        <is>
          <t xml:space="preserve"> </t>
        </is>
      </c>
      <c r="G4" s="6" t="n">
        <v>8200</v>
      </c>
      <c r="H4" s="3" t="inlineStr">
        <is>
          <t xml:space="preserve"> </t>
        </is>
      </c>
      <c r="I4" s="3" t="inlineStr">
        <is>
          <t xml:space="preserve"> </t>
        </is>
      </c>
    </row>
    <row r="5">
      <c r="A5" s="3" t="inlineStr">
        <is>
          <t>Equity method investment, descri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These basis differences are being
amortized over the 6-year estimated life of the customer list.</t>
        </is>
      </c>
      <c r="H5" s="3" t="inlineStr">
        <is>
          <t xml:space="preserve"> </t>
        </is>
      </c>
      <c r="I5" s="3" t="inlineStr">
        <is>
          <t xml:space="preserve"> </t>
        </is>
      </c>
    </row>
    <row r="6">
      <c r="A6" s="3" t="inlineStr">
        <is>
          <t>Purchase of convertible preferred stock</t>
        </is>
      </c>
      <c r="B6" s="3" t="inlineStr">
        <is>
          <t xml:space="preserve"> </t>
        </is>
      </c>
      <c r="C6" s="3" t="inlineStr">
        <is>
          <t xml:space="preserve"> </t>
        </is>
      </c>
      <c r="D6" s="3" t="inlineStr">
        <is>
          <t xml:space="preserve"> </t>
        </is>
      </c>
      <c r="E6" s="3" t="inlineStr">
        <is>
          <t xml:space="preserve"> </t>
        </is>
      </c>
      <c r="F6" s="3" t="inlineStr">
        <is>
          <t xml:space="preserve"> </t>
        </is>
      </c>
      <c r="G6" s="6" t="n">
        <v>1009</v>
      </c>
      <c r="H6" s="3" t="inlineStr">
        <is>
          <t xml:space="preserve"> </t>
        </is>
      </c>
      <c r="I6" s="3" t="inlineStr">
        <is>
          <t xml:space="preserve"> </t>
        </is>
      </c>
    </row>
    <row r="7">
      <c r="A7" s="3" t="inlineStr">
        <is>
          <t>Equity Method Investe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Equity Method Investment, Ownership Percentage</t>
        </is>
      </c>
      <c r="B8" s="3" t="inlineStr">
        <is>
          <t xml:space="preserve"> </t>
        </is>
      </c>
      <c r="C8" s="3" t="inlineStr">
        <is>
          <t xml:space="preserve"> </t>
        </is>
      </c>
      <c r="D8" s="3" t="inlineStr">
        <is>
          <t xml:space="preserve"> </t>
        </is>
      </c>
      <c r="E8" s="9" t="n">
        <v>0.334</v>
      </c>
      <c r="F8" s="3" t="inlineStr">
        <is>
          <t xml:space="preserve"> </t>
        </is>
      </c>
      <c r="G8" s="9" t="n">
        <v>0.334</v>
      </c>
      <c r="H8" s="3" t="inlineStr">
        <is>
          <t xml:space="preserve"> </t>
        </is>
      </c>
      <c r="I8" s="9" t="n">
        <v>0.333</v>
      </c>
    </row>
    <row r="9">
      <c r="A9" s="3" t="inlineStr">
        <is>
          <t>EMI Preferred Stock [Member] | 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urchase of convertible preferred stock</t>
        </is>
      </c>
      <c r="B10" s="6" t="n">
        <v>200</v>
      </c>
      <c r="C10" s="6" t="n">
        <v>3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egal Ban corp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ash</t>
        </is>
      </c>
      <c r="B12" s="3" t="inlineStr">
        <is>
          <t xml:space="preserve"> </t>
        </is>
      </c>
      <c r="C12" s="3" t="inlineStr">
        <is>
          <t xml:space="preserve"> </t>
        </is>
      </c>
      <c r="D12" s="6" t="n">
        <v>200</v>
      </c>
      <c r="E12" s="3" t="inlineStr">
        <is>
          <t xml:space="preserve"> </t>
        </is>
      </c>
      <c r="F12" s="3" t="inlineStr">
        <is>
          <t xml:space="preserve"> </t>
        </is>
      </c>
      <c r="G12" s="3" t="inlineStr">
        <is>
          <t xml:space="preserve"> </t>
        </is>
      </c>
      <c r="H12" s="3" t="inlineStr">
        <is>
          <t xml:space="preserve"> </t>
        </is>
      </c>
      <c r="I12" s="3" t="inlineStr">
        <is>
          <t xml:space="preserve"> </t>
        </is>
      </c>
    </row>
  </sheetData>
  <mergeCells count="4">
    <mergeCell ref="A1:A2"/>
    <mergeCell ref="B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1" customWidth="1" min="1" max="1"/>
    <col width="13" customWidth="1" min="2" max="2"/>
    <col width="46" customWidth="1" min="3" max="3"/>
    <col width="46" customWidth="1" min="4" max="4"/>
    <col width="36" customWidth="1" min="5" max="5"/>
    <col width="32" customWidth="1" min="6" max="6"/>
    <col width="37" customWidth="1" min="7" max="7"/>
    <col width="27" customWidth="1" min="8" max="8"/>
    <col width="33" customWidth="1" min="9" max="9"/>
  </cols>
  <sheetData>
    <row r="1">
      <c r="A1" s="1" t="inlineStr">
        <is>
          <t>Consolidated Statements of Equity (Unaudited) - USD ($) $ in Thousands</t>
        </is>
      </c>
      <c r="B1" s="2" t="inlineStr">
        <is>
          <t>Total</t>
        </is>
      </c>
      <c r="C1" s="2" t="inlineStr">
        <is>
          <t>Common Stock [Member] Common Class A [Member]</t>
        </is>
      </c>
      <c r="D1" s="2" t="inlineStr">
        <is>
          <t>Common Stock [Member] Common Class B [Member]</t>
        </is>
      </c>
      <c r="E1" s="2" t="inlineStr">
        <is>
          <t>Additional Paid-in Capital [Member]</t>
        </is>
      </c>
      <c r="F1" s="2" t="inlineStr">
        <is>
          <t>Treasury Stock, Common [Member]</t>
        </is>
      </c>
      <c r="G1" s="2" t="inlineStr">
        <is>
          <t>AOCI Attributable to Parent [Member]</t>
        </is>
      </c>
      <c r="H1" s="2" t="inlineStr">
        <is>
          <t>Retained Earnings [Member]</t>
        </is>
      </c>
      <c r="I1" s="2" t="inlineStr">
        <is>
          <t>Noncontrolling Interest [Member]</t>
        </is>
      </c>
    </row>
    <row r="2">
      <c r="A2" s="3" t="inlineStr">
        <is>
          <t>BALANCE at Jul. 31, 2022</t>
        </is>
      </c>
      <c r="B2" s="6" t="n">
        <v>170637</v>
      </c>
      <c r="C2" s="6" t="n">
        <v>33</v>
      </c>
      <c r="D2" s="6" t="n">
        <v>277</v>
      </c>
      <c r="E2" s="6" t="n">
        <v>296005</v>
      </c>
      <c r="F2" s="6" t="n">
        <v>-101565</v>
      </c>
      <c r="G2" s="6" t="n">
        <v>-11305</v>
      </c>
      <c r="H2" s="6" t="n">
        <v>-15830</v>
      </c>
      <c r="I2" s="6" t="n">
        <v>3022</v>
      </c>
    </row>
    <row r="3">
      <c r="A3" s="3" t="inlineStr">
        <is>
          <t>Repurchases of Class B common stock through repurchase program</t>
        </is>
      </c>
      <c r="B3" s="4" t="n">
        <v>-5006</v>
      </c>
      <c r="C3" s="3" t="inlineStr">
        <is>
          <t xml:space="preserve"> </t>
        </is>
      </c>
      <c r="D3" s="3" t="inlineStr">
        <is>
          <t xml:space="preserve"> </t>
        </is>
      </c>
      <c r="E3" s="3" t="inlineStr">
        <is>
          <t xml:space="preserve"> </t>
        </is>
      </c>
      <c r="F3" s="4" t="n">
        <v>-5006</v>
      </c>
      <c r="G3" s="3" t="inlineStr">
        <is>
          <t xml:space="preserve"> </t>
        </is>
      </c>
      <c r="H3" s="3" t="inlineStr">
        <is>
          <t xml:space="preserve"> </t>
        </is>
      </c>
      <c r="I3" s="3" t="inlineStr">
        <is>
          <t xml:space="preserve"> </t>
        </is>
      </c>
    </row>
    <row r="4">
      <c r="A4" s="3" t="inlineStr">
        <is>
          <t>Stock issued to certain executive officers for bonus payments</t>
        </is>
      </c>
      <c r="B4" s="4" t="n">
        <v>615</v>
      </c>
      <c r="C4" s="3" t="inlineStr">
        <is>
          <t xml:space="preserve"> </t>
        </is>
      </c>
      <c r="D4" s="3" t="inlineStr">
        <is>
          <t xml:space="preserve"> </t>
        </is>
      </c>
      <c r="E4" s="4" t="n">
        <v>615</v>
      </c>
      <c r="F4" s="3" t="inlineStr">
        <is>
          <t xml:space="preserve"> </t>
        </is>
      </c>
      <c r="G4" s="3" t="inlineStr">
        <is>
          <t xml:space="preserve"> </t>
        </is>
      </c>
      <c r="H4" s="3" t="inlineStr">
        <is>
          <t xml:space="preserve"> </t>
        </is>
      </c>
      <c r="I4" s="3" t="inlineStr">
        <is>
          <t xml:space="preserve"> </t>
        </is>
      </c>
    </row>
    <row r="5">
      <c r="A5" s="3" t="inlineStr">
        <is>
          <t>Stock-based compensation</t>
        </is>
      </c>
      <c r="B5" s="4" t="n">
        <v>1858</v>
      </c>
      <c r="C5" s="3" t="inlineStr">
        <is>
          <t xml:space="preserve"> </t>
        </is>
      </c>
      <c r="D5" s="4" t="n">
        <v>1</v>
      </c>
      <c r="E5" s="4" t="n">
        <v>1857</v>
      </c>
      <c r="F5" s="3" t="inlineStr">
        <is>
          <t xml:space="preserve"> </t>
        </is>
      </c>
      <c r="G5" s="3" t="inlineStr">
        <is>
          <t xml:space="preserve"> </t>
        </is>
      </c>
      <c r="H5" s="3" t="inlineStr">
        <is>
          <t xml:space="preserve"> </t>
        </is>
      </c>
      <c r="I5" s="3" t="inlineStr">
        <is>
          <t xml:space="preserve"> </t>
        </is>
      </c>
    </row>
    <row r="6">
      <c r="A6" s="3" t="inlineStr">
        <is>
          <t>Distributions to noncontrolling interests</t>
        </is>
      </c>
      <c r="B6" s="4" t="n">
        <v>-187</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87</v>
      </c>
    </row>
    <row r="7">
      <c r="A7" s="3" t="inlineStr">
        <is>
          <t>Other comprehensive income (loss)</t>
        </is>
      </c>
      <c r="B7" s="4" t="n">
        <v>-2406</v>
      </c>
      <c r="C7" s="3" t="inlineStr">
        <is>
          <t xml:space="preserve"> </t>
        </is>
      </c>
      <c r="D7" s="3" t="inlineStr">
        <is>
          <t xml:space="preserve"> </t>
        </is>
      </c>
      <c r="E7" s="3" t="inlineStr">
        <is>
          <t xml:space="preserve"> </t>
        </is>
      </c>
      <c r="F7" s="3" t="inlineStr">
        <is>
          <t xml:space="preserve"> </t>
        </is>
      </c>
      <c r="G7" s="4" t="n">
        <v>-2406</v>
      </c>
      <c r="H7" s="3" t="inlineStr">
        <is>
          <t xml:space="preserve"> </t>
        </is>
      </c>
      <c r="I7" s="3" t="inlineStr">
        <is>
          <t xml:space="preserve"> </t>
        </is>
      </c>
    </row>
    <row r="8">
      <c r="A8" s="3" t="inlineStr">
        <is>
          <t>Net income</t>
        </is>
      </c>
      <c r="B8" s="4" t="n">
        <v>27666</v>
      </c>
      <c r="C8" s="3" t="inlineStr">
        <is>
          <t xml:space="preserve"> </t>
        </is>
      </c>
      <c r="D8" s="3" t="inlineStr">
        <is>
          <t xml:space="preserve"> </t>
        </is>
      </c>
      <c r="E8" s="3" t="inlineStr">
        <is>
          <t xml:space="preserve"> </t>
        </is>
      </c>
      <c r="F8" s="3" t="inlineStr">
        <is>
          <t xml:space="preserve"> </t>
        </is>
      </c>
      <c r="G8" s="3" t="inlineStr">
        <is>
          <t xml:space="preserve"> </t>
        </is>
      </c>
      <c r="H8" s="4" t="n">
        <v>25625</v>
      </c>
      <c r="I8" s="4" t="n">
        <v>2041</v>
      </c>
    </row>
    <row r="9">
      <c r="A9" s="3" t="inlineStr">
        <is>
          <t>BALANCE at Jan. 31, 2023</t>
        </is>
      </c>
      <c r="B9" s="4" t="n">
        <v>193014</v>
      </c>
      <c r="C9" s="4" t="n">
        <v>33</v>
      </c>
      <c r="D9" s="4" t="n">
        <v>278</v>
      </c>
      <c r="E9" s="4" t="n">
        <v>298649</v>
      </c>
      <c r="F9" s="4" t="n">
        <v>-106906</v>
      </c>
      <c r="G9" s="4" t="n">
        <v>-13711</v>
      </c>
      <c r="H9" s="4" t="n">
        <v>9795</v>
      </c>
      <c r="I9" s="4" t="n">
        <v>4876</v>
      </c>
    </row>
    <row r="10">
      <c r="A10" s="3" t="inlineStr">
        <is>
          <t>Exercise of stock options</t>
        </is>
      </c>
      <c r="B10" s="4" t="n">
        <v>172</v>
      </c>
      <c r="C10" s="3" t="inlineStr">
        <is>
          <t xml:space="preserve"> </t>
        </is>
      </c>
      <c r="D10" s="3" t="inlineStr">
        <is>
          <t xml:space="preserve"> </t>
        </is>
      </c>
      <c r="E10" s="4" t="n">
        <v>172</v>
      </c>
      <c r="F10" s="3" t="inlineStr">
        <is>
          <t xml:space="preserve"> </t>
        </is>
      </c>
      <c r="G10" s="3" t="inlineStr">
        <is>
          <t xml:space="preserve"> </t>
        </is>
      </c>
      <c r="H10" s="3" t="inlineStr">
        <is>
          <t xml:space="preserve"> </t>
        </is>
      </c>
      <c r="I10" s="3" t="inlineStr">
        <is>
          <t xml:space="preserve"> </t>
        </is>
      </c>
    </row>
    <row r="11">
      <c r="A11" s="3" t="inlineStr">
        <is>
          <t>Restricted Class B common stock purchased from employees</t>
        </is>
      </c>
      <c r="B11" s="4" t="n">
        <v>-335</v>
      </c>
      <c r="C11" s="3" t="inlineStr">
        <is>
          <t xml:space="preserve"> </t>
        </is>
      </c>
      <c r="D11" s="3" t="inlineStr">
        <is>
          <t xml:space="preserve"> </t>
        </is>
      </c>
      <c r="E11" s="3" t="inlineStr">
        <is>
          <t xml:space="preserve"> </t>
        </is>
      </c>
      <c r="F11" s="4" t="n">
        <v>-335</v>
      </c>
      <c r="G11" s="3" t="inlineStr">
        <is>
          <t xml:space="preserve"> </t>
        </is>
      </c>
      <c r="H11" s="3" t="inlineStr">
        <is>
          <t xml:space="preserve"> </t>
        </is>
      </c>
      <c r="I11" s="3" t="inlineStr">
        <is>
          <t xml:space="preserve"> </t>
        </is>
      </c>
    </row>
    <row r="12">
      <c r="A12" s="3" t="inlineStr">
        <is>
          <t>BALANCE at Oct. 31, 2022</t>
        </is>
      </c>
      <c r="B12" s="4" t="n">
        <v>178439</v>
      </c>
      <c r="C12" s="4" t="n">
        <v>33</v>
      </c>
      <c r="D12" s="4" t="n">
        <v>278</v>
      </c>
      <c r="E12" s="4" t="n">
        <v>297191</v>
      </c>
      <c r="F12" s="4" t="n">
        <v>-106906</v>
      </c>
      <c r="G12" s="4" t="n">
        <v>-11672</v>
      </c>
      <c r="H12" s="4" t="n">
        <v>-4828</v>
      </c>
      <c r="I12" s="4" t="n">
        <v>4343</v>
      </c>
    </row>
    <row r="13">
      <c r="A13" s="3" t="inlineStr">
        <is>
          <t>Stock-based compensation</t>
        </is>
      </c>
      <c r="B13" s="4" t="n">
        <v>1286</v>
      </c>
      <c r="C13" s="3" t="inlineStr">
        <is>
          <t xml:space="preserve"> </t>
        </is>
      </c>
      <c r="D13" s="3" t="inlineStr">
        <is>
          <t xml:space="preserve"> </t>
        </is>
      </c>
      <c r="E13" s="4" t="n">
        <v>1286</v>
      </c>
      <c r="F13" s="3" t="inlineStr">
        <is>
          <t xml:space="preserve"> </t>
        </is>
      </c>
      <c r="G13" s="3" t="inlineStr">
        <is>
          <t xml:space="preserve"> </t>
        </is>
      </c>
      <c r="H13" s="3" t="inlineStr">
        <is>
          <t xml:space="preserve"> </t>
        </is>
      </c>
      <c r="I13" s="3" t="inlineStr">
        <is>
          <t xml:space="preserve"> </t>
        </is>
      </c>
    </row>
    <row r="14">
      <c r="A14" s="3" t="inlineStr">
        <is>
          <t>Distributions to noncontrolling interests</t>
        </is>
      </c>
      <c r="B14" s="4" t="n">
        <v>-8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88</v>
      </c>
    </row>
    <row r="15">
      <c r="A15" s="3" t="inlineStr">
        <is>
          <t>Other comprehensive income (loss)</t>
        </is>
      </c>
      <c r="B15" s="4" t="n">
        <v>-2039</v>
      </c>
      <c r="C15" s="3" t="inlineStr">
        <is>
          <t xml:space="preserve"> </t>
        </is>
      </c>
      <c r="D15" s="3" t="inlineStr">
        <is>
          <t xml:space="preserve"> </t>
        </is>
      </c>
      <c r="E15" s="3" t="inlineStr">
        <is>
          <t xml:space="preserve"> </t>
        </is>
      </c>
      <c r="F15" s="3" t="inlineStr">
        <is>
          <t xml:space="preserve"> </t>
        </is>
      </c>
      <c r="G15" s="4" t="n">
        <v>-2039</v>
      </c>
      <c r="H15" s="3" t="inlineStr">
        <is>
          <t xml:space="preserve"> </t>
        </is>
      </c>
      <c r="I15" s="3" t="inlineStr">
        <is>
          <t xml:space="preserve"> </t>
        </is>
      </c>
    </row>
    <row r="16">
      <c r="A16" s="3" t="inlineStr">
        <is>
          <t>Net income</t>
        </is>
      </c>
      <c r="B16" s="4" t="n">
        <v>15244</v>
      </c>
      <c r="C16" s="3" t="inlineStr">
        <is>
          <t xml:space="preserve"> </t>
        </is>
      </c>
      <c r="D16" s="3" t="inlineStr">
        <is>
          <t xml:space="preserve"> </t>
        </is>
      </c>
      <c r="E16" s="3" t="inlineStr">
        <is>
          <t xml:space="preserve"> </t>
        </is>
      </c>
      <c r="F16" s="3" t="inlineStr">
        <is>
          <t xml:space="preserve"> </t>
        </is>
      </c>
      <c r="G16" s="3" t="inlineStr">
        <is>
          <t xml:space="preserve"> </t>
        </is>
      </c>
      <c r="H16" s="4" t="n">
        <v>14623</v>
      </c>
      <c r="I16" s="4" t="n">
        <v>621</v>
      </c>
    </row>
    <row r="17">
      <c r="A17" s="3" t="inlineStr">
        <is>
          <t>BALANCE at Jan. 31, 2023</t>
        </is>
      </c>
      <c r="B17" s="4" t="n">
        <v>193014</v>
      </c>
      <c r="C17" s="4" t="n">
        <v>33</v>
      </c>
      <c r="D17" s="4" t="n">
        <v>278</v>
      </c>
      <c r="E17" s="4" t="n">
        <v>298649</v>
      </c>
      <c r="F17" s="4" t="n">
        <v>-106906</v>
      </c>
      <c r="G17" s="4" t="n">
        <v>-13711</v>
      </c>
      <c r="H17" s="4" t="n">
        <v>9795</v>
      </c>
      <c r="I17" s="4" t="n">
        <v>4876</v>
      </c>
    </row>
    <row r="18">
      <c r="A18" s="3" t="inlineStr">
        <is>
          <t>Exercise of stock options</t>
        </is>
      </c>
      <c r="B18" s="4" t="n">
        <v>172</v>
      </c>
      <c r="C18" s="3" t="inlineStr">
        <is>
          <t xml:space="preserve"> </t>
        </is>
      </c>
      <c r="D18" s="3" t="inlineStr">
        <is>
          <t xml:space="preserve"> </t>
        </is>
      </c>
      <c r="E18" s="4" t="n">
        <v>172</v>
      </c>
      <c r="F18" s="3" t="inlineStr">
        <is>
          <t xml:space="preserve"> </t>
        </is>
      </c>
      <c r="G18" s="3" t="inlineStr">
        <is>
          <t xml:space="preserve"> </t>
        </is>
      </c>
      <c r="H18" s="3" t="inlineStr">
        <is>
          <t xml:space="preserve"> </t>
        </is>
      </c>
      <c r="I18" s="3" t="inlineStr">
        <is>
          <t xml:space="preserve"> </t>
        </is>
      </c>
    </row>
    <row r="19">
      <c r="A19" s="3" t="inlineStr">
        <is>
          <t>BALANCE at Jul. 31, 2023</t>
        </is>
      </c>
      <c r="B19" s="4" t="n">
        <v>199996</v>
      </c>
      <c r="C19" s="4" t="n">
        <v>33</v>
      </c>
      <c r="D19" s="4" t="n">
        <v>279</v>
      </c>
      <c r="E19" s="4" t="n">
        <v>301408</v>
      </c>
      <c r="F19" s="4" t="n">
        <v>-115461</v>
      </c>
      <c r="G19" s="4" t="n">
        <v>-17192</v>
      </c>
      <c r="H19" s="4" t="n">
        <v>24662</v>
      </c>
      <c r="I19" s="4" t="n">
        <v>6267</v>
      </c>
    </row>
    <row r="20">
      <c r="A20" s="3" t="inlineStr">
        <is>
          <t>Repurchases of Class B common stock through repurchase program</t>
        </is>
      </c>
      <c r="B20" s="4" t="n">
        <v>-3155</v>
      </c>
      <c r="C20" s="3" t="inlineStr">
        <is>
          <t xml:space="preserve"> </t>
        </is>
      </c>
      <c r="D20" s="3" t="inlineStr">
        <is>
          <t xml:space="preserve"> </t>
        </is>
      </c>
      <c r="E20" s="3" t="inlineStr">
        <is>
          <t xml:space="preserve"> </t>
        </is>
      </c>
      <c r="F20" s="4" t="n">
        <v>-3155</v>
      </c>
      <c r="G20" s="3" t="inlineStr">
        <is>
          <t xml:space="preserve"> </t>
        </is>
      </c>
      <c r="H20" s="3" t="inlineStr">
        <is>
          <t xml:space="preserve"> </t>
        </is>
      </c>
      <c r="I20" s="3" t="inlineStr">
        <is>
          <t xml:space="preserve"> </t>
        </is>
      </c>
    </row>
    <row r="21">
      <c r="A21" s="3" t="inlineStr">
        <is>
          <t>Restricted net2phone common stock purchased from employees</t>
        </is>
      </c>
      <c r="B21" s="4" t="n">
        <v>-3558</v>
      </c>
      <c r="C21" s="3" t="inlineStr">
        <is>
          <t xml:space="preserve"> </t>
        </is>
      </c>
      <c r="D21" s="3" t="inlineStr">
        <is>
          <t xml:space="preserve"> </t>
        </is>
      </c>
      <c r="E21" s="4" t="n">
        <v>-3611</v>
      </c>
      <c r="F21" s="3" t="inlineStr">
        <is>
          <t xml:space="preserve"> </t>
        </is>
      </c>
      <c r="G21" s="3" t="inlineStr">
        <is>
          <t xml:space="preserve"> </t>
        </is>
      </c>
      <c r="H21" s="3" t="inlineStr">
        <is>
          <t xml:space="preserve"> </t>
        </is>
      </c>
      <c r="I21" s="4" t="n">
        <v>53</v>
      </c>
    </row>
    <row r="22">
      <c r="A22" s="3" t="inlineStr">
        <is>
          <t>Exchange of National Retail Solutions shares for Class B common stock</t>
        </is>
      </c>
      <c r="B22" s="3" t="inlineStr">
        <is>
          <t xml:space="preserve"> </t>
        </is>
      </c>
      <c r="C22" s="3" t="inlineStr">
        <is>
          <t xml:space="preserve"> </t>
        </is>
      </c>
      <c r="D22" s="4" t="n">
        <v>2</v>
      </c>
      <c r="E22" s="4" t="n">
        <v>81</v>
      </c>
      <c r="F22" s="3" t="inlineStr">
        <is>
          <t xml:space="preserve"> </t>
        </is>
      </c>
      <c r="G22" s="3" t="inlineStr">
        <is>
          <t xml:space="preserve"> </t>
        </is>
      </c>
      <c r="H22" s="3" t="inlineStr">
        <is>
          <t xml:space="preserve"> </t>
        </is>
      </c>
      <c r="I22" s="4" t="n">
        <v>-83</v>
      </c>
    </row>
    <row r="23">
      <c r="A23" s="3" t="inlineStr">
        <is>
          <t>Stock issued to certain executive officers for bonus paym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tock-based compensation</t>
        </is>
      </c>
      <c r="B24" s="4" t="n">
        <v>2581</v>
      </c>
      <c r="C24" s="3" t="inlineStr">
        <is>
          <t xml:space="preserve"> </t>
        </is>
      </c>
      <c r="D24" s="3" t="inlineStr">
        <is>
          <t xml:space="preserve"> </t>
        </is>
      </c>
      <c r="E24" s="4" t="n">
        <v>2581</v>
      </c>
      <c r="F24" s="3" t="inlineStr">
        <is>
          <t xml:space="preserve"> </t>
        </is>
      </c>
      <c r="G24" s="3" t="inlineStr">
        <is>
          <t xml:space="preserve"> </t>
        </is>
      </c>
      <c r="H24" s="3" t="inlineStr">
        <is>
          <t xml:space="preserve"> </t>
        </is>
      </c>
      <c r="I24" s="3" t="inlineStr">
        <is>
          <t xml:space="preserve"> </t>
        </is>
      </c>
    </row>
    <row r="25">
      <c r="A25" s="3" t="inlineStr">
        <is>
          <t>Distributions to noncontrolling interests</t>
        </is>
      </c>
      <c r="B25" s="4" t="n">
        <v>-59</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59</v>
      </c>
    </row>
    <row r="26">
      <c r="A26" s="3" t="inlineStr">
        <is>
          <t>Other comprehensive income (loss)</t>
        </is>
      </c>
      <c r="B26" s="4" t="n">
        <v>-84</v>
      </c>
      <c r="C26" s="3" t="inlineStr">
        <is>
          <t xml:space="preserve"> </t>
        </is>
      </c>
      <c r="D26" s="3" t="inlineStr">
        <is>
          <t xml:space="preserve"> </t>
        </is>
      </c>
      <c r="E26" s="3" t="inlineStr">
        <is>
          <t xml:space="preserve"> </t>
        </is>
      </c>
      <c r="F26" s="3" t="inlineStr">
        <is>
          <t xml:space="preserve"> </t>
        </is>
      </c>
      <c r="G26" s="4" t="n">
        <v>-84</v>
      </c>
      <c r="H26" s="3" t="inlineStr">
        <is>
          <t xml:space="preserve"> </t>
        </is>
      </c>
      <c r="I26" s="3" t="inlineStr">
        <is>
          <t xml:space="preserve"> </t>
        </is>
      </c>
    </row>
    <row r="27">
      <c r="A27" s="3" t="inlineStr">
        <is>
          <t>Net income</t>
        </is>
      </c>
      <c r="B27" s="4" t="n">
        <v>24009</v>
      </c>
      <c r="C27" s="3" t="inlineStr">
        <is>
          <t xml:space="preserve"> </t>
        </is>
      </c>
      <c r="D27" s="3" t="inlineStr">
        <is>
          <t xml:space="preserve"> </t>
        </is>
      </c>
      <c r="E27" s="3" t="inlineStr">
        <is>
          <t xml:space="preserve"> </t>
        </is>
      </c>
      <c r="F27" s="3" t="inlineStr">
        <is>
          <t xml:space="preserve"> </t>
        </is>
      </c>
      <c r="G27" s="3" t="inlineStr">
        <is>
          <t xml:space="preserve"> </t>
        </is>
      </c>
      <c r="H27" s="4" t="n">
        <v>22084</v>
      </c>
      <c r="I27" s="4" t="n">
        <v>1925</v>
      </c>
    </row>
    <row r="28">
      <c r="A28" s="3" t="inlineStr">
        <is>
          <t>BALANCE at Jan. 31, 2024</t>
        </is>
      </c>
      <c r="B28" s="4" t="n">
        <v>219887</v>
      </c>
      <c r="C28" s="4" t="n">
        <v>33</v>
      </c>
      <c r="D28" s="4" t="n">
        <v>281</v>
      </c>
      <c r="E28" s="4" t="n">
        <v>300631</v>
      </c>
      <c r="F28" s="4" t="n">
        <v>-118631</v>
      </c>
      <c r="G28" s="4" t="n">
        <v>-17276</v>
      </c>
      <c r="H28" s="4" t="n">
        <v>46746</v>
      </c>
      <c r="I28" s="4" t="n">
        <v>8103</v>
      </c>
    </row>
    <row r="29">
      <c r="A29" s="3" t="inlineStr">
        <is>
          <t>Exercise of stock options</t>
        </is>
      </c>
      <c r="B29" s="4" t="n">
        <v>172</v>
      </c>
      <c r="C29" s="3" t="inlineStr">
        <is>
          <t xml:space="preserve"> </t>
        </is>
      </c>
      <c r="D29" s="3" t="inlineStr">
        <is>
          <t xml:space="preserve"> </t>
        </is>
      </c>
      <c r="E29" s="4" t="n">
        <v>172</v>
      </c>
      <c r="F29" s="3" t="inlineStr">
        <is>
          <t xml:space="preserve"> </t>
        </is>
      </c>
      <c r="G29" s="3" t="inlineStr">
        <is>
          <t xml:space="preserve"> </t>
        </is>
      </c>
      <c r="H29" s="3" t="inlineStr">
        <is>
          <t xml:space="preserve"> </t>
        </is>
      </c>
      <c r="I29" s="3" t="inlineStr">
        <is>
          <t xml:space="preserve"> </t>
        </is>
      </c>
    </row>
    <row r="30">
      <c r="A30" s="3" t="inlineStr">
        <is>
          <t>Restricted Class B common stock purchased from employees</t>
        </is>
      </c>
      <c r="B30" s="4" t="n">
        <v>-15</v>
      </c>
      <c r="C30" s="3" t="inlineStr">
        <is>
          <t xml:space="preserve"> </t>
        </is>
      </c>
      <c r="D30" s="3" t="inlineStr">
        <is>
          <t xml:space="preserve"> </t>
        </is>
      </c>
      <c r="E30" s="3" t="inlineStr">
        <is>
          <t xml:space="preserve"> </t>
        </is>
      </c>
      <c r="F30" s="4" t="n">
        <v>-15</v>
      </c>
      <c r="G30" s="3" t="inlineStr">
        <is>
          <t xml:space="preserve"> </t>
        </is>
      </c>
      <c r="H30" s="3" t="inlineStr">
        <is>
          <t xml:space="preserve"> </t>
        </is>
      </c>
      <c r="I30" s="3" t="inlineStr">
        <is>
          <t xml:space="preserve"> </t>
        </is>
      </c>
    </row>
    <row r="31">
      <c r="A31" s="3" t="inlineStr">
        <is>
          <t>BALANCE at Oct. 31, 2023</t>
        </is>
      </c>
      <c r="B31" s="4" t="n">
        <v>206967</v>
      </c>
      <c r="C31" s="4" t="n">
        <v>33</v>
      </c>
      <c r="D31" s="4" t="n">
        <v>279</v>
      </c>
      <c r="E31" s="4" t="n">
        <v>302351</v>
      </c>
      <c r="F31" s="4" t="n">
        <v>-118312</v>
      </c>
      <c r="G31" s="4" t="n">
        <v>-16627</v>
      </c>
      <c r="H31" s="4" t="n">
        <v>32321</v>
      </c>
      <c r="I31" s="4" t="n">
        <v>6922</v>
      </c>
    </row>
    <row r="32">
      <c r="A32" s="3" t="inlineStr">
        <is>
          <t>Repurchases of Class B common stock through repurchase program</t>
        </is>
      </c>
      <c r="B32" s="4" t="n">
        <v>-319</v>
      </c>
      <c r="C32" s="3" t="inlineStr">
        <is>
          <t xml:space="preserve"> </t>
        </is>
      </c>
      <c r="D32" s="3" t="inlineStr">
        <is>
          <t xml:space="preserve"> </t>
        </is>
      </c>
      <c r="E32" s="3" t="inlineStr">
        <is>
          <t xml:space="preserve"> </t>
        </is>
      </c>
      <c r="F32" s="4" t="n">
        <v>-319</v>
      </c>
      <c r="G32" s="3" t="inlineStr">
        <is>
          <t xml:space="preserve"> </t>
        </is>
      </c>
      <c r="H32" s="3" t="inlineStr">
        <is>
          <t xml:space="preserve"> </t>
        </is>
      </c>
      <c r="I32" s="3" t="inlineStr">
        <is>
          <t xml:space="preserve"> </t>
        </is>
      </c>
    </row>
    <row r="33">
      <c r="A33" s="3" t="inlineStr">
        <is>
          <t>Restricted net2phone common stock purchased from employees</t>
        </is>
      </c>
      <c r="B33" s="4" t="n">
        <v>-3558</v>
      </c>
      <c r="C33" s="3" t="inlineStr">
        <is>
          <t xml:space="preserve"> </t>
        </is>
      </c>
      <c r="D33" s="3" t="inlineStr">
        <is>
          <t xml:space="preserve"> </t>
        </is>
      </c>
      <c r="E33" s="4" t="n">
        <v>-3611</v>
      </c>
      <c r="F33" s="3" t="inlineStr">
        <is>
          <t xml:space="preserve"> </t>
        </is>
      </c>
      <c r="G33" s="3" t="inlineStr">
        <is>
          <t xml:space="preserve"> </t>
        </is>
      </c>
      <c r="H33" s="3" t="inlineStr">
        <is>
          <t xml:space="preserve"> </t>
        </is>
      </c>
      <c r="I33" s="4" t="n">
        <v>53</v>
      </c>
    </row>
    <row r="34">
      <c r="A34" s="3" t="inlineStr">
        <is>
          <t>Exchange of National Retail Solutions shares for Class B common stock</t>
        </is>
      </c>
      <c r="B34" s="3" t="inlineStr">
        <is>
          <t xml:space="preserve"> </t>
        </is>
      </c>
      <c r="C34" s="3" t="inlineStr">
        <is>
          <t xml:space="preserve"> </t>
        </is>
      </c>
      <c r="D34" s="4" t="n">
        <v>2</v>
      </c>
      <c r="E34" s="4" t="n">
        <v>81</v>
      </c>
      <c r="F34" s="3" t="inlineStr">
        <is>
          <t xml:space="preserve"> </t>
        </is>
      </c>
      <c r="G34" s="3" t="inlineStr">
        <is>
          <t xml:space="preserve"> </t>
        </is>
      </c>
      <c r="H34" s="3" t="inlineStr">
        <is>
          <t xml:space="preserve"> </t>
        </is>
      </c>
      <c r="I34" s="4" t="n">
        <v>-83</v>
      </c>
    </row>
    <row r="35">
      <c r="A35" s="3" t="inlineStr">
        <is>
          <t>Stock-based compensation</t>
        </is>
      </c>
      <c r="B35" s="4" t="n">
        <v>1810</v>
      </c>
      <c r="C35" s="3" t="inlineStr">
        <is>
          <t xml:space="preserve"> </t>
        </is>
      </c>
      <c r="D35" s="3" t="inlineStr">
        <is>
          <t xml:space="preserve"> </t>
        </is>
      </c>
      <c r="E35" s="4" t="n">
        <v>1810</v>
      </c>
      <c r="F35" s="3" t="inlineStr">
        <is>
          <t xml:space="preserve"> </t>
        </is>
      </c>
      <c r="G35" s="3" t="inlineStr">
        <is>
          <t xml:space="preserve"> </t>
        </is>
      </c>
      <c r="H35" s="3" t="inlineStr">
        <is>
          <t xml:space="preserve"> </t>
        </is>
      </c>
      <c r="I35" s="3" t="inlineStr">
        <is>
          <t xml:space="preserve"> </t>
        </is>
      </c>
    </row>
    <row r="36">
      <c r="A36" s="3" t="inlineStr">
        <is>
          <t>Distributions to noncontrolling interests</t>
        </is>
      </c>
      <c r="B36" s="4" t="n">
        <v>-4</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4</v>
      </c>
    </row>
    <row r="37">
      <c r="A37" s="3" t="inlineStr">
        <is>
          <t>Other comprehensive income (loss)</t>
        </is>
      </c>
      <c r="B37" s="4" t="n">
        <v>-649</v>
      </c>
      <c r="C37" s="3" t="inlineStr">
        <is>
          <t xml:space="preserve"> </t>
        </is>
      </c>
      <c r="D37" s="3" t="inlineStr">
        <is>
          <t xml:space="preserve"> </t>
        </is>
      </c>
      <c r="E37" s="3" t="inlineStr">
        <is>
          <t xml:space="preserve"> </t>
        </is>
      </c>
      <c r="F37" s="3" t="inlineStr">
        <is>
          <t xml:space="preserve"> </t>
        </is>
      </c>
      <c r="G37" s="4" t="n">
        <v>-649</v>
      </c>
      <c r="H37" s="3" t="inlineStr">
        <is>
          <t xml:space="preserve"> </t>
        </is>
      </c>
      <c r="I37" s="3" t="inlineStr">
        <is>
          <t xml:space="preserve"> </t>
        </is>
      </c>
    </row>
    <row r="38">
      <c r="A38" s="3" t="inlineStr">
        <is>
          <t>Net income</t>
        </is>
      </c>
      <c r="B38" s="4" t="n">
        <v>15640</v>
      </c>
      <c r="C38" s="3" t="inlineStr">
        <is>
          <t xml:space="preserve"> </t>
        </is>
      </c>
      <c r="D38" s="3" t="inlineStr">
        <is>
          <t xml:space="preserve"> </t>
        </is>
      </c>
      <c r="E38" s="3" t="inlineStr">
        <is>
          <t xml:space="preserve"> </t>
        </is>
      </c>
      <c r="F38" s="3" t="inlineStr">
        <is>
          <t xml:space="preserve"> </t>
        </is>
      </c>
      <c r="G38" s="3" t="inlineStr">
        <is>
          <t xml:space="preserve"> </t>
        </is>
      </c>
      <c r="H38" s="4" t="n">
        <v>14425</v>
      </c>
      <c r="I38" s="4" t="n">
        <v>1215</v>
      </c>
    </row>
    <row r="39">
      <c r="A39" s="3" t="inlineStr">
        <is>
          <t>BALANCE at Jan. 31, 2024</t>
        </is>
      </c>
      <c r="B39" s="6" t="n">
        <v>219887</v>
      </c>
      <c r="C39" s="6" t="n">
        <v>33</v>
      </c>
      <c r="D39" s="6" t="n">
        <v>281</v>
      </c>
      <c r="E39" s="6" t="n">
        <v>300631</v>
      </c>
      <c r="F39" s="6" t="n">
        <v>-118631</v>
      </c>
      <c r="G39" s="6" t="n">
        <v>-17276</v>
      </c>
      <c r="H39" s="6" t="n">
        <v>46746</v>
      </c>
      <c r="I39" s="6" t="n">
        <v>81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Balance of Assets Measured at Fair Value on a Recurring Basis (Details) - USD ($) $ in Thousands</t>
        </is>
      </c>
      <c r="C1" s="2" t="inlineStr">
        <is>
          <t>Jan. 31, 2024</t>
        </is>
      </c>
      <c r="D1" s="2" t="inlineStr">
        <is>
          <t>Jul. 31, 2023</t>
        </is>
      </c>
    </row>
    <row r="2">
      <c r="A2" s="5" t="inlineStr">
        <is>
          <t>Fair Value, Assets and Liabilities Measured on Recurring and Nonrecurring Basis [Line Items]</t>
        </is>
      </c>
      <c r="C2" s="3" t="inlineStr">
        <is>
          <t xml:space="preserve"> </t>
        </is>
      </c>
      <c r="D2" s="3" t="inlineStr">
        <is>
          <t xml:space="preserve"> </t>
        </is>
      </c>
    </row>
    <row r="3">
      <c r="A3" s="3" t="inlineStr">
        <is>
          <t>Debt securities</t>
        </is>
      </c>
      <c r="C3" s="6" t="n">
        <v>31419</v>
      </c>
      <c r="D3" s="6" t="n">
        <v>42414</v>
      </c>
    </row>
    <row r="4">
      <c r="A4" s="3" t="inlineStr">
        <is>
          <t>Fair Value, Recurring [Member]</t>
        </is>
      </c>
      <c r="C4" s="3" t="inlineStr">
        <is>
          <t xml:space="preserve"> </t>
        </is>
      </c>
      <c r="D4" s="3" t="inlineStr">
        <is>
          <t xml:space="preserve"> </t>
        </is>
      </c>
    </row>
    <row r="5">
      <c r="A5" s="5" t="inlineStr">
        <is>
          <t>Fair Value, Assets and Liabilities Measured on Recurring and Nonrecurring Basis [Line Items]</t>
        </is>
      </c>
      <c r="C5" s="3" t="inlineStr">
        <is>
          <t xml:space="preserve"> </t>
        </is>
      </c>
      <c r="D5" s="3" t="inlineStr">
        <is>
          <t xml:space="preserve"> </t>
        </is>
      </c>
    </row>
    <row r="6">
      <c r="A6" s="3" t="inlineStr">
        <is>
          <t>Debt securities</t>
        </is>
      </c>
      <c r="C6" s="4" t="n">
        <v>31419</v>
      </c>
      <c r="D6" s="4" t="n">
        <v>42414</v>
      </c>
    </row>
    <row r="7">
      <c r="A7" s="3" t="inlineStr">
        <is>
          <t>Equity investments included in current assets</t>
        </is>
      </c>
      <c r="C7" s="4" t="n">
        <v>5076</v>
      </c>
      <c r="D7" s="4" t="n">
        <v>6198</v>
      </c>
    </row>
    <row r="8">
      <c r="A8" s="3" t="inlineStr">
        <is>
          <t>Equity investments included in noncurrent assets</t>
        </is>
      </c>
      <c r="C8" s="4" t="n">
        <v>2450</v>
      </c>
      <c r="D8" s="4" t="n">
        <v>3763</v>
      </c>
    </row>
    <row r="9">
      <c r="A9" s="3" t="inlineStr">
        <is>
          <t>Total</t>
        </is>
      </c>
      <c r="C9" s="4" t="n">
        <v>38945</v>
      </c>
      <c r="D9" s="4" t="n">
        <v>52375</v>
      </c>
    </row>
    <row r="10">
      <c r="A10" s="3" t="inlineStr">
        <is>
          <t>Acquisition consideration included in other current liabilities</t>
        </is>
      </c>
      <c r="C10" s="4" t="n">
        <v>-1945</v>
      </c>
      <c r="D10" s="4" t="n">
        <v>-2032</v>
      </c>
    </row>
    <row r="11">
      <c r="A11" s="3" t="inlineStr">
        <is>
          <t>Acquisition consideration included in other noncurrent liabilities</t>
        </is>
      </c>
      <c r="C11" s="4" t="n">
        <v>-2572</v>
      </c>
      <c r="D11" s="4" t="n">
        <v>-2773</v>
      </c>
    </row>
    <row r="12">
      <c r="A12" s="3" t="inlineStr">
        <is>
          <t>Acquisition consideration included in other liabilities</t>
        </is>
      </c>
      <c r="C12" s="4" t="n">
        <v>-4517</v>
      </c>
      <c r="D12" s="4" t="n">
        <v>-4805</v>
      </c>
    </row>
    <row r="13">
      <c r="A13" s="3" t="inlineStr">
        <is>
          <t>Fair Value, Inputs, Level 1 [Member] | Fair Value, Recurring [Member]</t>
        </is>
      </c>
      <c r="C13" s="3" t="inlineStr">
        <is>
          <t xml:space="preserve"> </t>
        </is>
      </c>
      <c r="D13" s="3" t="inlineStr">
        <is>
          <t xml:space="preserve"> </t>
        </is>
      </c>
    </row>
    <row r="14">
      <c r="A14" s="5" t="inlineStr">
        <is>
          <t>Fair Value, Assets and Liabilities Measured on Recurring and Nonrecurring Basis [Line Items]</t>
        </is>
      </c>
      <c r="C14" s="3" t="inlineStr">
        <is>
          <t xml:space="preserve"> </t>
        </is>
      </c>
      <c r="D14" s="3" t="inlineStr">
        <is>
          <t xml:space="preserve"> </t>
        </is>
      </c>
    </row>
    <row r="15">
      <c r="A15" s="3" t="inlineStr">
        <is>
          <t>Debt securities</t>
        </is>
      </c>
      <c r="B15" s="3" t="inlineStr">
        <is>
          <t>[1]</t>
        </is>
      </c>
      <c r="C15" s="4" t="n">
        <v>23674</v>
      </c>
      <c r="D15" s="4" t="n">
        <v>31038</v>
      </c>
    </row>
    <row r="16">
      <c r="A16" s="3" t="inlineStr">
        <is>
          <t>Equity investments included in current assets</t>
        </is>
      </c>
      <c r="B16" s="3" t="inlineStr">
        <is>
          <t>[1]</t>
        </is>
      </c>
      <c r="C16" s="4" t="n">
        <v>5076</v>
      </c>
      <c r="D16" s="4" t="n">
        <v>6198</v>
      </c>
    </row>
    <row r="17">
      <c r="A17" s="3" t="inlineStr">
        <is>
          <t>Equity investments included in noncurrent assets</t>
        </is>
      </c>
      <c r="B17" s="3" t="inlineStr">
        <is>
          <t>[1]</t>
        </is>
      </c>
      <c r="C17" s="3" t="inlineStr">
        <is>
          <t xml:space="preserve"> </t>
        </is>
      </c>
      <c r="D17" s="3" t="inlineStr">
        <is>
          <t xml:space="preserve"> </t>
        </is>
      </c>
    </row>
    <row r="18">
      <c r="A18" s="3" t="inlineStr">
        <is>
          <t>Total</t>
        </is>
      </c>
      <c r="B18" s="3" t="inlineStr">
        <is>
          <t>[1]</t>
        </is>
      </c>
      <c r="C18" s="4" t="n">
        <v>28750</v>
      </c>
      <c r="D18" s="4" t="n">
        <v>37236</v>
      </c>
    </row>
    <row r="19">
      <c r="A19" s="3" t="inlineStr">
        <is>
          <t>Acquisition consideration included in other current liabilities</t>
        </is>
      </c>
      <c r="B19" s="3" t="inlineStr">
        <is>
          <t>[1]</t>
        </is>
      </c>
      <c r="C19" s="3" t="inlineStr">
        <is>
          <t xml:space="preserve"> </t>
        </is>
      </c>
      <c r="D19" s="3" t="inlineStr">
        <is>
          <t xml:space="preserve"> </t>
        </is>
      </c>
    </row>
    <row r="20">
      <c r="A20" s="3" t="inlineStr">
        <is>
          <t>Acquisition consideration included in other noncurrent liabilities</t>
        </is>
      </c>
      <c r="B20" s="3" t="inlineStr">
        <is>
          <t>[1]</t>
        </is>
      </c>
      <c r="C20" s="3" t="inlineStr">
        <is>
          <t xml:space="preserve"> </t>
        </is>
      </c>
      <c r="D20" s="3" t="inlineStr">
        <is>
          <t xml:space="preserve"> </t>
        </is>
      </c>
    </row>
    <row r="21">
      <c r="A21" s="3" t="inlineStr">
        <is>
          <t>Acquisition consideration included in other liabilities</t>
        </is>
      </c>
      <c r="B21" s="3" t="inlineStr">
        <is>
          <t>[1]</t>
        </is>
      </c>
      <c r="C21" s="3" t="inlineStr">
        <is>
          <t xml:space="preserve"> </t>
        </is>
      </c>
      <c r="D21" s="3" t="inlineStr">
        <is>
          <t xml:space="preserve"> </t>
        </is>
      </c>
    </row>
    <row r="22">
      <c r="A22" s="3" t="inlineStr">
        <is>
          <t>Fair Value, Inputs, Level 2 [Member] | Fair Value, Recurring [Member]</t>
        </is>
      </c>
      <c r="C22" s="3" t="inlineStr">
        <is>
          <t xml:space="preserve"> </t>
        </is>
      </c>
      <c r="D22" s="3" t="inlineStr">
        <is>
          <t xml:space="preserve"> </t>
        </is>
      </c>
    </row>
    <row r="23">
      <c r="A23" s="5" t="inlineStr">
        <is>
          <t>Fair Value, Assets and Liabilities Measured on Recurring and Nonrecurring Basis [Line Items]</t>
        </is>
      </c>
      <c r="C23" s="3" t="inlineStr">
        <is>
          <t xml:space="preserve"> </t>
        </is>
      </c>
      <c r="D23" s="3" t="inlineStr">
        <is>
          <t xml:space="preserve"> </t>
        </is>
      </c>
    </row>
    <row r="24">
      <c r="A24" s="3" t="inlineStr">
        <is>
          <t>Debt securities</t>
        </is>
      </c>
      <c r="B24" s="3" t="inlineStr">
        <is>
          <t>[2]</t>
        </is>
      </c>
      <c r="C24" s="4" t="n">
        <v>7745</v>
      </c>
      <c r="D24" s="4" t="n">
        <v>11376</v>
      </c>
    </row>
    <row r="25">
      <c r="A25" s="3" t="inlineStr">
        <is>
          <t>Equity investments included in current assets</t>
        </is>
      </c>
      <c r="B25" s="3" t="inlineStr">
        <is>
          <t>[2]</t>
        </is>
      </c>
      <c r="C25" s="3" t="inlineStr">
        <is>
          <t xml:space="preserve"> </t>
        </is>
      </c>
      <c r="D25" s="3" t="inlineStr">
        <is>
          <t xml:space="preserve"> </t>
        </is>
      </c>
    </row>
    <row r="26">
      <c r="A26" s="3" t="inlineStr">
        <is>
          <t>Equity investments included in noncurrent assets</t>
        </is>
      </c>
      <c r="B26" s="3" t="inlineStr">
        <is>
          <t>[2]</t>
        </is>
      </c>
      <c r="C26" s="4" t="n">
        <v>1000</v>
      </c>
      <c r="D26" s="4" t="n">
        <v>2500</v>
      </c>
    </row>
    <row r="27">
      <c r="A27" s="3" t="inlineStr">
        <is>
          <t>Total</t>
        </is>
      </c>
      <c r="B27" s="3" t="inlineStr">
        <is>
          <t>[2]</t>
        </is>
      </c>
      <c r="C27" s="4" t="n">
        <v>8745</v>
      </c>
      <c r="D27" s="4" t="n">
        <v>13876</v>
      </c>
    </row>
    <row r="28">
      <c r="A28" s="3" t="inlineStr">
        <is>
          <t>Acquisition consideration included in other current liabilities</t>
        </is>
      </c>
      <c r="B28" s="3" t="inlineStr">
        <is>
          <t>[2]</t>
        </is>
      </c>
      <c r="C28" s="3" t="inlineStr">
        <is>
          <t xml:space="preserve"> </t>
        </is>
      </c>
      <c r="D28" s="3" t="inlineStr">
        <is>
          <t xml:space="preserve"> </t>
        </is>
      </c>
    </row>
    <row r="29">
      <c r="A29" s="3" t="inlineStr">
        <is>
          <t>Acquisition consideration included in other noncurrent liabilities</t>
        </is>
      </c>
      <c r="B29" s="3" t="inlineStr">
        <is>
          <t>[2]</t>
        </is>
      </c>
      <c r="C29" s="3" t="inlineStr">
        <is>
          <t xml:space="preserve"> </t>
        </is>
      </c>
      <c r="D29" s="3" t="inlineStr">
        <is>
          <t xml:space="preserve"> </t>
        </is>
      </c>
    </row>
    <row r="30">
      <c r="A30" s="3" t="inlineStr">
        <is>
          <t>Acquisition consideration included in other liabilities</t>
        </is>
      </c>
      <c r="B30" s="3" t="inlineStr">
        <is>
          <t>[2]</t>
        </is>
      </c>
      <c r="C30" s="3" t="inlineStr">
        <is>
          <t xml:space="preserve"> </t>
        </is>
      </c>
      <c r="D30" s="3" t="inlineStr">
        <is>
          <t xml:space="preserve"> </t>
        </is>
      </c>
    </row>
    <row r="31">
      <c r="A31" s="3" t="inlineStr">
        <is>
          <t>Fair Value, Inputs, Level 3 [Member] | Fair Value, Recurring [Member]</t>
        </is>
      </c>
      <c r="C31" s="3" t="inlineStr">
        <is>
          <t xml:space="preserve"> </t>
        </is>
      </c>
      <c r="D31" s="3" t="inlineStr">
        <is>
          <t xml:space="preserve"> </t>
        </is>
      </c>
    </row>
    <row r="32">
      <c r="A32" s="5" t="inlineStr">
        <is>
          <t>Fair Value, Assets and Liabilities Measured on Recurring and Nonrecurring Basis [Line Items]</t>
        </is>
      </c>
      <c r="C32" s="3" t="inlineStr">
        <is>
          <t xml:space="preserve"> </t>
        </is>
      </c>
      <c r="D32" s="3" t="inlineStr">
        <is>
          <t xml:space="preserve"> </t>
        </is>
      </c>
    </row>
    <row r="33">
      <c r="A33" s="3" t="inlineStr">
        <is>
          <t>Debt securities</t>
        </is>
      </c>
      <c r="B33" s="3" t="inlineStr">
        <is>
          <t>[3]</t>
        </is>
      </c>
      <c r="C33" s="3" t="inlineStr">
        <is>
          <t xml:space="preserve"> </t>
        </is>
      </c>
      <c r="D33" s="3" t="inlineStr">
        <is>
          <t xml:space="preserve"> </t>
        </is>
      </c>
    </row>
    <row r="34">
      <c r="A34" s="3" t="inlineStr">
        <is>
          <t>Equity investments included in current assets</t>
        </is>
      </c>
      <c r="B34" s="3" t="inlineStr">
        <is>
          <t>[3]</t>
        </is>
      </c>
      <c r="C34" s="3" t="inlineStr">
        <is>
          <t xml:space="preserve"> </t>
        </is>
      </c>
      <c r="D34" s="3" t="inlineStr">
        <is>
          <t xml:space="preserve"> </t>
        </is>
      </c>
    </row>
    <row r="35">
      <c r="A35" s="3" t="inlineStr">
        <is>
          <t>Equity investments included in noncurrent assets</t>
        </is>
      </c>
      <c r="B35" s="3" t="inlineStr">
        <is>
          <t>[3]</t>
        </is>
      </c>
      <c r="C35" s="4" t="n">
        <v>1450</v>
      </c>
      <c r="D35" s="4" t="n">
        <v>1263</v>
      </c>
    </row>
    <row r="36">
      <c r="A36" s="3" t="inlineStr">
        <is>
          <t>Total</t>
        </is>
      </c>
      <c r="B36" s="3" t="inlineStr">
        <is>
          <t>[3]</t>
        </is>
      </c>
      <c r="C36" s="4" t="n">
        <v>1450</v>
      </c>
      <c r="D36" s="4" t="n">
        <v>1263</v>
      </c>
    </row>
    <row r="37">
      <c r="A37" s="3" t="inlineStr">
        <is>
          <t>Acquisition consideration included in other current liabilities</t>
        </is>
      </c>
      <c r="B37" s="3" t="inlineStr">
        <is>
          <t>[3]</t>
        </is>
      </c>
      <c r="C37" s="4" t="n">
        <v>-1945</v>
      </c>
      <c r="D37" s="4" t="n">
        <v>-2032</v>
      </c>
    </row>
    <row r="38">
      <c r="A38" s="3" t="inlineStr">
        <is>
          <t>Acquisition consideration included in other noncurrent liabilities</t>
        </is>
      </c>
      <c r="B38" s="3" t="inlineStr">
        <is>
          <t>[3]</t>
        </is>
      </c>
      <c r="C38" s="4" t="n">
        <v>-2572</v>
      </c>
      <c r="D38" s="4" t="n">
        <v>-2773</v>
      </c>
    </row>
    <row r="39">
      <c r="A39" s="3" t="inlineStr">
        <is>
          <t>Acquisition consideration included in other liabilities</t>
        </is>
      </c>
      <c r="B39" s="3" t="inlineStr">
        <is>
          <t>[3]</t>
        </is>
      </c>
      <c r="C39" s="6" t="n">
        <v>-4517</v>
      </c>
      <c r="D39" s="6" t="n">
        <v>-4805</v>
      </c>
    </row>
    <row r="40"/>
    <row r="41">
      <c r="A41" s="3" t="inlineStr">
        <is>
          <t>[1]– quoted
prices in active markets for identical assets or liabilities[2] – observable
inputs other than quoted prices in active markets for identical assets and liabilities – no observable
pricing inputs in the market</t>
        </is>
      </c>
    </row>
  </sheetData>
  <mergeCells count="3">
    <mergeCell ref="A1:B1"/>
    <mergeCell ref="A40:C40"/>
    <mergeCell ref="A41:C4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ssets Measured at Fair Value on a Recurring Basis Using Significant Unobservable Inputs (Level 3)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Balance, beginning of period</t>
        </is>
      </c>
      <c r="B4" s="6" t="n">
        <v>1248</v>
      </c>
      <c r="C4" s="6" t="n">
        <v>1105</v>
      </c>
      <c r="D4" s="6" t="n">
        <v>1263</v>
      </c>
      <c r="E4" s="6" t="n">
        <v>1132</v>
      </c>
    </row>
    <row r="5">
      <c r="A5" s="3" t="inlineStr">
        <is>
          <t>Total gains included in “Other income (expense), net”</t>
        </is>
      </c>
      <c r="B5" s="4" t="n">
        <v>202</v>
      </c>
      <c r="C5" s="4" t="n">
        <v>120</v>
      </c>
      <c r="D5" s="4" t="n">
        <v>187</v>
      </c>
      <c r="E5" s="4" t="n">
        <v>93</v>
      </c>
    </row>
    <row r="6">
      <c r="A6" s="3" t="inlineStr">
        <is>
          <t>Balance, end of period</t>
        </is>
      </c>
      <c r="B6" s="4" t="n">
        <v>1450</v>
      </c>
      <c r="C6" s="4" t="n">
        <v>1225</v>
      </c>
      <c r="D6" s="4" t="n">
        <v>1450</v>
      </c>
      <c r="E6" s="4" t="n">
        <v>1225</v>
      </c>
    </row>
    <row r="7">
      <c r="A7" s="3" t="inlineStr">
        <is>
          <t>Change in unrealized gains or losses for the period included in earnings for assets held at the end of the period</t>
        </is>
      </c>
      <c r="B7" s="3" t="inlineStr">
        <is>
          <t xml:space="preserve"> </t>
        </is>
      </c>
      <c r="C7" s="3" t="inlineStr">
        <is>
          <t xml:space="preserve"> </t>
        </is>
      </c>
      <c r="D7" s="3" t="inlineStr">
        <is>
          <t xml:space="preserve"> </t>
        </is>
      </c>
      <c r="E7" s="3"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Schedule of Liabilities Measured at Fair Value on a Recurring Basis Using Significant Unobservable Inputs (Level 3)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Balance, beginning of period</t>
        </is>
      </c>
      <c r="B4" s="6" t="n">
        <v>4588</v>
      </c>
      <c r="C4" s="6" t="n">
        <v>6603</v>
      </c>
      <c r="D4" s="6" t="n">
        <v>4805</v>
      </c>
      <c r="E4" s="6" t="n">
        <v>8546</v>
      </c>
    </row>
    <row r="5">
      <c r="A5" s="3" t="inlineStr">
        <is>
          <t>Payments</t>
        </is>
      </c>
      <c r="B5" s="3" t="inlineStr">
        <is>
          <t xml:space="preserve"> </t>
        </is>
      </c>
      <c r="C5" s="3" t="inlineStr">
        <is>
          <t xml:space="preserve"> </t>
        </is>
      </c>
      <c r="D5" s="4" t="n">
        <v>-214</v>
      </c>
      <c r="E5" s="4" t="n">
        <v>-375</v>
      </c>
    </row>
    <row r="6">
      <c r="A6" s="3" t="inlineStr">
        <is>
          <t>“Other operating (expense) gain, net”</t>
        </is>
      </c>
      <c r="B6" s="6" t="n">
        <v>-73</v>
      </c>
      <c r="C6" s="3" t="inlineStr">
        <is>
          <t xml:space="preserve"> </t>
        </is>
      </c>
      <c r="D6" s="6" t="n">
        <v>-73</v>
      </c>
      <c r="E6" s="6" t="n">
        <v>-1565</v>
      </c>
    </row>
    <row r="7">
      <c r="A7" s="3" t="inlineStr">
        <is>
          <t>Fair Value, Liability, Recurring Basis, Unobservable Input Reconciliation, Gain (Loss), Statement of Income or Comprehensive Income [Extensible Enumeration]</t>
        </is>
      </c>
      <c r="B7" s="3" t="inlineStr">
        <is>
          <t>Other operating (expense) gain, net</t>
        </is>
      </c>
      <c r="C7" s="3" t="inlineStr">
        <is>
          <t>Other operating (expense) gain, net</t>
        </is>
      </c>
      <c r="D7" s="3" t="inlineStr">
        <is>
          <t>Other operating (expense) gain, net</t>
        </is>
      </c>
      <c r="E7" s="3" t="inlineStr">
        <is>
          <t>Other operating (expense) gain, net</t>
        </is>
      </c>
    </row>
    <row r="8">
      <c r="A8" s="3" t="inlineStr">
        <is>
          <t>Other operating (expense) gain, net</t>
        </is>
      </c>
      <c r="B8" s="6" t="n">
        <v>-294</v>
      </c>
      <c r="C8" s="6" t="n">
        <v>17</v>
      </c>
      <c r="D8" s="6" t="n">
        <v>190</v>
      </c>
      <c r="E8" s="6" t="n">
        <v>816</v>
      </c>
    </row>
    <row r="9">
      <c r="A9" s="3" t="inlineStr">
        <is>
          <t>“Foreign currency translation adjustment”</t>
        </is>
      </c>
      <c r="B9" s="6" t="n">
        <v>2</v>
      </c>
      <c r="C9" s="6" t="n">
        <v>6</v>
      </c>
      <c r="D9" s="6" t="n">
        <v>-1</v>
      </c>
      <c r="E9" s="6" t="n">
        <v>3</v>
      </c>
    </row>
    <row r="10">
      <c r="A10" s="3" t="inlineStr">
        <is>
          <t>Fair Value, Liability, Recurring Basis, Unobservable Input Reconciliation, Liability, Gain (Loss), Statement of Other Comprehensive Income or Comprehensive Income [Extensible Enumeration]</t>
        </is>
      </c>
      <c r="B10" s="3" t="inlineStr">
        <is>
          <t>Foreign currency translation adjustments</t>
        </is>
      </c>
      <c r="C10" s="3" t="inlineStr">
        <is>
          <t>Foreign currency translation adjustments</t>
        </is>
      </c>
      <c r="D10" s="3" t="inlineStr">
        <is>
          <t>Foreign currency translation adjustments</t>
        </is>
      </c>
      <c r="E10" s="3" t="inlineStr">
        <is>
          <t>Foreign currency translation adjustments</t>
        </is>
      </c>
    </row>
    <row r="11">
      <c r="A11" s="3" t="inlineStr">
        <is>
          <t>Balance, end of period</t>
        </is>
      </c>
      <c r="B11" s="6" t="n">
        <v>4517</v>
      </c>
      <c r="C11" s="6" t="n">
        <v>6609</v>
      </c>
      <c r="D11" s="6" t="n">
        <v>4517</v>
      </c>
      <c r="E11" s="6" t="n">
        <v>6609</v>
      </c>
    </row>
    <row r="12">
      <c r="A12" s="3" t="inlineStr">
        <is>
          <t>Change in unrealized gains or losses for the period included in earnings for liabilities held at the end of the period</t>
        </is>
      </c>
      <c r="B12" s="3" t="inlineStr">
        <is>
          <t xml:space="preserve"> </t>
        </is>
      </c>
      <c r="C12" s="3" t="inlineStr">
        <is>
          <t xml:space="preserve"> </t>
        </is>
      </c>
      <c r="D12" s="3" t="inlineStr">
        <is>
          <t xml:space="preserve"> </t>
        </is>
      </c>
      <c r="E12" s="3"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air Value Measurements (Details Narrative) - USD ($) $ in Millions</t>
        </is>
      </c>
      <c r="B1" s="2" t="inlineStr">
        <is>
          <t>6 Months Ended</t>
        </is>
      </c>
    </row>
    <row r="2">
      <c r="B2" s="2" t="inlineStr">
        <is>
          <t>Jan. 31, 2024</t>
        </is>
      </c>
      <c r="C2" s="2" t="inlineStr">
        <is>
          <t>Jan. 31, 2023</t>
        </is>
      </c>
      <c r="D2" s="2" t="inlineStr">
        <is>
          <t>Jul. 31, 2023</t>
        </is>
      </c>
    </row>
    <row r="3">
      <c r="A3" s="5" t="inlineStr">
        <is>
          <t>Fair Value Disclosures [Abstract]</t>
        </is>
      </c>
      <c r="B3" s="3" t="inlineStr">
        <is>
          <t xml:space="preserve"> </t>
        </is>
      </c>
      <c r="C3" s="3" t="inlineStr">
        <is>
          <t xml:space="preserve"> </t>
        </is>
      </c>
      <c r="D3" s="3" t="inlineStr">
        <is>
          <t xml:space="preserve"> </t>
        </is>
      </c>
    </row>
    <row r="4">
      <c r="A4" s="3" t="inlineStr">
        <is>
          <t>Investment in hedge funds</t>
        </is>
      </c>
      <c r="B4" s="6" t="n">
        <v>3</v>
      </c>
      <c r="C4" s="3" t="inlineStr">
        <is>
          <t xml:space="preserve"> </t>
        </is>
      </c>
      <c r="D4" s="6" t="n">
        <v>3</v>
      </c>
    </row>
    <row r="5">
      <c r="A5" s="3" t="inlineStr">
        <is>
          <t>Payment for contingent consideration</t>
        </is>
      </c>
      <c r="B5" s="10" t="n">
        <v>0.2</v>
      </c>
      <c r="C5" s="10" t="n">
        <v>0.4</v>
      </c>
      <c r="D5"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Loss) Income and Aggregate Funding to the Company by VIE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Net (loss) income of the VIE</t>
        </is>
      </c>
      <c r="B4" s="6" t="n">
        <v>-107</v>
      </c>
      <c r="C4" s="6" t="n">
        <v>25</v>
      </c>
      <c r="D4" s="6" t="n">
        <v>-26</v>
      </c>
      <c r="E4" s="6" t="n">
        <v>165</v>
      </c>
    </row>
    <row r="5">
      <c r="A5" s="3" t="inlineStr">
        <is>
          <t>Aggregate funding provided by (repaid to) the Company, net</t>
        </is>
      </c>
      <c r="B5" s="6" t="n">
        <v>123</v>
      </c>
      <c r="C5" s="6" t="n">
        <v>-10</v>
      </c>
      <c r="D5" s="6" t="n">
        <v>237</v>
      </c>
      <c r="E5" s="6" t="n">
        <v>8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Summarized Consolidated Balance Sheet (Details) - USD ($) $ in Thousands</t>
        </is>
      </c>
      <c r="B1" s="2" t="inlineStr">
        <is>
          <t>Jan. 31, 2024</t>
        </is>
      </c>
      <c r="C1" s="2" t="inlineStr">
        <is>
          <t>Jul. 31, 2023</t>
        </is>
      </c>
    </row>
    <row r="2">
      <c r="A2" s="5" t="inlineStr">
        <is>
          <t>Consolidation, Less than Wholly Owned Subsidiary, Parent Ownership Interest, Effects of Changes, Net [Line Items]</t>
        </is>
      </c>
      <c r="B2" s="3" t="inlineStr">
        <is>
          <t xml:space="preserve"> </t>
        </is>
      </c>
      <c r="C2" s="3" t="inlineStr">
        <is>
          <t xml:space="preserve"> </t>
        </is>
      </c>
    </row>
    <row r="3">
      <c r="A3" s="3" t="inlineStr">
        <is>
          <t>Cash and equivalents</t>
        </is>
      </c>
      <c r="B3" s="6" t="n">
        <v>141081</v>
      </c>
      <c r="C3" s="6" t="n">
        <v>103637</v>
      </c>
    </row>
    <row r="4">
      <c r="A4" s="3" t="inlineStr">
        <is>
          <t>Trade accounts receivable, net</t>
        </is>
      </c>
      <c r="B4" s="4" t="n">
        <v>37392</v>
      </c>
      <c r="C4" s="4" t="n">
        <v>32092</v>
      </c>
    </row>
    <row r="5">
      <c r="A5" s="3" t="inlineStr">
        <is>
          <t>Disbursement prefunding</t>
        </is>
      </c>
      <c r="B5" s="4" t="n">
        <v>27749</v>
      </c>
      <c r="C5" s="4" t="n">
        <v>30113</v>
      </c>
    </row>
    <row r="6">
      <c r="A6" s="3" t="inlineStr">
        <is>
          <t>Prepaid expenses</t>
        </is>
      </c>
      <c r="B6" s="4" t="n">
        <v>23523</v>
      </c>
      <c r="C6" s="4" t="n">
        <v>16638</v>
      </c>
    </row>
    <row r="7">
      <c r="A7" s="3" t="inlineStr">
        <is>
          <t>Other current assets</t>
        </is>
      </c>
      <c r="B7" s="4" t="n">
        <v>30905</v>
      </c>
      <c r="C7" s="4" t="n">
        <v>28394</v>
      </c>
    </row>
    <row r="8">
      <c r="A8" s="3" t="inlineStr">
        <is>
          <t>Property, plant, and equipment, net</t>
        </is>
      </c>
      <c r="B8" s="4" t="n">
        <v>38713</v>
      </c>
      <c r="C8" s="4" t="n">
        <v>38655</v>
      </c>
    </row>
    <row r="9">
      <c r="A9" s="3" t="inlineStr">
        <is>
          <t>Other intangibles, net</t>
        </is>
      </c>
      <c r="B9" s="4" t="n">
        <v>7026</v>
      </c>
      <c r="C9" s="4" t="n">
        <v>8196</v>
      </c>
    </row>
    <row r="10">
      <c r="A10" s="3" t="inlineStr">
        <is>
          <t>Total assets</t>
        </is>
      </c>
      <c r="B10" s="4" t="n">
        <v>521778</v>
      </c>
      <c r="C10" s="4" t="n">
        <v>510810</v>
      </c>
    </row>
    <row r="11">
      <c r="A11" s="3" t="inlineStr">
        <is>
          <t>Trade accounts payable</t>
        </is>
      </c>
      <c r="B11" s="4" t="n">
        <v>21514</v>
      </c>
      <c r="C11" s="4" t="n">
        <v>22231</v>
      </c>
    </row>
    <row r="12">
      <c r="A12" s="3" t="inlineStr">
        <is>
          <t>Accrued expenses</t>
        </is>
      </c>
      <c r="B12" s="4" t="n">
        <v>107181</v>
      </c>
      <c r="C12" s="4" t="n">
        <v>110796</v>
      </c>
    </row>
    <row r="13">
      <c r="A13" s="3" t="inlineStr">
        <is>
          <t>Settlement liabilities</t>
        </is>
      </c>
      <c r="B13" s="4" t="n">
        <v>15789</v>
      </c>
      <c r="C13" s="4" t="n">
        <v>21495</v>
      </c>
    </row>
    <row r="14">
      <c r="A14" s="3" t="inlineStr">
        <is>
          <t>Due to the Company</t>
        </is>
      </c>
      <c r="B14" s="4" t="n">
        <v>3716</v>
      </c>
      <c r="C14" s="4" t="n">
        <v>3354</v>
      </c>
    </row>
    <row r="15">
      <c r="A15" s="3" t="inlineStr">
        <is>
          <t>Accumulated other comprehensive income</t>
        </is>
      </c>
      <c r="B15" s="4" t="n">
        <v>-17276</v>
      </c>
      <c r="C15" s="4" t="n">
        <v>-17192</v>
      </c>
    </row>
    <row r="16">
      <c r="A16" s="3" t="inlineStr">
        <is>
          <t>Noncontrolling interests</t>
        </is>
      </c>
      <c r="B16" s="4" t="n">
        <v>8103</v>
      </c>
      <c r="C16" s="4" t="n">
        <v>6267</v>
      </c>
    </row>
    <row r="17">
      <c r="A17" s="3" t="inlineStr">
        <is>
          <t>Total liabilities and noncontrolling interests</t>
        </is>
      </c>
      <c r="B17" s="4" t="n">
        <v>521778</v>
      </c>
      <c r="C17" s="4" t="n">
        <v>510810</v>
      </c>
    </row>
    <row r="18">
      <c r="A18" s="3" t="inlineStr">
        <is>
          <t>Variable Interest Entity, Primary Beneficiary [Member]</t>
        </is>
      </c>
      <c r="B18" s="3" t="inlineStr">
        <is>
          <t xml:space="preserve"> </t>
        </is>
      </c>
      <c r="C18" s="3" t="inlineStr">
        <is>
          <t xml:space="preserve"> </t>
        </is>
      </c>
    </row>
    <row r="19">
      <c r="A19" s="5" t="inlineStr">
        <is>
          <t>Consolidation, Less than Wholly Owned Subsidiary, Parent Ownership Interest, Effects of Changes, Net [Line Items]</t>
        </is>
      </c>
      <c r="B19" s="3" t="inlineStr">
        <is>
          <t xml:space="preserve"> </t>
        </is>
      </c>
      <c r="C19" s="3" t="inlineStr">
        <is>
          <t xml:space="preserve"> </t>
        </is>
      </c>
    </row>
    <row r="20">
      <c r="A20" s="3" t="inlineStr">
        <is>
          <t>Cash and equivalents</t>
        </is>
      </c>
      <c r="B20" s="4" t="n">
        <v>2394</v>
      </c>
      <c r="C20" s="4" t="n">
        <v>1596</v>
      </c>
    </row>
    <row r="21">
      <c r="A21" s="3" t="inlineStr">
        <is>
          <t>Restricted cash</t>
        </is>
      </c>
      <c r="B21" s="4" t="n">
        <v>4934</v>
      </c>
      <c r="C21" s="4" t="n">
        <v>7848</v>
      </c>
    </row>
    <row r="22">
      <c r="A22" s="3" t="inlineStr">
        <is>
          <t>Trade accounts receivable, net</t>
        </is>
      </c>
      <c r="B22" s="4" t="n">
        <v>90</v>
      </c>
      <c r="C22" s="4" t="n">
        <v>62</v>
      </c>
    </row>
    <row r="23">
      <c r="A23" s="3" t="inlineStr">
        <is>
          <t>Disbursement prefunding</t>
        </is>
      </c>
      <c r="B23" s="4" t="n">
        <v>1056</v>
      </c>
      <c r="C23" s="4" t="n">
        <v>585</v>
      </c>
    </row>
    <row r="24">
      <c r="A24" s="3" t="inlineStr">
        <is>
          <t>Prepaid expenses</t>
        </is>
      </c>
      <c r="B24" s="4" t="n">
        <v>323</v>
      </c>
      <c r="C24" s="4" t="n">
        <v>197</v>
      </c>
    </row>
    <row r="25">
      <c r="A25" s="3" t="inlineStr">
        <is>
          <t>Other current assets</t>
        </is>
      </c>
      <c r="B25" s="4" t="n">
        <v>255</v>
      </c>
      <c r="C25" s="4" t="n">
        <v>317</v>
      </c>
    </row>
    <row r="26">
      <c r="A26" s="3" t="inlineStr">
        <is>
          <t>Property, plant, and equipment, net</t>
        </is>
      </c>
      <c r="B26" s="4" t="n">
        <v>166</v>
      </c>
      <c r="C26" s="4" t="n">
        <v>272</v>
      </c>
    </row>
    <row r="27">
      <c r="A27" s="3" t="inlineStr">
        <is>
          <t>Other intangibles, net</t>
        </is>
      </c>
      <c r="B27" s="4" t="n">
        <v>661</v>
      </c>
      <c r="C27" s="4" t="n">
        <v>737</v>
      </c>
    </row>
    <row r="28">
      <c r="A28" s="3" t="inlineStr">
        <is>
          <t>Total assets</t>
        </is>
      </c>
      <c r="B28" s="4" t="n">
        <v>9879</v>
      </c>
      <c r="C28" s="4" t="n">
        <v>11614</v>
      </c>
    </row>
    <row r="29">
      <c r="A29" s="3" t="inlineStr">
        <is>
          <t>Trade accounts payable</t>
        </is>
      </c>
      <c r="B29" s="4" t="n">
        <v>11</v>
      </c>
      <c r="C29" s="3" t="inlineStr">
        <is>
          <t xml:space="preserve"> </t>
        </is>
      </c>
    </row>
    <row r="30">
      <c r="A30" s="3" t="inlineStr">
        <is>
          <t>Accrued expenses</t>
        </is>
      </c>
      <c r="B30" s="4" t="n">
        <v>334</v>
      </c>
      <c r="C30" s="4" t="n">
        <v>70</v>
      </c>
    </row>
    <row r="31">
      <c r="A31" s="3" t="inlineStr">
        <is>
          <t>Settlement liabilities</t>
        </is>
      </c>
      <c r="B31" s="4" t="n">
        <v>5336</v>
      </c>
      <c r="C31" s="4" t="n">
        <v>7573</v>
      </c>
    </row>
    <row r="32">
      <c r="A32" s="3" t="inlineStr">
        <is>
          <t>Accumulated other comprehensive income</t>
        </is>
      </c>
      <c r="B32" s="4" t="n">
        <v>37</v>
      </c>
      <c r="C32" s="4" t="n">
        <v>21</v>
      </c>
    </row>
    <row r="33">
      <c r="A33" s="3" t="inlineStr">
        <is>
          <t>Noncontrolling interests</t>
        </is>
      </c>
      <c r="B33" s="4" t="n">
        <v>3898</v>
      </c>
      <c r="C33" s="4" t="n">
        <v>3924</v>
      </c>
    </row>
    <row r="34">
      <c r="A34" s="3" t="inlineStr">
        <is>
          <t>Total liabilities and noncontrolling interests</t>
        </is>
      </c>
      <c r="B34" s="4" t="n">
        <v>9879</v>
      </c>
      <c r="C34" s="4" t="n">
        <v>11614</v>
      </c>
    </row>
    <row r="35">
      <c r="A35" s="3" t="inlineStr">
        <is>
          <t>Variable Interest Entity, Primary Beneficiary [Member] | Related Party [Member]</t>
        </is>
      </c>
      <c r="B35" s="3" t="inlineStr">
        <is>
          <t xml:space="preserve"> </t>
        </is>
      </c>
      <c r="C35" s="3" t="inlineStr">
        <is>
          <t xml:space="preserve"> </t>
        </is>
      </c>
    </row>
    <row r="36">
      <c r="A36" s="5" t="inlineStr">
        <is>
          <t>Consolidation, Less than Wholly Owned Subsidiary, Parent Ownership Interest, Effects of Changes, Net [Line Items]</t>
        </is>
      </c>
      <c r="B36" s="3" t="inlineStr">
        <is>
          <t xml:space="preserve"> </t>
        </is>
      </c>
      <c r="C36" s="3" t="inlineStr">
        <is>
          <t xml:space="preserve"> </t>
        </is>
      </c>
    </row>
    <row r="37">
      <c r="A37" s="3" t="inlineStr">
        <is>
          <t>Due to the Company</t>
        </is>
      </c>
      <c r="B37" s="6" t="n">
        <v>263</v>
      </c>
      <c r="C37" s="6" t="n">
        <v>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ther Operating (Expense) Gain, Net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Corporate—Straight Path Communications Inc. class action legal fees</t>
        </is>
      </c>
      <c r="B4" s="6" t="n">
        <v>-2552</v>
      </c>
      <c r="C4" s="6" t="n">
        <v>-1597</v>
      </c>
      <c r="D4" s="6" t="n">
        <v>-2764</v>
      </c>
      <c r="E4" s="6" t="n">
        <v>-4109</v>
      </c>
    </row>
    <row r="5">
      <c r="A5" s="3" t="inlineStr">
        <is>
          <t>Corporate—Straight Path Communications Inc. class action insurance claims</t>
        </is>
      </c>
      <c r="B5" s="4" t="n">
        <v>2186</v>
      </c>
      <c r="C5" s="4" t="n">
        <v>1263</v>
      </c>
      <c r="D5" s="4" t="n">
        <v>2869</v>
      </c>
      <c r="E5" s="4" t="n">
        <v>2988</v>
      </c>
    </row>
    <row r="6">
      <c r="A6" s="3" t="inlineStr">
        <is>
          <t>Corporate—other</t>
        </is>
      </c>
      <c r="B6" s="3" t="inlineStr">
        <is>
          <t xml:space="preserve"> </t>
        </is>
      </c>
      <c r="C6" s="3" t="inlineStr">
        <is>
          <t xml:space="preserve"> </t>
        </is>
      </c>
      <c r="D6" s="4" t="n">
        <v>12</v>
      </c>
      <c r="E6" s="3" t="inlineStr">
        <is>
          <t xml:space="preserve"> </t>
        </is>
      </c>
    </row>
    <row r="7">
      <c r="A7" s="3" t="inlineStr">
        <is>
          <t>Fintech— government grants</t>
        </is>
      </c>
      <c r="B7" s="3" t="inlineStr">
        <is>
          <t xml:space="preserve"> </t>
        </is>
      </c>
      <c r="C7" s="4" t="n">
        <v>349</v>
      </c>
      <c r="D7" s="3" t="inlineStr">
        <is>
          <t xml:space="preserve"> </t>
        </is>
      </c>
      <c r="E7" s="4" t="n">
        <v>382</v>
      </c>
    </row>
    <row r="8">
      <c r="A8" s="3" t="inlineStr">
        <is>
          <t>net2phone—write-off of contingent consideration liability</t>
        </is>
      </c>
      <c r="B8" s="4" t="n">
        <v>73</v>
      </c>
      <c r="C8" s="3" t="inlineStr">
        <is>
          <t xml:space="preserve"> </t>
        </is>
      </c>
      <c r="D8" s="4" t="n">
        <v>73</v>
      </c>
      <c r="E8" s="3" t="inlineStr">
        <is>
          <t xml:space="preserve"> </t>
        </is>
      </c>
    </row>
    <row r="9">
      <c r="A9" s="3" t="inlineStr">
        <is>
          <t>Traditional Communications— cable telephony customer indemnification claim</t>
        </is>
      </c>
      <c r="B9" s="3" t="inlineStr">
        <is>
          <t xml:space="preserve"> </t>
        </is>
      </c>
      <c r="C9" s="4" t="n">
        <v>-1</v>
      </c>
      <c r="D9" s="3" t="inlineStr">
        <is>
          <t xml:space="preserve"> </t>
        </is>
      </c>
      <c r="E9" s="4" t="n">
        <v>-12</v>
      </c>
    </row>
    <row r="10">
      <c r="A10" s="3" t="inlineStr">
        <is>
          <t>Traditional Communications—other</t>
        </is>
      </c>
      <c r="B10" s="4" t="n">
        <v>-1</v>
      </c>
      <c r="C10" s="4" t="n">
        <v>3</v>
      </c>
      <c r="D10" s="3" t="inlineStr">
        <is>
          <t xml:space="preserve"> </t>
        </is>
      </c>
      <c r="E10" s="4" t="n">
        <v>2</v>
      </c>
    </row>
    <row r="11">
      <c r="A11" s="3" t="inlineStr">
        <is>
          <t>Total other operating (expense) gain, net</t>
        </is>
      </c>
      <c r="B11" s="4" t="n">
        <v>-294</v>
      </c>
      <c r="C11" s="4" t="n">
        <v>17</v>
      </c>
      <c r="D11" s="4" t="n">
        <v>190</v>
      </c>
      <c r="E11" s="4" t="n">
        <v>816</v>
      </c>
    </row>
    <row r="12">
      <c r="A12" s="3" t="inlineStr">
        <is>
          <t>Fintech [Member]</t>
        </is>
      </c>
      <c r="B12" s="3" t="inlineStr">
        <is>
          <t xml:space="preserve"> </t>
        </is>
      </c>
      <c r="C12" s="3" t="inlineStr">
        <is>
          <t xml:space="preserve"> </t>
        </is>
      </c>
      <c r="D12" s="3" t="inlineStr">
        <is>
          <t xml:space="preserve"> </t>
        </is>
      </c>
      <c r="E12" s="3" t="inlineStr">
        <is>
          <t xml:space="preserve"> </t>
        </is>
      </c>
    </row>
    <row r="13">
      <c r="A13" s="5" t="inlineStr">
        <is>
          <t>Restructuring Cost and Reserve [Line Items]</t>
        </is>
      </c>
      <c r="B13" s="3" t="inlineStr">
        <is>
          <t xml:space="preserve"> </t>
        </is>
      </c>
      <c r="C13" s="3" t="inlineStr">
        <is>
          <t xml:space="preserve"> </t>
        </is>
      </c>
      <c r="D13" s="3" t="inlineStr">
        <is>
          <t xml:space="preserve"> </t>
        </is>
      </c>
      <c r="E13" s="3" t="inlineStr">
        <is>
          <t xml:space="preserve"> </t>
        </is>
      </c>
    </row>
    <row r="14">
      <c r="A14" s="3" t="inlineStr">
        <is>
          <t>Fintech—write-off of contingent consideration liability</t>
        </is>
      </c>
      <c r="B14" s="3" t="inlineStr">
        <is>
          <t xml:space="preserve"> </t>
        </is>
      </c>
      <c r="C14" s="3" t="inlineStr">
        <is>
          <t xml:space="preserve"> </t>
        </is>
      </c>
      <c r="D14" s="3" t="inlineStr">
        <is>
          <t xml:space="preserve"> </t>
        </is>
      </c>
      <c r="E14" s="6" t="n">
        <v>156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Operating (Expense) Gain, Net (Details Narrative) - USD ($) $ in Thousands</t>
        </is>
      </c>
      <c r="C1" s="2" t="inlineStr">
        <is>
          <t>3 Months Ended</t>
        </is>
      </c>
      <c r="E1" s="2" t="inlineStr">
        <is>
          <t>6 Months Ended</t>
        </is>
      </c>
    </row>
    <row r="2">
      <c r="B2" s="2" t="inlineStr">
        <is>
          <t>May 08, 2023</t>
        </is>
      </c>
      <c r="C2" s="2" t="inlineStr">
        <is>
          <t>Jan. 31, 2024</t>
        </is>
      </c>
      <c r="D2" s="2" t="inlineStr">
        <is>
          <t>Jan. 31, 2023</t>
        </is>
      </c>
      <c r="E2" s="2" t="inlineStr">
        <is>
          <t>Jan. 31, 2024</t>
        </is>
      </c>
      <c r="F2" s="2" t="inlineStr">
        <is>
          <t>Jan.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raditional communications cable telephony customer indemnification claim</t>
        </is>
      </c>
      <c r="B4" s="3" t="inlineStr">
        <is>
          <t xml:space="preserve"> </t>
        </is>
      </c>
      <c r="C4" s="3" t="inlineStr">
        <is>
          <t xml:space="preserve"> </t>
        </is>
      </c>
      <c r="D4" s="6" t="n">
        <v>-1</v>
      </c>
      <c r="E4" s="3" t="inlineStr">
        <is>
          <t xml:space="preserve"> </t>
        </is>
      </c>
      <c r="F4" s="6" t="n">
        <v>-12</v>
      </c>
    </row>
    <row r="5">
      <c r="A5" s="3" t="inlineStr">
        <is>
          <t>Indemnification Agreem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Traditional communications cable telephony customer indemnification claim</t>
        </is>
      </c>
      <c r="B7" s="6" t="n">
        <v>3900</v>
      </c>
      <c r="C7" s="3" t="inlineStr">
        <is>
          <t xml:space="preserve"> </t>
        </is>
      </c>
      <c r="D7" s="3" t="inlineStr">
        <is>
          <t xml:space="preserve"> </t>
        </is>
      </c>
      <c r="E7" s="3" t="inlineStr">
        <is>
          <t xml:space="preserve"> </t>
        </is>
      </c>
      <c r="F7" s="3"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5" customWidth="1" min="5" max="5"/>
  </cols>
  <sheetData>
    <row r="1">
      <c r="A1" s="1" t="inlineStr">
        <is>
          <t>Revolving Credit Facility (Details Narrative) - USD ($)</t>
        </is>
      </c>
      <c r="B1" s="2" t="inlineStr">
        <is>
          <t>6 Months Ended</t>
        </is>
      </c>
    </row>
    <row r="2">
      <c r="B2" s="2" t="inlineStr">
        <is>
          <t>Jan. 31, 2024</t>
        </is>
      </c>
      <c r="C2" s="2" t="inlineStr">
        <is>
          <t>Jan. 31, 2023</t>
        </is>
      </c>
      <c r="D2" s="2" t="inlineStr">
        <is>
          <t>Jul. 31, 2023</t>
        </is>
      </c>
      <c r="E2" s="2" t="inlineStr">
        <is>
          <t>May 17, 2021</t>
        </is>
      </c>
    </row>
    <row r="3">
      <c r="A3" s="5"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Proceeds from lines of credit</t>
        </is>
      </c>
      <c r="B4" s="6" t="n">
        <v>30588000</v>
      </c>
      <c r="C4" s="6" t="n">
        <v>2383000</v>
      </c>
      <c r="D4" s="3" t="inlineStr">
        <is>
          <t xml:space="preserve"> </t>
        </is>
      </c>
      <c r="E4" s="3" t="inlineStr">
        <is>
          <t xml:space="preserve"> </t>
        </is>
      </c>
    </row>
    <row r="5">
      <c r="A5" s="3" t="inlineStr">
        <is>
          <t>Repayment of lines of credit</t>
        </is>
      </c>
      <c r="B5" s="4" t="n">
        <v>30588000</v>
      </c>
      <c r="C5" s="4" t="n">
        <v>2383000</v>
      </c>
      <c r="D5" s="3" t="inlineStr">
        <is>
          <t xml:space="preserve"> </t>
        </is>
      </c>
      <c r="E5" s="3" t="inlineStr">
        <is>
          <t xml:space="preserve"> </t>
        </is>
      </c>
    </row>
    <row r="6">
      <c r="A6" s="3" t="inlineStr">
        <is>
          <t>IDT Telecom [Member]</t>
        </is>
      </c>
      <c r="B6" s="3" t="inlineStr">
        <is>
          <t xml:space="preserve"> </t>
        </is>
      </c>
      <c r="C6" s="3" t="inlineStr">
        <is>
          <t xml:space="preserve"> </t>
        </is>
      </c>
      <c r="D6" s="3" t="inlineStr">
        <is>
          <t xml:space="preserve"> </t>
        </is>
      </c>
      <c r="E6" s="3" t="inlineStr">
        <is>
          <t xml:space="preserve"> </t>
        </is>
      </c>
    </row>
    <row r="7">
      <c r="A7" s="5" t="inlineStr">
        <is>
          <t>Line of Credit Facility [Line Items]</t>
        </is>
      </c>
      <c r="B7" s="3" t="inlineStr">
        <is>
          <t xml:space="preserve"> </t>
        </is>
      </c>
      <c r="C7" s="3" t="inlineStr">
        <is>
          <t xml:space="preserve"> </t>
        </is>
      </c>
      <c r="D7" s="3" t="inlineStr">
        <is>
          <t xml:space="preserve"> </t>
        </is>
      </c>
      <c r="E7" s="3" t="inlineStr">
        <is>
          <t xml:space="preserve"> </t>
        </is>
      </c>
    </row>
    <row r="8">
      <c r="A8" s="3" t="inlineStr">
        <is>
          <t>Outstanding line of credit</t>
        </is>
      </c>
      <c r="B8" s="4" t="n">
        <v>0</v>
      </c>
      <c r="C8" s="3" t="inlineStr">
        <is>
          <t xml:space="preserve"> </t>
        </is>
      </c>
      <c r="D8" s="6" t="n">
        <v>0</v>
      </c>
      <c r="E8" s="3" t="inlineStr">
        <is>
          <t xml:space="preserve"> </t>
        </is>
      </c>
    </row>
    <row r="9">
      <c r="A9" s="3" t="inlineStr">
        <is>
          <t>Proceeds from lines of credit</t>
        </is>
      </c>
      <c r="B9" s="4" t="n">
        <v>30600000</v>
      </c>
      <c r="C9" s="4" t="n">
        <v>2400000</v>
      </c>
      <c r="D9" s="3" t="inlineStr">
        <is>
          <t xml:space="preserve"> </t>
        </is>
      </c>
      <c r="E9" s="3" t="inlineStr">
        <is>
          <t xml:space="preserve"> </t>
        </is>
      </c>
    </row>
    <row r="10">
      <c r="A10" s="3" t="inlineStr">
        <is>
          <t>Repayment of lines of credit</t>
        </is>
      </c>
      <c r="B10" s="6" t="n">
        <v>30600000</v>
      </c>
      <c r="C10" s="6" t="n">
        <v>2400000</v>
      </c>
      <c r="D10" s="3" t="inlineStr">
        <is>
          <t xml:space="preserve"> </t>
        </is>
      </c>
      <c r="E10" s="3" t="inlineStr">
        <is>
          <t xml:space="preserve"> </t>
        </is>
      </c>
    </row>
    <row r="11">
      <c r="A11" s="3" t="inlineStr">
        <is>
          <t>Revolving Credit Facility [Member] | TD Bank [Member]</t>
        </is>
      </c>
      <c r="B11" s="3" t="inlineStr">
        <is>
          <t xml:space="preserve"> </t>
        </is>
      </c>
      <c r="C11" s="3" t="inlineStr">
        <is>
          <t xml:space="preserve"> </t>
        </is>
      </c>
      <c r="D11" s="3" t="inlineStr">
        <is>
          <t xml:space="preserve"> </t>
        </is>
      </c>
      <c r="E11" s="3" t="inlineStr">
        <is>
          <t xml:space="preserve"> </t>
        </is>
      </c>
    </row>
    <row r="12">
      <c r="A12" s="5" t="inlineStr">
        <is>
          <t>Line of Credit Facility [Line Items]</t>
        </is>
      </c>
      <c r="B12" s="3" t="inlineStr">
        <is>
          <t xml:space="preserve"> </t>
        </is>
      </c>
      <c r="C12" s="3" t="inlineStr">
        <is>
          <t xml:space="preserve"> </t>
        </is>
      </c>
      <c r="D12" s="3" t="inlineStr">
        <is>
          <t xml:space="preserve"> </t>
        </is>
      </c>
      <c r="E12" s="3" t="inlineStr">
        <is>
          <t xml:space="preserve"> </t>
        </is>
      </c>
    </row>
    <row r="13">
      <c r="A13" s="3" t="inlineStr">
        <is>
          <t>Line of credit facility, maximum borrowing capacity</t>
        </is>
      </c>
      <c r="B13" s="3" t="inlineStr">
        <is>
          <t xml:space="preserve"> </t>
        </is>
      </c>
      <c r="C13" s="3" t="inlineStr">
        <is>
          <t xml:space="preserve"> </t>
        </is>
      </c>
      <c r="D13" s="3" t="inlineStr">
        <is>
          <t xml:space="preserve"> </t>
        </is>
      </c>
      <c r="E13" s="6" t="n">
        <v>25000000</v>
      </c>
    </row>
    <row r="14">
      <c r="A14" s="3" t="inlineStr">
        <is>
          <t>Credit facility, description</t>
        </is>
      </c>
      <c r="B14" s="3" t="inlineStr">
        <is>
          <t>The revolving credit facility is secured by primarily all of IDT Telecom’s assets. The principal outstanding
bears interest per annum at the secured overnight financing rate published by the Federal Reserve Bank of New York plus 10 basis points,
plus depending upon IDT Telecom’s leverage ratio as computed for the most recent fiscal quarter, 125 to 175 basis points. Interest
is payable monthly, and all outstanding principal and any accrued and unpaid interest is due on May 16, 2026. IDT Telecom pays a quarterly
unused commitment fee on the average daily balance of the unused portion of the $25.0 million commitment of 30 to 85 basis points, depending
upon IDT Telecom’s leverage ratio as computed for the most recent fiscal quarter.</t>
        </is>
      </c>
      <c r="C14" s="3" t="inlineStr">
        <is>
          <t xml:space="preserve"> </t>
        </is>
      </c>
      <c r="D14" s="3" t="inlineStr">
        <is>
          <t xml:space="preserve"> </t>
        </is>
      </c>
      <c r="E14" s="3" t="inlineStr">
        <is>
          <t xml:space="preserve"> </t>
        </is>
      </c>
    </row>
    <row r="15">
      <c r="A15" s="3" t="inlineStr">
        <is>
          <t>Debt instrument maturity date</t>
        </is>
      </c>
      <c r="B15" s="3" t="inlineStr">
        <is>
          <t>May 16,  2026</t>
        </is>
      </c>
      <c r="C15" s="3" t="inlineStr">
        <is>
          <t xml:space="preserve"> </t>
        </is>
      </c>
      <c r="D15" s="3" t="inlineStr">
        <is>
          <t xml:space="preserve"> </t>
        </is>
      </c>
      <c r="E15" s="3" t="inlineStr">
        <is>
          <t xml:space="preserve"> </t>
        </is>
      </c>
    </row>
    <row r="16">
      <c r="A16" s="3" t="inlineStr">
        <is>
          <t>Revolving credit, unused portion amount</t>
        </is>
      </c>
      <c r="B16" s="3" t="inlineStr">
        <is>
          <t xml:space="preserve"> </t>
        </is>
      </c>
      <c r="C16" s="3" t="inlineStr">
        <is>
          <t xml:space="preserve"> </t>
        </is>
      </c>
      <c r="D16" s="3" t="inlineStr">
        <is>
          <t xml:space="preserve"> </t>
        </is>
      </c>
      <c r="E16" s="6" t="n">
        <v>25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5" customWidth="1" min="8" max="8"/>
    <col width="14" customWidth="1" min="9" max="9"/>
    <col width="80" customWidth="1" min="10" max="10"/>
    <col width="14" customWidth="1" min="11" max="11"/>
  </cols>
  <sheetData>
    <row r="1">
      <c r="A1" s="1" t="inlineStr">
        <is>
          <t>Equity (Details Narrative) - USD ($)</t>
        </is>
      </c>
      <c r="G1" s="2" t="inlineStr">
        <is>
          <t>1 Months Ended</t>
        </is>
      </c>
      <c r="H1" s="2" t="inlineStr">
        <is>
          <t>3 Months Ended</t>
        </is>
      </c>
      <c r="J1" s="2" t="inlineStr">
        <is>
          <t>6 Months Ended</t>
        </is>
      </c>
    </row>
    <row r="2">
      <c r="C2" s="2" t="inlineStr">
        <is>
          <t>Mar. 31, 2024</t>
        </is>
      </c>
      <c r="D2" s="2" t="inlineStr">
        <is>
          <t>Feb. 21, 2024</t>
        </is>
      </c>
      <c r="E2" s="2" t="inlineStr">
        <is>
          <t>Dec. 21, 2023</t>
        </is>
      </c>
      <c r="F2" s="2" t="inlineStr">
        <is>
          <t>Dec. 13, 2023</t>
        </is>
      </c>
      <c r="G2" s="2" t="inlineStr">
        <is>
          <t>Jan. 31, 2024</t>
        </is>
      </c>
      <c r="H2" s="2" t="inlineStr">
        <is>
          <t>Jan. 31, 2024</t>
        </is>
      </c>
      <c r="I2" s="2" t="inlineStr">
        <is>
          <t>Jan. 31, 2023</t>
        </is>
      </c>
      <c r="J2" s="2" t="inlineStr">
        <is>
          <t>Jan. 31, 2024</t>
        </is>
      </c>
      <c r="K2" s="2" t="inlineStr">
        <is>
          <t>Jan. 31, 2023</t>
        </is>
      </c>
    </row>
    <row r="3">
      <c r="A3" s="5" t="inlineStr">
        <is>
          <t>Class of Stock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ceived cash from exercise of stock option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172000</v>
      </c>
      <c r="K4" s="6" t="n">
        <v>172000</v>
      </c>
    </row>
    <row r="5">
      <c r="A5" s="3" t="inlineStr">
        <is>
          <t>Stock repurchase program, remaining number of shares authorized to be repurchased</t>
        </is>
      </c>
      <c r="C5" s="3" t="inlineStr">
        <is>
          <t xml:space="preserve"> </t>
        </is>
      </c>
      <c r="D5" s="3" t="inlineStr">
        <is>
          <t xml:space="preserve"> </t>
        </is>
      </c>
      <c r="E5" s="3" t="inlineStr">
        <is>
          <t xml:space="preserve"> </t>
        </is>
      </c>
      <c r="F5" s="3" t="inlineStr">
        <is>
          <t xml:space="preserve"> </t>
        </is>
      </c>
      <c r="G5" s="4" t="n">
        <v>4600000</v>
      </c>
      <c r="H5" s="4" t="n">
        <v>4600000</v>
      </c>
      <c r="I5" s="3" t="inlineStr">
        <is>
          <t xml:space="preserve"> </t>
        </is>
      </c>
      <c r="J5" s="4" t="n">
        <v>4600000</v>
      </c>
      <c r="K5" s="3" t="inlineStr">
        <is>
          <t xml:space="preserve"> </t>
        </is>
      </c>
    </row>
    <row r="6">
      <c r="A6" s="3" t="inlineStr">
        <is>
          <t>Stock based compensation expense</t>
        </is>
      </c>
      <c r="B6" s="3" t="inlineStr">
        <is>
          <t>[1]</t>
        </is>
      </c>
      <c r="C6" s="3" t="inlineStr">
        <is>
          <t xml:space="preserve"> </t>
        </is>
      </c>
      <c r="D6" s="3" t="inlineStr">
        <is>
          <t xml:space="preserve"> </t>
        </is>
      </c>
      <c r="E6" s="3" t="inlineStr">
        <is>
          <t xml:space="preserve"> </t>
        </is>
      </c>
      <c r="F6" s="3" t="inlineStr">
        <is>
          <t xml:space="preserve"> </t>
        </is>
      </c>
      <c r="G6" s="3" t="inlineStr">
        <is>
          <t xml:space="preserve"> </t>
        </is>
      </c>
      <c r="H6" s="6" t="n">
        <v>2487000</v>
      </c>
      <c r="I6" s="6" t="n">
        <v>1286000</v>
      </c>
      <c r="J6" s="6" t="n">
        <v>3258000</v>
      </c>
      <c r="K6" s="4" t="n">
        <v>1858000</v>
      </c>
    </row>
    <row r="7">
      <c r="A7" s="3" t="inlineStr">
        <is>
          <t>Exchange of outstanding shares percentage</t>
        </is>
      </c>
      <c r="C7" s="3" t="inlineStr">
        <is>
          <t xml:space="preserve"> </t>
        </is>
      </c>
      <c r="D7" s="3" t="inlineStr">
        <is>
          <t xml:space="preserve"> </t>
        </is>
      </c>
      <c r="E7" s="3" t="inlineStr">
        <is>
          <t xml:space="preserve"> </t>
        </is>
      </c>
      <c r="F7" s="3" t="inlineStr">
        <is>
          <t xml:space="preserve"> </t>
        </is>
      </c>
      <c r="G7" s="8" t="n">
        <v>1.25</v>
      </c>
      <c r="H7" s="3" t="inlineStr">
        <is>
          <t xml:space="preserve"> </t>
        </is>
      </c>
      <c r="I7" s="3" t="inlineStr">
        <is>
          <t xml:space="preserve"> </t>
        </is>
      </c>
      <c r="J7" s="3" t="inlineStr">
        <is>
          <t xml:space="preserve"> </t>
        </is>
      </c>
      <c r="K7" s="3" t="inlineStr">
        <is>
          <t xml:space="preserve"> </t>
        </is>
      </c>
    </row>
    <row r="8">
      <c r="A8" s="3" t="inlineStr">
        <is>
          <t>Exchange of NRS shares for Class B common stock</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net2phone 2.0, Inc. [Member]</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Class of Stock [Line Item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Restricted common stock with holding employees outstanding shares percentage</t>
        </is>
      </c>
      <c r="C11" s="3" t="inlineStr">
        <is>
          <t xml:space="preserve"> </t>
        </is>
      </c>
      <c r="D11" s="3" t="inlineStr">
        <is>
          <t xml:space="preserve"> </t>
        </is>
      </c>
      <c r="E11" s="3" t="inlineStr">
        <is>
          <t xml:space="preserve"> </t>
        </is>
      </c>
      <c r="F11" s="3" t="inlineStr">
        <is>
          <t xml:space="preserve"> </t>
        </is>
      </c>
      <c r="G11" s="9" t="n">
        <v>0.045</v>
      </c>
      <c r="H11" s="3" t="inlineStr">
        <is>
          <t xml:space="preserve"> </t>
        </is>
      </c>
      <c r="I11" s="3" t="inlineStr">
        <is>
          <t xml:space="preserve"> </t>
        </is>
      </c>
      <c r="J11" s="3" t="inlineStr">
        <is>
          <t xml:space="preserve"> </t>
        </is>
      </c>
      <c r="K11" s="3" t="inlineStr">
        <is>
          <t xml:space="preserve"> </t>
        </is>
      </c>
    </row>
    <row r="12">
      <c r="A12" s="3" t="inlineStr">
        <is>
          <t>Amended And Restated Employment Agreement [Member] | Selling, General and Administrative Expenses [Member]</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Class of Stock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Stock based compensation expense</t>
        </is>
      </c>
      <c r="C14" s="3" t="inlineStr">
        <is>
          <t xml:space="preserve"> </t>
        </is>
      </c>
      <c r="D14" s="3" t="inlineStr">
        <is>
          <t xml:space="preserve"> </t>
        </is>
      </c>
      <c r="E14" s="3" t="inlineStr">
        <is>
          <t xml:space="preserve"> </t>
        </is>
      </c>
      <c r="F14" s="3" t="inlineStr">
        <is>
          <t xml:space="preserve"> </t>
        </is>
      </c>
      <c r="G14" s="3" t="inlineStr">
        <is>
          <t xml:space="preserve"> </t>
        </is>
      </c>
      <c r="H14" s="4" t="n">
        <v>1400000</v>
      </c>
      <c r="I14" s="3" t="inlineStr">
        <is>
          <t xml:space="preserve"> </t>
        </is>
      </c>
      <c r="J14" s="4" t="n">
        <v>1400000</v>
      </c>
      <c r="K14" s="3" t="inlineStr">
        <is>
          <t xml:space="preserve"> </t>
        </is>
      </c>
    </row>
    <row r="15">
      <c r="A15" s="3" t="inlineStr">
        <is>
          <t>Amended And Restated Employment Agreement [Member] | Deferred Stock Units [Member]</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Class of Stock [Line Item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Total unrecognized compensation</t>
        </is>
      </c>
      <c r="C17" s="3" t="inlineStr">
        <is>
          <t xml:space="preserve"> </t>
        </is>
      </c>
      <c r="D17" s="3" t="inlineStr">
        <is>
          <t xml:space="preserve"> </t>
        </is>
      </c>
      <c r="E17" s="3" t="inlineStr">
        <is>
          <t xml:space="preserve"> </t>
        </is>
      </c>
      <c r="F17" s="3" t="inlineStr">
        <is>
          <t xml:space="preserve"> </t>
        </is>
      </c>
      <c r="G17" s="6" t="n">
        <v>400000</v>
      </c>
      <c r="H17" s="4" t="n">
        <v>400000</v>
      </c>
      <c r="I17" s="3" t="inlineStr">
        <is>
          <t xml:space="preserve"> </t>
        </is>
      </c>
      <c r="J17" s="4" t="n">
        <v>400000</v>
      </c>
      <c r="K17" s="3" t="inlineStr">
        <is>
          <t xml:space="preserve"> </t>
        </is>
      </c>
    </row>
    <row r="18">
      <c r="A18" s="3" t="inlineStr">
        <is>
          <t>Amended And Restated Employment Agreement [Member] | Contingent Bonus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Class of Stock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Total unrecognized compensation</t>
        </is>
      </c>
      <c r="C20" s="3" t="inlineStr">
        <is>
          <t xml:space="preserve"> </t>
        </is>
      </c>
      <c r="D20" s="3" t="inlineStr">
        <is>
          <t xml:space="preserve"> </t>
        </is>
      </c>
      <c r="E20" s="3" t="inlineStr">
        <is>
          <t xml:space="preserve"> </t>
        </is>
      </c>
      <c r="F20" s="3" t="inlineStr">
        <is>
          <t xml:space="preserve"> </t>
        </is>
      </c>
      <c r="G20" s="6" t="n">
        <v>2000000</v>
      </c>
      <c r="H20" s="6" t="n">
        <v>2000000</v>
      </c>
      <c r="I20" s="3" t="inlineStr">
        <is>
          <t xml:space="preserve"> </t>
        </is>
      </c>
      <c r="J20" s="6" t="n">
        <v>2000000</v>
      </c>
      <c r="K20" s="3" t="inlineStr">
        <is>
          <t xml:space="preserve"> </t>
        </is>
      </c>
    </row>
    <row r="21">
      <c r="A21" s="3" t="inlineStr">
        <is>
          <t>Common Class B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Class of Stock [Line Item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Exchange of outstanding shares percentage</t>
        </is>
      </c>
      <c r="C23" s="3" t="inlineStr">
        <is>
          <t xml:space="preserve"> </t>
        </is>
      </c>
      <c r="D23" s="3" t="inlineStr">
        <is>
          <t xml:space="preserve"> </t>
        </is>
      </c>
      <c r="E23" s="3" t="inlineStr">
        <is>
          <t xml:space="preserve"> </t>
        </is>
      </c>
      <c r="F23" s="3" t="inlineStr">
        <is>
          <t xml:space="preserve"> </t>
        </is>
      </c>
      <c r="G23" s="8" t="n">
        <v>1.25</v>
      </c>
      <c r="H23" s="3" t="inlineStr">
        <is>
          <t xml:space="preserve"> </t>
        </is>
      </c>
      <c r="I23" s="3" t="inlineStr">
        <is>
          <t xml:space="preserve"> </t>
        </is>
      </c>
      <c r="J23" s="3" t="inlineStr">
        <is>
          <t xml:space="preserve"> </t>
        </is>
      </c>
      <c r="K23" s="3" t="inlineStr">
        <is>
          <t xml:space="preserve"> </t>
        </is>
      </c>
    </row>
    <row r="24">
      <c r="A24" s="3" t="inlineStr">
        <is>
          <t>Number of shares during period</t>
        </is>
      </c>
      <c r="C24" s="3" t="inlineStr">
        <is>
          <t xml:space="preserve"> </t>
        </is>
      </c>
      <c r="D24" s="3" t="inlineStr">
        <is>
          <t xml:space="preserve"> </t>
        </is>
      </c>
      <c r="E24" s="3" t="inlineStr">
        <is>
          <t xml:space="preserve"> </t>
        </is>
      </c>
      <c r="F24" s="3" t="inlineStr">
        <is>
          <t xml:space="preserve"> </t>
        </is>
      </c>
      <c r="G24" s="4" t="n">
        <v>192433</v>
      </c>
      <c r="H24" s="3" t="inlineStr">
        <is>
          <t xml:space="preserve"> </t>
        </is>
      </c>
      <c r="I24" s="3" t="inlineStr">
        <is>
          <t xml:space="preserve"> </t>
        </is>
      </c>
      <c r="J24" s="3" t="inlineStr">
        <is>
          <t xml:space="preserve"> </t>
        </is>
      </c>
      <c r="K24" s="3" t="inlineStr">
        <is>
          <t xml:space="preserve"> </t>
        </is>
      </c>
    </row>
    <row r="25">
      <c r="A25" s="3" t="inlineStr">
        <is>
          <t>Exchange of NRS shares for Class B common stock</t>
        </is>
      </c>
      <c r="C25" s="3" t="inlineStr">
        <is>
          <t xml:space="preserve"> </t>
        </is>
      </c>
      <c r="D25" s="3" t="inlineStr">
        <is>
          <t xml:space="preserve"> </t>
        </is>
      </c>
      <c r="E25" s="3" t="inlineStr">
        <is>
          <t xml:space="preserve"> </t>
        </is>
      </c>
      <c r="F25" s="3" t="inlineStr">
        <is>
          <t xml:space="preserve"> </t>
        </is>
      </c>
      <c r="G25" s="6" t="n">
        <v>100000</v>
      </c>
      <c r="H25" s="3" t="inlineStr">
        <is>
          <t xml:space="preserve"> </t>
        </is>
      </c>
      <c r="I25" s="3" t="inlineStr">
        <is>
          <t xml:space="preserve"> </t>
        </is>
      </c>
      <c r="J25" s="3" t="inlineStr">
        <is>
          <t xml:space="preserve"> </t>
        </is>
      </c>
      <c r="K25" s="3" t="inlineStr">
        <is>
          <t xml:space="preserve"> </t>
        </is>
      </c>
    </row>
    <row r="26">
      <c r="A26" s="3" t="inlineStr">
        <is>
          <t>Common Class B [Member] | net2phone 2.0, Inc.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Class of Stock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Vested shares</t>
        </is>
      </c>
      <c r="C28" s="3" t="inlineStr">
        <is>
          <t xml:space="preserve"> </t>
        </is>
      </c>
      <c r="D28" s="3" t="inlineStr">
        <is>
          <t xml:space="preserve"> </t>
        </is>
      </c>
      <c r="E28" s="3" t="inlineStr">
        <is>
          <t xml:space="preserve"> </t>
        </is>
      </c>
      <c r="F28" s="3" t="inlineStr">
        <is>
          <t xml:space="preserve"> </t>
        </is>
      </c>
      <c r="G28" s="4" t="n">
        <v>500000</v>
      </c>
      <c r="H28" s="3" t="inlineStr">
        <is>
          <t xml:space="preserve"> </t>
        </is>
      </c>
      <c r="I28" s="3" t="inlineStr">
        <is>
          <t xml:space="preserve"> </t>
        </is>
      </c>
      <c r="J28" s="3" t="inlineStr">
        <is>
          <t xml:space="preserve"> </t>
        </is>
      </c>
      <c r="K28" s="3" t="inlineStr">
        <is>
          <t xml:space="preserve"> </t>
        </is>
      </c>
    </row>
    <row r="29">
      <c r="A29" s="3" t="inlineStr">
        <is>
          <t>Shares granted</t>
        </is>
      </c>
      <c r="C29" s="3" t="inlineStr">
        <is>
          <t xml:space="preserve"> </t>
        </is>
      </c>
      <c r="D29" s="3" t="inlineStr">
        <is>
          <t xml:space="preserve"> </t>
        </is>
      </c>
      <c r="E29" s="3" t="inlineStr">
        <is>
          <t xml:space="preserve"> </t>
        </is>
      </c>
      <c r="F29" s="3" t="inlineStr">
        <is>
          <t xml:space="preserve"> </t>
        </is>
      </c>
      <c r="G29" s="4" t="n">
        <v>50000</v>
      </c>
      <c r="H29" s="3" t="inlineStr">
        <is>
          <t xml:space="preserve"> </t>
        </is>
      </c>
      <c r="I29" s="3" t="inlineStr">
        <is>
          <t xml:space="preserve"> </t>
        </is>
      </c>
      <c r="J29" s="3" t="inlineStr">
        <is>
          <t xml:space="preserve"> </t>
        </is>
      </c>
      <c r="K29" s="3" t="inlineStr">
        <is>
          <t xml:space="preserve"> </t>
        </is>
      </c>
    </row>
    <row r="30">
      <c r="A30" s="3" t="inlineStr">
        <is>
          <t>Offsetting income tax withholding liability</t>
        </is>
      </c>
      <c r="C30" s="3" t="inlineStr">
        <is>
          <t xml:space="preserve"> </t>
        </is>
      </c>
      <c r="D30" s="3" t="inlineStr">
        <is>
          <t xml:space="preserve"> </t>
        </is>
      </c>
      <c r="E30" s="3" t="inlineStr">
        <is>
          <t xml:space="preserve"> </t>
        </is>
      </c>
      <c r="F30" s="3" t="inlineStr">
        <is>
          <t xml:space="preserve"> </t>
        </is>
      </c>
      <c r="G30" s="6" t="n">
        <v>3600000</v>
      </c>
      <c r="H30" s="3" t="inlineStr">
        <is>
          <t xml:space="preserve"> </t>
        </is>
      </c>
      <c r="I30" s="3" t="inlineStr">
        <is>
          <t xml:space="preserve"> </t>
        </is>
      </c>
      <c r="J30" s="3" t="inlineStr">
        <is>
          <t xml:space="preserve"> </t>
        </is>
      </c>
      <c r="K30" s="3" t="inlineStr">
        <is>
          <t xml:space="preserve"> </t>
        </is>
      </c>
    </row>
    <row r="31">
      <c r="A31" s="3" t="inlineStr">
        <is>
          <t>Increase in non controlling interests</t>
        </is>
      </c>
      <c r="C31" s="3" t="inlineStr">
        <is>
          <t xml:space="preserve"> </t>
        </is>
      </c>
      <c r="D31" s="3" t="inlineStr">
        <is>
          <t xml:space="preserve"> </t>
        </is>
      </c>
      <c r="E31" s="3" t="inlineStr">
        <is>
          <t xml:space="preserve"> </t>
        </is>
      </c>
      <c r="F31" s="3" t="inlineStr">
        <is>
          <t xml:space="preserve"> </t>
        </is>
      </c>
      <c r="G31" s="4" t="n">
        <v>53000</v>
      </c>
      <c r="H31" s="3" t="inlineStr">
        <is>
          <t xml:space="preserve"> </t>
        </is>
      </c>
      <c r="I31" s="3" t="inlineStr">
        <is>
          <t xml:space="preserve"> </t>
        </is>
      </c>
      <c r="J31" s="3" t="inlineStr">
        <is>
          <t xml:space="preserve"> </t>
        </is>
      </c>
      <c r="K31" s="3" t="inlineStr">
        <is>
          <t xml:space="preserve"> </t>
        </is>
      </c>
    </row>
    <row r="32">
      <c r="A32" s="3" t="inlineStr">
        <is>
          <t>Decrease in additional paid in capital</t>
        </is>
      </c>
      <c r="C32" s="3" t="inlineStr">
        <is>
          <t xml:space="preserve"> </t>
        </is>
      </c>
      <c r="D32" s="3" t="inlineStr">
        <is>
          <t xml:space="preserve"> </t>
        </is>
      </c>
      <c r="E32" s="3" t="inlineStr">
        <is>
          <t xml:space="preserve"> </t>
        </is>
      </c>
      <c r="F32" s="3" t="inlineStr">
        <is>
          <t xml:space="preserve"> </t>
        </is>
      </c>
      <c r="G32" s="6" t="n">
        <v>3610000</v>
      </c>
      <c r="H32" s="3" t="inlineStr">
        <is>
          <t xml:space="preserve"> </t>
        </is>
      </c>
      <c r="I32" s="3" t="inlineStr">
        <is>
          <t xml:space="preserve"> </t>
        </is>
      </c>
      <c r="J32" s="3" t="inlineStr">
        <is>
          <t xml:space="preserve"> </t>
        </is>
      </c>
      <c r="K32" s="3" t="inlineStr">
        <is>
          <t xml:space="preserve"> </t>
        </is>
      </c>
    </row>
    <row r="33">
      <c r="A33" s="3" t="inlineStr">
        <is>
          <t>Common Class B [Member] | Deferred Stock Units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Class of Stock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Share-Based Compensation Arrangement by Share-Based Payment Award, Description</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The
number of shares that will be issuable on each vesting date will vary between 50% to 200% of the number of DSUs that vest on that vesting
date, depending on the market price for the underlying Class B common stock on the vesting date relative to the base price approved by
the Compensation Committee of the Company’s Board of Directors of $25.45 per share (which was based on the market price at the
time of the initial grants under this program).</t>
        </is>
      </c>
      <c r="K35" s="3" t="inlineStr">
        <is>
          <t xml:space="preserve"> </t>
        </is>
      </c>
    </row>
    <row r="36">
      <c r="A36" s="3" t="inlineStr">
        <is>
          <t>Common Class B [Member] | Deferred Stock Units [Member] | Subsequent Event [Member]</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Class of Stock [Line Item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Vested shares</t>
        </is>
      </c>
      <c r="C38" s="3" t="inlineStr">
        <is>
          <t xml:space="preserve"> </t>
        </is>
      </c>
      <c r="D38" s="4" t="n">
        <v>53706</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hare-Based Compensation Arrangement by Share-Based Payment Award, Equity Instruments Other than Options, Nonvested, Number</t>
        </is>
      </c>
      <c r="C39" s="3" t="inlineStr">
        <is>
          <t xml:space="preserve"> </t>
        </is>
      </c>
      <c r="D39" s="4" t="n">
        <v>14754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ommon Class B [Member] | 2024 Equity Incentive Plan [Member]</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Class of Stock [Line Item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Number of shares, grant</t>
        </is>
      </c>
      <c r="C42" s="3" t="inlineStr">
        <is>
          <t xml:space="preserve"> </t>
        </is>
      </c>
      <c r="D42" s="3" t="inlineStr">
        <is>
          <t xml:space="preserve"> </t>
        </is>
      </c>
      <c r="E42" s="3" t="inlineStr">
        <is>
          <t xml:space="preserve"> </t>
        </is>
      </c>
      <c r="F42" s="4" t="n">
        <v>250000</v>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ommon Class B [Member] | 2015 Stock Option and Incentive Plan [Member]</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Class of Stock [Line Item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Additional number of shares authorized</t>
        </is>
      </c>
      <c r="C45" s="3" t="inlineStr">
        <is>
          <t xml:space="preserve"> </t>
        </is>
      </c>
      <c r="D45" s="3" t="inlineStr">
        <is>
          <t xml:space="preserve"> </t>
        </is>
      </c>
      <c r="E45" s="3" t="inlineStr">
        <is>
          <t xml:space="preserve"> </t>
        </is>
      </c>
      <c r="F45" s="4" t="n">
        <v>250000</v>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Received cash from exercise of stock option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6" t="n">
        <v>200000</v>
      </c>
      <c r="K46" s="6" t="n">
        <v>200000</v>
      </c>
    </row>
    <row r="47">
      <c r="A47" s="3" t="inlineStr">
        <is>
          <t>Shares issued</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12500</v>
      </c>
      <c r="K47" s="4" t="n">
        <v>12500</v>
      </c>
    </row>
    <row r="48">
      <c r="A48" s="3" t="inlineStr">
        <is>
          <t>Common Class B [Member] | Amended And Restated Employment Agreement [Member] | Deferred Stock Units [Member] | net2phone 2.0, Inc. [Member]</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5" t="inlineStr">
        <is>
          <t>Class of Stock [Line Items]</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Shares granted</t>
        </is>
      </c>
      <c r="C50" s="3" t="inlineStr">
        <is>
          <t xml:space="preserve"> </t>
        </is>
      </c>
      <c r="D50" s="3" t="inlineStr">
        <is>
          <t xml:space="preserve"> </t>
        </is>
      </c>
      <c r="E50" s="4" t="n">
        <v>5000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Common Class B [Member] | Amended And Restated Employment Agreement [Member] | Bill Pereira [Member] | Deferred Stock Units [Member]</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5" t="inlineStr">
        <is>
          <t>Class of Stock [Line Items]</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Shares granted</t>
        </is>
      </c>
      <c r="C53" s="3" t="inlineStr">
        <is>
          <t xml:space="preserve"> </t>
        </is>
      </c>
      <c r="D53" s="3" t="inlineStr">
        <is>
          <t xml:space="preserve"> </t>
        </is>
      </c>
      <c r="E53" s="4" t="n">
        <v>235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Class B Common Stock [Member]</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5" t="inlineStr">
        <is>
          <t>Class of Stock [Line Item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Aggregate repurchased shares</t>
        </is>
      </c>
      <c r="C56" s="3" t="inlineStr">
        <is>
          <t xml:space="preserve"> </t>
        </is>
      </c>
      <c r="D56" s="3" t="inlineStr">
        <is>
          <t xml:space="preserve"> </t>
        </is>
      </c>
      <c r="E56" s="3" t="inlineStr">
        <is>
          <t xml:space="preserve"> </t>
        </is>
      </c>
      <c r="F56" s="3" t="inlineStr">
        <is>
          <t xml:space="preserve"> </t>
        </is>
      </c>
      <c r="G56" s="4" t="n">
        <v>8000000</v>
      </c>
      <c r="H56" s="4" t="n">
        <v>8000000</v>
      </c>
      <c r="I56" s="3" t="inlineStr">
        <is>
          <t xml:space="preserve"> </t>
        </is>
      </c>
      <c r="J56" s="4" t="n">
        <v>8000000</v>
      </c>
      <c r="K56" s="3" t="inlineStr">
        <is>
          <t xml:space="preserve"> </t>
        </is>
      </c>
    </row>
    <row r="57">
      <c r="A57" s="3" t="inlineStr">
        <is>
          <t>Class B common stock shares repurchased</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4" t="n">
        <v>135261</v>
      </c>
      <c r="K57" s="4" t="n">
        <v>203436</v>
      </c>
    </row>
    <row r="58">
      <c r="A58" s="3" t="inlineStr">
        <is>
          <t>Aggregate purchase price of shares repurchased</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6" t="n">
        <v>3200000</v>
      </c>
      <c r="K58" s="6" t="n">
        <v>5000000</v>
      </c>
    </row>
    <row r="59">
      <c r="A59" s="3" t="inlineStr">
        <is>
          <t>Class B Common Stock [Member] | Employees [Member]</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5" t="inlineStr">
        <is>
          <t>Class of Stock [Line Items]</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Class B common stock shares repurchased</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4" t="n">
        <v>654</v>
      </c>
      <c r="K61" s="4" t="n">
        <v>13403</v>
      </c>
    </row>
    <row r="62">
      <c r="A62" s="3" t="inlineStr">
        <is>
          <t>Aggregate purchase price of shares repurchased</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6" t="n">
        <v>15000</v>
      </c>
      <c r="K62" s="6" t="n">
        <v>300000</v>
      </c>
    </row>
    <row r="63">
      <c r="A63" s="3" t="inlineStr">
        <is>
          <t>Class A And Class B Common Stock[Member] | Subsequent Event [Member]</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5" t="inlineStr">
        <is>
          <t>Class of Stock [Line Item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Cash dividend per share</t>
        </is>
      </c>
      <c r="C65" s="7" t="n">
        <v>0.05</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Dividend paid date</t>
        </is>
      </c>
      <c r="C66" s="3" t="inlineStr">
        <is>
          <t>Mar. 27,  2024</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Dividend record date</t>
        </is>
      </c>
      <c r="C67" s="3" t="inlineStr">
        <is>
          <t>Mar. 19,  2024</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row r="69">
      <c r="A69" s="3" t="inlineStr">
        <is>
          <t>[1]Stock-based compensation included in selling, general and
administrative expenses</t>
        </is>
      </c>
    </row>
  </sheetData>
  <mergeCells count="5">
    <mergeCell ref="A1:B2"/>
    <mergeCell ref="H1:I1"/>
    <mergeCell ref="J1:K1"/>
    <mergeCell ref="A68:J68"/>
    <mergeCell ref="A69:J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an. 31, 2024</t>
        </is>
      </c>
      <c r="D2" s="2" t="inlineStr">
        <is>
          <t>Jan. 31, 2023</t>
        </is>
      </c>
    </row>
    <row r="3">
      <c r="A3" s="5" t="inlineStr">
        <is>
          <t>Operating activities</t>
        </is>
      </c>
      <c r="C3" s="3" t="inlineStr">
        <is>
          <t xml:space="preserve"> </t>
        </is>
      </c>
      <c r="D3" s="3" t="inlineStr">
        <is>
          <t xml:space="preserve"> </t>
        </is>
      </c>
    </row>
    <row r="4">
      <c r="A4" s="3" t="inlineStr">
        <is>
          <t>Net income</t>
        </is>
      </c>
      <c r="C4" s="6" t="n">
        <v>24230</v>
      </c>
      <c r="D4" s="6" t="n">
        <v>27864</v>
      </c>
    </row>
    <row r="5">
      <c r="A5" s="5" t="inlineStr">
        <is>
          <t>Adjustments to reconcile net income to net cash provided by operating activities:</t>
        </is>
      </c>
      <c r="C5" s="3" t="inlineStr">
        <is>
          <t xml:space="preserve"> </t>
        </is>
      </c>
      <c r="D5" s="3" t="inlineStr">
        <is>
          <t xml:space="preserve"> </t>
        </is>
      </c>
    </row>
    <row r="6">
      <c r="A6" s="3" t="inlineStr">
        <is>
          <t>Depreciation and amortization</t>
        </is>
      </c>
      <c r="C6" s="4" t="n">
        <v>10146</v>
      </c>
      <c r="D6" s="4" t="n">
        <v>9801</v>
      </c>
    </row>
    <row r="7">
      <c r="A7" s="3" t="inlineStr">
        <is>
          <t>Deferred income taxes</t>
        </is>
      </c>
      <c r="C7" s="4" t="n">
        <v>5787</v>
      </c>
      <c r="D7" s="4" t="n">
        <v>7788</v>
      </c>
    </row>
    <row r="8">
      <c r="A8" s="3" t="inlineStr">
        <is>
          <t>Provision for credit losses, doubtful accounts receivable, and reserve for settlement assets</t>
        </is>
      </c>
      <c r="C8" s="4" t="n">
        <v>1696</v>
      </c>
      <c r="D8" s="4" t="n">
        <v>915</v>
      </c>
    </row>
    <row r="9">
      <c r="A9" s="3" t="inlineStr">
        <is>
          <t>Net unrealized loss from marketable securities</t>
        </is>
      </c>
      <c r="C9" s="4" t="n">
        <v>1234</v>
      </c>
      <c r="D9" s="4" t="n">
        <v>2349</v>
      </c>
    </row>
    <row r="10">
      <c r="A10" s="3" t="inlineStr">
        <is>
          <t>Stock-based compensation</t>
        </is>
      </c>
      <c r="B10" s="3" t="inlineStr">
        <is>
          <t>[1]</t>
        </is>
      </c>
      <c r="C10" s="4" t="n">
        <v>3258</v>
      </c>
      <c r="D10" s="4" t="n">
        <v>1858</v>
      </c>
    </row>
    <row r="11">
      <c r="A11" s="3" t="inlineStr">
        <is>
          <t>Other</t>
        </is>
      </c>
      <c r="C11" s="4" t="n">
        <v>1595</v>
      </c>
      <c r="D11" s="4" t="n">
        <v>1359</v>
      </c>
    </row>
    <row r="12">
      <c r="A12" s="5" t="inlineStr">
        <is>
          <t>Change in assets and liabilities:</t>
        </is>
      </c>
      <c r="C12" s="3" t="inlineStr">
        <is>
          <t xml:space="preserve"> </t>
        </is>
      </c>
      <c r="D12" s="3" t="inlineStr">
        <is>
          <t xml:space="preserve"> </t>
        </is>
      </c>
    </row>
    <row r="13">
      <c r="A13" s="3" t="inlineStr">
        <is>
          <t>Trade accounts receivable</t>
        </is>
      </c>
      <c r="C13" s="4" t="n">
        <v>-7040</v>
      </c>
      <c r="D13" s="4" t="n">
        <v>2483</v>
      </c>
    </row>
    <row r="14">
      <c r="A14" s="3" t="inlineStr">
        <is>
          <t>Settlement assets, disbursement prefunding, prepaid expenses, other current assets, and other assets</t>
        </is>
      </c>
      <c r="C14" s="4" t="n">
        <v>9966</v>
      </c>
      <c r="D14" s="4" t="n">
        <v>2323</v>
      </c>
    </row>
    <row r="15">
      <c r="A15" s="3" t="inlineStr">
        <is>
          <t>Trade accounts payable, accrued expenses, settlement liabilities, other current liabilities, and other liabilities</t>
        </is>
      </c>
      <c r="C15" s="4" t="n">
        <v>-12021</v>
      </c>
      <c r="D15" s="4" t="n">
        <v>-19344</v>
      </c>
    </row>
    <row r="16">
      <c r="A16" s="3" t="inlineStr">
        <is>
          <t>Customer deposits at IDT Financial Services Limited (Gibraltar-based bank)</t>
        </is>
      </c>
      <c r="C16" s="4" t="n">
        <v>2253</v>
      </c>
      <c r="D16" s="4" t="n">
        <v>15</v>
      </c>
    </row>
    <row r="17">
      <c r="A17" s="3" t="inlineStr">
        <is>
          <t>Deferred revenue</t>
        </is>
      </c>
      <c r="C17" s="4" t="n">
        <v>-1381</v>
      </c>
      <c r="D17" s="4" t="n">
        <v>-1795</v>
      </c>
    </row>
    <row r="18">
      <c r="A18" s="3" t="inlineStr">
        <is>
          <t>Net cash provided by operating activities</t>
        </is>
      </c>
      <c r="C18" s="4" t="n">
        <v>39723</v>
      </c>
      <c r="D18" s="4" t="n">
        <v>35616</v>
      </c>
    </row>
    <row r="19">
      <c r="A19" s="5" t="inlineStr">
        <is>
          <t>Investing activities</t>
        </is>
      </c>
      <c r="C19" s="3" t="inlineStr">
        <is>
          <t xml:space="preserve"> </t>
        </is>
      </c>
      <c r="D19" s="3" t="inlineStr">
        <is>
          <t xml:space="preserve"> </t>
        </is>
      </c>
    </row>
    <row r="20">
      <c r="A20" s="3" t="inlineStr">
        <is>
          <t>Capital expenditures</t>
        </is>
      </c>
      <c r="C20" s="4" t="n">
        <v>-8885</v>
      </c>
      <c r="D20" s="4" t="n">
        <v>-10578</v>
      </c>
    </row>
    <row r="21">
      <c r="A21" s="3" t="inlineStr">
        <is>
          <t>Purchase of convertible preferred stock in equity method investment</t>
        </is>
      </c>
      <c r="C21" s="4" t="n">
        <v>-1009</v>
      </c>
      <c r="D21" s="3" t="inlineStr">
        <is>
          <t xml:space="preserve"> </t>
        </is>
      </c>
    </row>
    <row r="22">
      <c r="A22" s="3" t="inlineStr">
        <is>
          <t>Payments for acquisition</t>
        </is>
      </c>
      <c r="C22" s="4" t="n">
        <v>-60</v>
      </c>
      <c r="D22" s="3" t="inlineStr">
        <is>
          <t xml:space="preserve"> </t>
        </is>
      </c>
    </row>
    <row r="23">
      <c r="A23" s="3" t="inlineStr">
        <is>
          <t>Purchases of debt securities and equity investments</t>
        </is>
      </c>
      <c r="C23" s="4" t="n">
        <v>-19357</v>
      </c>
      <c r="D23" s="4" t="n">
        <v>-28129</v>
      </c>
    </row>
    <row r="24">
      <c r="A24" s="3" t="inlineStr">
        <is>
          <t>Proceeds from maturities and sales of debt securities and redemptions of equity investments</t>
        </is>
      </c>
      <c r="C24" s="4" t="n">
        <v>31231</v>
      </c>
      <c r="D24" s="4" t="n">
        <v>27531</v>
      </c>
    </row>
    <row r="25">
      <c r="A25" s="3" t="inlineStr">
        <is>
          <t>Net cash provided by (used in) investing activities</t>
        </is>
      </c>
      <c r="C25" s="4" t="n">
        <v>1920</v>
      </c>
      <c r="D25" s="4" t="n">
        <v>-11176</v>
      </c>
    </row>
    <row r="26">
      <c r="A26" s="5" t="inlineStr">
        <is>
          <t>Financing activities</t>
        </is>
      </c>
      <c r="C26" s="3" t="inlineStr">
        <is>
          <t xml:space="preserve"> </t>
        </is>
      </c>
      <c r="D26" s="3" t="inlineStr">
        <is>
          <t xml:space="preserve"> </t>
        </is>
      </c>
    </row>
    <row r="27">
      <c r="A27" s="3" t="inlineStr">
        <is>
          <t>Distributions to noncontrolling interests</t>
        </is>
      </c>
      <c r="C27" s="4" t="n">
        <v>-59</v>
      </c>
      <c r="D27" s="4" t="n">
        <v>-187</v>
      </c>
    </row>
    <row r="28">
      <c r="A28" s="3" t="inlineStr">
        <is>
          <t>Proceeds from other liabilities</t>
        </is>
      </c>
      <c r="C28" s="4" t="n">
        <v>100</v>
      </c>
      <c r="D28" s="4" t="n">
        <v>300</v>
      </c>
    </row>
    <row r="29">
      <c r="A29" s="3" t="inlineStr">
        <is>
          <t>Repayment of other liabilities.</t>
        </is>
      </c>
      <c r="C29" s="4" t="n">
        <v>-15</v>
      </c>
      <c r="D29" s="4" t="n">
        <v>-2014</v>
      </c>
    </row>
    <row r="30">
      <c r="A30" s="3" t="inlineStr">
        <is>
          <t>Proceeds from borrowings under revolving credit facility</t>
        </is>
      </c>
      <c r="C30" s="4" t="n">
        <v>30588</v>
      </c>
      <c r="D30" s="4" t="n">
        <v>2383</v>
      </c>
    </row>
    <row r="31">
      <c r="A31" s="3" t="inlineStr">
        <is>
          <t>Repayment of borrowings under revolving credit facility.</t>
        </is>
      </c>
      <c r="C31" s="4" t="n">
        <v>-30588</v>
      </c>
      <c r="D31" s="4" t="n">
        <v>-2383</v>
      </c>
    </row>
    <row r="32">
      <c r="A32" s="3" t="inlineStr">
        <is>
          <t>Proceeds from exercise of stock options</t>
        </is>
      </c>
      <c r="C32" s="4" t="n">
        <v>172</v>
      </c>
      <c r="D32" s="4" t="n">
        <v>172</v>
      </c>
    </row>
    <row r="33">
      <c r="A33" s="3" t="inlineStr">
        <is>
          <t>Repurchases of Class B common stock</t>
        </is>
      </c>
      <c r="C33" s="4" t="n">
        <v>-3170</v>
      </c>
      <c r="D33" s="4" t="n">
        <v>-5341</v>
      </c>
    </row>
    <row r="34">
      <c r="A34" s="3" t="inlineStr">
        <is>
          <t>Net cash used in financing activities</t>
        </is>
      </c>
      <c r="C34" s="4" t="n">
        <v>-2972</v>
      </c>
      <c r="D34" s="4" t="n">
        <v>-7070</v>
      </c>
    </row>
    <row r="35">
      <c r="A35" s="3" t="inlineStr">
        <is>
          <t>Effect of exchange rate changes on cash, cash equivalents, and restricted cash and cash equivalents</t>
        </is>
      </c>
      <c r="C35" s="4" t="n">
        <v>-3182</v>
      </c>
      <c r="D35" s="4" t="n">
        <v>746</v>
      </c>
    </row>
    <row r="36">
      <c r="A36" s="3" t="inlineStr">
        <is>
          <t>Net increase in cash, cash equivalents, and restricted cash and cash equivalents</t>
        </is>
      </c>
      <c r="C36" s="4" t="n">
        <v>35489</v>
      </c>
      <c r="D36" s="4" t="n">
        <v>18116</v>
      </c>
    </row>
    <row r="37">
      <c r="A37" s="3" t="inlineStr">
        <is>
          <t>Cash, cash equivalents, and restricted cash and cash equivalents at beginning of period</t>
        </is>
      </c>
      <c r="C37" s="4" t="n">
        <v>198823</v>
      </c>
      <c r="D37" s="4" t="n">
        <v>189562</v>
      </c>
    </row>
    <row r="38">
      <c r="A38" s="3" t="inlineStr">
        <is>
          <t>Cash, cash equivalents, and restricted cash and cash equivalents at end of period</t>
        </is>
      </c>
      <c r="C38" s="4" t="n">
        <v>234312</v>
      </c>
      <c r="D38" s="4" t="n">
        <v>207678</v>
      </c>
    </row>
    <row r="39">
      <c r="A39" s="5" t="inlineStr">
        <is>
          <t>Supplemental schedule of non-cash financing activities</t>
        </is>
      </c>
      <c r="C39" s="3" t="inlineStr">
        <is>
          <t xml:space="preserve"> </t>
        </is>
      </c>
      <c r="D39" s="3" t="inlineStr">
        <is>
          <t xml:space="preserve"> </t>
        </is>
      </c>
    </row>
    <row r="40">
      <c r="A40" s="3" t="inlineStr">
        <is>
          <t>Restricted net2phone common stock withheld from employees for income tax obligations</t>
        </is>
      </c>
      <c r="C40" s="4" t="n">
        <v>3558</v>
      </c>
      <c r="D40" s="3" t="inlineStr">
        <is>
          <t xml:space="preserve"> </t>
        </is>
      </c>
    </row>
    <row r="41">
      <c r="A41" s="3" t="inlineStr">
        <is>
          <t>Value of Class B common stock exchanged for National Retail Solutions shares</t>
        </is>
      </c>
      <c r="C41" s="4" t="n">
        <v>6254</v>
      </c>
      <c r="D41" s="3" t="inlineStr">
        <is>
          <t xml:space="preserve"> </t>
        </is>
      </c>
    </row>
    <row r="42">
      <c r="A42" s="3" t="inlineStr">
        <is>
          <t>Stock issued to certain executive officers for bonus payments</t>
        </is>
      </c>
      <c r="C42" s="3" t="inlineStr">
        <is>
          <t xml:space="preserve"> </t>
        </is>
      </c>
      <c r="D42" s="6" t="n">
        <v>615</v>
      </c>
    </row>
    <row r="43"/>
    <row r="44">
      <c r="A44" s="3" t="inlineStr">
        <is>
          <t>[1]Stock-based compensation included in selling, general and
administrative expenses</t>
        </is>
      </c>
    </row>
  </sheetData>
  <mergeCells count="4">
    <mergeCell ref="A1:B2"/>
    <mergeCell ref="C1:D1"/>
    <mergeCell ref="A43:C43"/>
    <mergeCell ref="A44:C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Income Attributable to Mezzanine Equity’s Noncontrolling Interest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Common Class B [Member] | National Retail Solutions [Member]</t>
        </is>
      </c>
      <c r="B3" s="3" t="inlineStr">
        <is>
          <t xml:space="preserve"> </t>
        </is>
      </c>
      <c r="C3" s="3" t="inlineStr">
        <is>
          <t xml:space="preserve"> </t>
        </is>
      </c>
      <c r="D3" s="3" t="inlineStr">
        <is>
          <t xml:space="preserve"> </t>
        </is>
      </c>
      <c r="E3" s="3" t="inlineStr">
        <is>
          <t xml:space="preserve"> </t>
        </is>
      </c>
    </row>
    <row r="4">
      <c r="A4" s="5" t="inlineStr">
        <is>
          <t>Noncontrolling Interest [Line Items]</t>
        </is>
      </c>
      <c r="B4" s="3" t="inlineStr">
        <is>
          <t xml:space="preserve"> </t>
        </is>
      </c>
      <c r="C4" s="3" t="inlineStr">
        <is>
          <t xml:space="preserve"> </t>
        </is>
      </c>
      <c r="D4" s="3" t="inlineStr">
        <is>
          <t xml:space="preserve"> </t>
        </is>
      </c>
      <c r="E4" s="3" t="inlineStr">
        <is>
          <t xml:space="preserve"> </t>
        </is>
      </c>
    </row>
    <row r="5">
      <c r="A5" s="3" t="inlineStr">
        <is>
          <t>Net income of NRS attributable to the mezzanine equity’s noncontrolling interest</t>
        </is>
      </c>
      <c r="B5" s="6" t="n">
        <v>114</v>
      </c>
      <c r="C5" s="6" t="n">
        <v>65</v>
      </c>
      <c r="D5" s="6" t="n">
        <v>221</v>
      </c>
      <c r="E5" s="6" t="n">
        <v>19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Details Narrative) - Common Class B [Member] - National Retail Solutions [Member] $ in Millions</t>
        </is>
      </c>
      <c r="B1" s="2" t="inlineStr">
        <is>
          <t>Sep. 29, 2021 USD ($)</t>
        </is>
      </c>
    </row>
    <row r="2">
      <c r="A2" s="5" t="inlineStr">
        <is>
          <t>Noncontrolling Interest [Line Items]</t>
        </is>
      </c>
      <c r="B2" s="3" t="inlineStr">
        <is>
          <t xml:space="preserve"> </t>
        </is>
      </c>
    </row>
    <row r="3">
      <c r="A3" s="3" t="inlineStr">
        <is>
          <t>Capital stock outstanding percentage</t>
        </is>
      </c>
      <c r="B3" s="9" t="n">
        <v>0.025</v>
      </c>
    </row>
    <row r="4">
      <c r="A4" s="3" t="inlineStr">
        <is>
          <t>Sale of stock, consideration received on transaction</t>
        </is>
      </c>
      <c r="B4" s="6" t="n">
        <v>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average Number of Shares Used in the Calculation of Basic and Diluted Earnings Per Share (Details) - shares shares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Earnings per share attributable to IDT Corporation common stockholders:</t>
        </is>
      </c>
      <c r="B3" s="3" t="inlineStr">
        <is>
          <t xml:space="preserve"> </t>
        </is>
      </c>
      <c r="C3" s="3" t="inlineStr">
        <is>
          <t xml:space="preserve"> </t>
        </is>
      </c>
      <c r="D3" s="3" t="inlineStr">
        <is>
          <t xml:space="preserve"> </t>
        </is>
      </c>
      <c r="E3" s="3" t="inlineStr">
        <is>
          <t xml:space="preserve"> </t>
        </is>
      </c>
    </row>
    <row r="4">
      <c r="A4" s="3" t="inlineStr">
        <is>
          <t>Basic weighted-average number of shares</t>
        </is>
      </c>
      <c r="B4" s="4" t="n">
        <v>25175</v>
      </c>
      <c r="C4" s="4" t="n">
        <v>25510</v>
      </c>
      <c r="D4" s="4" t="n">
        <v>25176</v>
      </c>
      <c r="E4" s="4" t="n">
        <v>25556</v>
      </c>
    </row>
    <row r="5">
      <c r="A5" s="3" t="inlineStr">
        <is>
          <t>Stock options</t>
        </is>
      </c>
      <c r="B5" s="3" t="inlineStr">
        <is>
          <t xml:space="preserve"> </t>
        </is>
      </c>
      <c r="C5" s="4" t="n">
        <v>9</v>
      </c>
      <c r="D5" s="4" t="n">
        <v>1</v>
      </c>
      <c r="E5" s="4" t="n">
        <v>11</v>
      </c>
    </row>
    <row r="6">
      <c r="A6" s="3" t="inlineStr">
        <is>
          <t>Non-vested restricted Class B common stock</t>
        </is>
      </c>
      <c r="B6" s="4" t="n">
        <v>142</v>
      </c>
      <c r="C6" s="4" t="n">
        <v>19</v>
      </c>
      <c r="D6" s="4" t="n">
        <v>120</v>
      </c>
      <c r="E6" s="4" t="n">
        <v>10</v>
      </c>
    </row>
    <row r="7">
      <c r="A7" s="3" t="inlineStr">
        <is>
          <t>Diluted weighted-average number of shares</t>
        </is>
      </c>
      <c r="B7" s="4" t="n">
        <v>25317</v>
      </c>
      <c r="C7" s="4" t="n">
        <v>25538</v>
      </c>
      <c r="D7" s="4" t="n">
        <v>25297</v>
      </c>
      <c r="E7" s="4" t="n">
        <v>2557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cumulated Balances for Each Classification of Other Comprehensive Income Income (Los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Accumulated Other Comprehensive Income (Loss), Net of Tax</t>
        </is>
      </c>
      <c r="B4" s="3" t="inlineStr">
        <is>
          <t xml:space="preserve"> </t>
        </is>
      </c>
      <c r="C4" s="3" t="inlineStr">
        <is>
          <t xml:space="preserve"> </t>
        </is>
      </c>
      <c r="D4" s="6" t="n">
        <v>-17192</v>
      </c>
      <c r="E4" s="3" t="inlineStr">
        <is>
          <t xml:space="preserve"> </t>
        </is>
      </c>
    </row>
    <row r="5">
      <c r="A5" s="3" t="inlineStr">
        <is>
          <t>Other Comprehensive Income (Loss), Net of Tax</t>
        </is>
      </c>
      <c r="B5" s="6" t="n">
        <v>-649</v>
      </c>
      <c r="C5" s="6" t="n">
        <v>-2039</v>
      </c>
      <c r="D5" s="4" t="n">
        <v>-84</v>
      </c>
      <c r="E5" s="6" t="n">
        <v>-2406</v>
      </c>
    </row>
    <row r="6">
      <c r="A6" s="3" t="inlineStr">
        <is>
          <t>Ending balance</t>
        </is>
      </c>
      <c r="B6" s="4" t="n">
        <v>-17276</v>
      </c>
      <c r="C6" s="3" t="inlineStr">
        <is>
          <t xml:space="preserve"> </t>
        </is>
      </c>
      <c r="D6" s="4" t="n">
        <v>-17276</v>
      </c>
      <c r="E6" s="3" t="inlineStr">
        <is>
          <t xml:space="preserve"> </t>
        </is>
      </c>
    </row>
    <row r="7">
      <c r="A7" s="3" t="inlineStr">
        <is>
          <t>AOCI, Accumulated Gain (Loss), Debt Securities, Available-for-Sale, Parent [Member]</t>
        </is>
      </c>
      <c r="B7" s="3" t="inlineStr">
        <is>
          <t xml:space="preserve"> </t>
        </is>
      </c>
      <c r="C7" s="3" t="inlineStr">
        <is>
          <t xml:space="preserve"> </t>
        </is>
      </c>
      <c r="D7" s="3" t="inlineStr">
        <is>
          <t xml:space="preserve"> </t>
        </is>
      </c>
      <c r="E7" s="3" t="inlineStr">
        <is>
          <t xml:space="preserve"> </t>
        </is>
      </c>
    </row>
    <row r="8">
      <c r="A8" s="5" t="inlineStr">
        <is>
          <t>Accumulated Other Comprehensive Income (Loss) [Line Items]</t>
        </is>
      </c>
      <c r="B8" s="3" t="inlineStr">
        <is>
          <t xml:space="preserve"> </t>
        </is>
      </c>
      <c r="C8" s="3" t="inlineStr">
        <is>
          <t xml:space="preserve"> </t>
        </is>
      </c>
      <c r="D8" s="3" t="inlineStr">
        <is>
          <t xml:space="preserve"> </t>
        </is>
      </c>
      <c r="E8" s="3" t="inlineStr">
        <is>
          <t xml:space="preserve"> </t>
        </is>
      </c>
    </row>
    <row r="9">
      <c r="A9" s="3" t="inlineStr">
        <is>
          <t>Accumulated Other Comprehensive Income (Loss), Net of Tax</t>
        </is>
      </c>
      <c r="B9" s="3" t="inlineStr">
        <is>
          <t xml:space="preserve"> </t>
        </is>
      </c>
      <c r="C9" s="3" t="inlineStr">
        <is>
          <t xml:space="preserve"> </t>
        </is>
      </c>
      <c r="D9" s="4" t="n">
        <v>-645</v>
      </c>
      <c r="E9" s="3" t="inlineStr">
        <is>
          <t xml:space="preserve"> </t>
        </is>
      </c>
    </row>
    <row r="10">
      <c r="A10" s="3" t="inlineStr">
        <is>
          <t>Other Comprehensive Income (Loss), Net of Tax</t>
        </is>
      </c>
      <c r="B10" s="3" t="inlineStr">
        <is>
          <t xml:space="preserve"> </t>
        </is>
      </c>
      <c r="C10" s="3" t="inlineStr">
        <is>
          <t xml:space="preserve"> </t>
        </is>
      </c>
      <c r="D10" s="4" t="n">
        <v>204</v>
      </c>
      <c r="E10" s="3" t="inlineStr">
        <is>
          <t xml:space="preserve"> </t>
        </is>
      </c>
    </row>
    <row r="11">
      <c r="A11" s="3" t="inlineStr">
        <is>
          <t>Ending balance</t>
        </is>
      </c>
      <c r="B11" s="4" t="n">
        <v>-441</v>
      </c>
      <c r="C11" s="3" t="inlineStr">
        <is>
          <t xml:space="preserve"> </t>
        </is>
      </c>
      <c r="D11" s="4" t="n">
        <v>-441</v>
      </c>
      <c r="E11" s="3" t="inlineStr">
        <is>
          <t xml:space="preserve"> </t>
        </is>
      </c>
    </row>
    <row r="12">
      <c r="A12" s="3" t="inlineStr">
        <is>
          <t>Accumulated Foreign Currency Adjustment Attributable to Parent [Member]</t>
        </is>
      </c>
      <c r="B12" s="3" t="inlineStr">
        <is>
          <t xml:space="preserve"> </t>
        </is>
      </c>
      <c r="C12" s="3" t="inlineStr">
        <is>
          <t xml:space="preserve"> </t>
        </is>
      </c>
      <c r="D12" s="3" t="inlineStr">
        <is>
          <t xml:space="preserve"> </t>
        </is>
      </c>
      <c r="E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row>
    <row r="14">
      <c r="A14" s="3" t="inlineStr">
        <is>
          <t>Accumulated Other Comprehensive Income (Loss), Net of Tax</t>
        </is>
      </c>
      <c r="B14" s="3" t="inlineStr">
        <is>
          <t xml:space="preserve"> </t>
        </is>
      </c>
      <c r="C14" s="3" t="inlineStr">
        <is>
          <t xml:space="preserve"> </t>
        </is>
      </c>
      <c r="D14" s="4" t="n">
        <v>-16547</v>
      </c>
      <c r="E14" s="3" t="inlineStr">
        <is>
          <t xml:space="preserve"> </t>
        </is>
      </c>
    </row>
    <row r="15">
      <c r="A15" s="3" t="inlineStr">
        <is>
          <t>Other Comprehensive Income (Loss), Net of Tax</t>
        </is>
      </c>
      <c r="B15" s="3" t="inlineStr">
        <is>
          <t xml:space="preserve"> </t>
        </is>
      </c>
      <c r="C15" s="3" t="inlineStr">
        <is>
          <t xml:space="preserve"> </t>
        </is>
      </c>
      <c r="D15" s="4" t="n">
        <v>-288</v>
      </c>
      <c r="E15" s="3" t="inlineStr">
        <is>
          <t xml:space="preserve"> </t>
        </is>
      </c>
    </row>
    <row r="16">
      <c r="A16" s="3" t="inlineStr">
        <is>
          <t>Ending balance</t>
        </is>
      </c>
      <c r="B16" s="6" t="n">
        <v>-16835</v>
      </c>
      <c r="C16" s="3" t="inlineStr">
        <is>
          <t xml:space="preserve"> </t>
        </is>
      </c>
      <c r="D16" s="6" t="n">
        <v>-16835</v>
      </c>
      <c r="E16" s="3"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Jan. 31, 2024</t>
        </is>
      </c>
      <c r="C1" s="2" t="inlineStr">
        <is>
          <t>Jul. 31, 2023</t>
        </is>
      </c>
    </row>
    <row r="2">
      <c r="A2" s="5" t="inlineStr">
        <is>
          <t>Product Liability Contingency [Line Items]</t>
        </is>
      </c>
      <c r="B2" s="3" t="inlineStr">
        <is>
          <t xml:space="preserve"> </t>
        </is>
      </c>
      <c r="C2" s="3" t="inlineStr">
        <is>
          <t xml:space="preserve"> </t>
        </is>
      </c>
    </row>
    <row r="3">
      <c r="A3" s="3" t="inlineStr">
        <is>
          <t>Accrued liabilities</t>
        </is>
      </c>
      <c r="B3" s="10" t="n">
        <v>23.4</v>
      </c>
      <c r="C3" s="10" t="n">
        <v>26.8</v>
      </c>
    </row>
    <row r="4">
      <c r="A4" s="3" t="inlineStr">
        <is>
          <t>Purchase obligation</t>
        </is>
      </c>
      <c r="B4" s="11" t="n">
        <v>17.6</v>
      </c>
      <c r="C4" s="3" t="inlineStr">
        <is>
          <t xml:space="preserve"> </t>
        </is>
      </c>
    </row>
    <row r="5">
      <c r="A5" s="3" t="inlineStr">
        <is>
          <t>Performance bonds outstanding</t>
        </is>
      </c>
      <c r="B5" s="6" t="n">
        <v>29</v>
      </c>
      <c r="C5" s="3" t="inlineStr">
        <is>
          <t xml:space="preserve"> </t>
        </is>
      </c>
    </row>
    <row r="6">
      <c r="A6" s="3" t="inlineStr">
        <is>
          <t>Federal Telecommunications Relay Services Fund [Member]</t>
        </is>
      </c>
      <c r="B6" s="3" t="inlineStr">
        <is>
          <t xml:space="preserve"> </t>
        </is>
      </c>
      <c r="C6" s="3" t="inlineStr">
        <is>
          <t xml:space="preserve"> </t>
        </is>
      </c>
    </row>
    <row r="7">
      <c r="A7" s="5" t="inlineStr">
        <is>
          <t>Product Liability Contingency [Line Items]</t>
        </is>
      </c>
      <c r="B7" s="3" t="inlineStr">
        <is>
          <t xml:space="preserve"> </t>
        </is>
      </c>
      <c r="C7" s="3" t="inlineStr">
        <is>
          <t xml:space="preserve"> </t>
        </is>
      </c>
    </row>
    <row r="8">
      <c r="A8" s="3" t="inlineStr">
        <is>
          <t>Final decision imposed</t>
        </is>
      </c>
      <c r="B8" s="3" t="inlineStr">
        <is>
          <t xml:space="preserve"> </t>
        </is>
      </c>
      <c r="C8" s="10" t="n">
        <v>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Other Income (Expense), Net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5" t="inlineStr">
        <is>
          <t>Other Income and Expenses [Abstract]</t>
        </is>
      </c>
      <c r="B3" s="3" t="inlineStr">
        <is>
          <t xml:space="preserve"> </t>
        </is>
      </c>
      <c r="C3" s="3" t="inlineStr">
        <is>
          <t xml:space="preserve"> </t>
        </is>
      </c>
      <c r="D3" s="3" t="inlineStr">
        <is>
          <t xml:space="preserve"> </t>
        </is>
      </c>
      <c r="E3" s="3" t="inlineStr">
        <is>
          <t xml:space="preserve"> </t>
        </is>
      </c>
    </row>
    <row r="4">
      <c r="A4" s="3" t="inlineStr">
        <is>
          <t>Foreign currency transaction gains (losses)</t>
        </is>
      </c>
      <c r="B4" s="6" t="n">
        <v>2510</v>
      </c>
      <c r="C4" s="6" t="n">
        <v>2480</v>
      </c>
      <c r="D4" s="6" t="n">
        <v>-989</v>
      </c>
      <c r="E4" s="6" t="n">
        <v>1451</v>
      </c>
    </row>
    <row r="5">
      <c r="A5" s="3" t="inlineStr">
        <is>
          <t>Equity in net loss of investee</t>
        </is>
      </c>
      <c r="B5" s="4" t="n">
        <v>-848</v>
      </c>
      <c r="C5" s="4" t="n">
        <v>-723</v>
      </c>
      <c r="D5" s="4" t="n">
        <v>-1861</v>
      </c>
      <c r="E5" s="4" t="n">
        <v>-1375</v>
      </c>
    </row>
    <row r="6">
      <c r="A6" s="3" t="inlineStr">
        <is>
          <t>Gains (losses) on investments, net</t>
        </is>
      </c>
      <c r="B6" s="4" t="n">
        <v>715</v>
      </c>
      <c r="C6" s="4" t="n">
        <v>-228</v>
      </c>
      <c r="D6" s="4" t="n">
        <v>-202</v>
      </c>
      <c r="E6" s="4" t="n">
        <v>-2169</v>
      </c>
    </row>
    <row r="7">
      <c r="A7" s="3" t="inlineStr">
        <is>
          <t>Other</t>
        </is>
      </c>
      <c r="B7" s="4" t="n">
        <v>157</v>
      </c>
      <c r="C7" s="4" t="n">
        <v>84</v>
      </c>
      <c r="D7" s="4" t="n">
        <v>-1</v>
      </c>
      <c r="E7" s="4" t="n">
        <v>-136</v>
      </c>
    </row>
    <row r="8">
      <c r="A8" s="3" t="inlineStr">
        <is>
          <t>Total other income (expense), net</t>
        </is>
      </c>
      <c r="B8" s="6" t="n">
        <v>2534</v>
      </c>
      <c r="C8" s="6" t="n">
        <v>1613</v>
      </c>
      <c r="D8" s="6" t="n">
        <v>-3053</v>
      </c>
      <c r="E8" s="6" t="n">
        <v>-222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Income Taxes (Details Narrative)</t>
        </is>
      </c>
      <c r="B1" s="2" t="inlineStr">
        <is>
          <t>6 Months Ended</t>
        </is>
      </c>
      <c r="C1" s="2" t="inlineStr">
        <is>
          <t>12 Months Ended</t>
        </is>
      </c>
    </row>
    <row r="2">
      <c r="B2" s="2" t="inlineStr">
        <is>
          <t>Jan. 31, 2024</t>
        </is>
      </c>
      <c r="C2" s="2" t="inlineStr">
        <is>
          <t>Jul. 31, 2023</t>
        </is>
      </c>
    </row>
    <row r="3">
      <c r="A3" s="5" t="inlineStr">
        <is>
          <t>Income Tax Disclosure [Abstract]</t>
        </is>
      </c>
      <c r="B3" s="3" t="inlineStr">
        <is>
          <t xml:space="preserve"> </t>
        </is>
      </c>
      <c r="C3" s="3" t="inlineStr">
        <is>
          <t xml:space="preserve"> </t>
        </is>
      </c>
    </row>
    <row r="4">
      <c r="A4" s="3" t="inlineStr">
        <is>
          <t>Effective income tax rate reconciliation, percent</t>
        </is>
      </c>
      <c r="B4" s="9" t="n">
        <v>0.247</v>
      </c>
      <c r="C4" s="8" t="n">
        <v>0.2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an. 31, 2024</t>
        </is>
      </c>
    </row>
    <row r="3">
      <c r="A3" s="5" t="inlineStr">
        <is>
          <t>Accounting Policies [Abstract]</t>
        </is>
      </c>
      <c r="B3" s="3" t="inlineStr">
        <is>
          <t xml:space="preserve"> </t>
        </is>
      </c>
    </row>
    <row r="4">
      <c r="A4" s="3" t="inlineStr">
        <is>
          <t>Basis of Presentation</t>
        </is>
      </c>
      <c r="B4" s="3" t="inlineStr">
        <is>
          <t xml:space="preserve">Note
1— 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six months ended January 31, 2024 are not necessarily indicative of the results
that may be expected for the fiscal year ending July 31, 2024. The balance sheet at July 31, 2023 has been derived from the
Company’s audited financial statements at that date but does not include all of the information and notes required by U.S.
GAAP for complete financial statements. For further information, please refer to the consolidated financial statements and footnotes
thereto included in the Company’s Annual Report on Form 10-K for the fiscal year ended July 31, 2023, as filed with the U.S.
Securities and Exchange Commission (the “SEC”). The
Company’s fiscal year ends on July 31 of each calendar year. Each reference below to a fiscal year refers to the fiscal year ending
in the calendar year indicated (e.g., fiscal 2024 refers to the fiscal year ending July 31, 2024). As
of January 31, 2024, the Company owned 94.0 of the outstanding shares of its subsidiary,
net2phone 2.0, Inc. (“net2phone 2.0”), which owns and operates the net2phone segment, and 81.2 %
of the outstanding shares of National Retail Solutions (“NRS”), and, on a fully diluted basis, assuming all the vesting criteria
related to various rights granted have been met and other assumptions, the Company would own 90.8 %
of net2phone 2.0 and 78.9 Reclassifications From
and after August 1, 2023, the Company includes depreciation and amortization in “Direct cost of revenues” and
“Selling, general and administrative” expense and is reporting gross profit (in accordance with U.S. GAAP) in the
consolidated statements of income. Prior to August 1, 2023, depreciation and amortization was a separate caption in the consolidated
statements of income. Depreciation and amortization expense of $ 5.0 1.1 3.9 9.8 2.1 7.7 In
the consolidated statements of cash flows, cash provided by “Trade accounts receivable” in the six months ended January 31,
2023 of $ 13.8 Recently
Adopted Accounting Standard On
August 1, 2023, the Company adopted Accounting Standards Update (“ASU”) No. 2016-13, Financial Instruments—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8:47:00Z</dcterms:created>
  <dcterms:modified xmlns:dcterms="http://purl.org/dc/terms/" xmlns:xsi="http://www.w3.org/2001/XMLSchema-instance" xsi:type="dcterms:W3CDTF">2024-03-11T18:47:00Z</dcterms:modified>
</cp:coreProperties>
</file>